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THE COMPANY AND SIGNIFICANT ACC" sheetId="10" state="visible" r:id="rId10"/>
    <sheet xmlns:r="http://schemas.openxmlformats.org/officeDocument/2006/relationships" name="REVENUE RECOGNITION" sheetId="11" state="visible" r:id="rId11"/>
    <sheet xmlns:r="http://schemas.openxmlformats.org/officeDocument/2006/relationships" name="FAIR VALUE MEASUREMENTS" sheetId="12" state="visible" r:id="rId12"/>
    <sheet xmlns:r="http://schemas.openxmlformats.org/officeDocument/2006/relationships" name="INTANGIBLE ASSETS AND GOODWILL"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CONVERTIBLE SENIOR NOTES, TERM " sheetId="16" state="visible" r:id="rId16"/>
    <sheet xmlns:r="http://schemas.openxmlformats.org/officeDocument/2006/relationships" name="STOCK-BASED COMPENSATION AND ST"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GEOGRAPHICAL INFORMATION" sheetId="20" state="visible" r:id="rId20"/>
    <sheet xmlns:r="http://schemas.openxmlformats.org/officeDocument/2006/relationships" name="ACQUISITIONS" sheetId="21" state="visible" r:id="rId21"/>
    <sheet xmlns:r="http://schemas.openxmlformats.org/officeDocument/2006/relationships" name="SUPPLEMENTAL FINANCIAL INFORMAT"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THE COMPANY AND SIGNIFICANT A_2" sheetId="25" state="visible" r:id="rId25"/>
    <sheet xmlns:r="http://schemas.openxmlformats.org/officeDocument/2006/relationships" name="REVENUE RECOGNITION (Tables)" sheetId="26" state="visible" r:id="rId26"/>
    <sheet xmlns:r="http://schemas.openxmlformats.org/officeDocument/2006/relationships" name="FAIR VALUE MEASUREMENTS (Tables" sheetId="27" state="visible" r:id="rId27"/>
    <sheet xmlns:r="http://schemas.openxmlformats.org/officeDocument/2006/relationships" name="INTANGIBLE ASSETS AND GOODWILL " sheetId="28" state="visible" r:id="rId28"/>
    <sheet xmlns:r="http://schemas.openxmlformats.org/officeDocument/2006/relationships" name="LEASES (Tables)" sheetId="29" state="visible" r:id="rId29"/>
    <sheet xmlns:r="http://schemas.openxmlformats.org/officeDocument/2006/relationships" name="CONVERTIBLE SENIOR NOTES, TER_2" sheetId="30" state="visible" r:id="rId30"/>
    <sheet xmlns:r="http://schemas.openxmlformats.org/officeDocument/2006/relationships" name="STOCK-BASED COMPENSATION AND _2" sheetId="31" state="visible" r:id="rId31"/>
    <sheet xmlns:r="http://schemas.openxmlformats.org/officeDocument/2006/relationships" name="INCOME TAXES (Tables)" sheetId="32" state="visible" r:id="rId32"/>
    <sheet xmlns:r="http://schemas.openxmlformats.org/officeDocument/2006/relationships" name="NET LOSS PER SHARE (Tables)" sheetId="33" state="visible" r:id="rId33"/>
    <sheet xmlns:r="http://schemas.openxmlformats.org/officeDocument/2006/relationships" name="GEOGRAPHICAL INFORMATION (Table" sheetId="34" state="visible" r:id="rId34"/>
    <sheet xmlns:r="http://schemas.openxmlformats.org/officeDocument/2006/relationships" name="SUPPLEMENTAL FINANCIAL INFORM_2" sheetId="35" state="visible" r:id="rId35"/>
    <sheet xmlns:r="http://schemas.openxmlformats.org/officeDocument/2006/relationships" name="THE COMPANY AND SIGNIFICANT A_3" sheetId="36" state="visible" r:id="rId36"/>
    <sheet xmlns:r="http://schemas.openxmlformats.org/officeDocument/2006/relationships" name="REVENUE RECOGNITION - Contract " sheetId="37" state="visible" r:id="rId37"/>
    <sheet xmlns:r="http://schemas.openxmlformats.org/officeDocument/2006/relationships" name="REVENUE RECOGNITION - Narrative" sheetId="38" state="visible" r:id="rId38"/>
    <sheet xmlns:r="http://schemas.openxmlformats.org/officeDocument/2006/relationships" name="REVENUE RECOGNITION - Remaining" sheetId="39" state="visible" r:id="rId39"/>
    <sheet xmlns:r="http://schemas.openxmlformats.org/officeDocument/2006/relationships" name="FAIR VALUE MEASUREMENTS - Cash," sheetId="40" state="visible" r:id="rId40"/>
    <sheet xmlns:r="http://schemas.openxmlformats.org/officeDocument/2006/relationships" name="FAIR VALUE MEASUREMENTS - Narra" sheetId="41" state="visible" r:id="rId41"/>
    <sheet xmlns:r="http://schemas.openxmlformats.org/officeDocument/2006/relationships" name="FAIR VALUE MEASUREMENTS - Summa" sheetId="42" state="visible" r:id="rId42"/>
    <sheet xmlns:r="http://schemas.openxmlformats.org/officeDocument/2006/relationships" name="INTANGIBLE ASSETS AND GOODWILL-" sheetId="43" state="visible" r:id="rId43"/>
    <sheet xmlns:r="http://schemas.openxmlformats.org/officeDocument/2006/relationships" name="INTANGIBLE ASSETS AND GOODWIL_2" sheetId="44" state="visible" r:id="rId44"/>
    <sheet xmlns:r="http://schemas.openxmlformats.org/officeDocument/2006/relationships" name="INTANGIBLE ASSETS AND GOODWIL_3" sheetId="45" state="visible" r:id="rId45"/>
    <sheet xmlns:r="http://schemas.openxmlformats.org/officeDocument/2006/relationships" name="INTANGIBLE ASSETS AND GOODWIL_4" sheetId="46" state="visible" r:id="rId46"/>
    <sheet xmlns:r="http://schemas.openxmlformats.org/officeDocument/2006/relationships" name="LEASES - Operating Lease Expens" sheetId="47" state="visible" r:id="rId47"/>
    <sheet xmlns:r="http://schemas.openxmlformats.org/officeDocument/2006/relationships" name="LEASES - Narrative (Details)" sheetId="48" state="visible" r:id="rId48"/>
    <sheet xmlns:r="http://schemas.openxmlformats.org/officeDocument/2006/relationships" name="LEASES - Supplemental Informati" sheetId="49" state="visible" r:id="rId49"/>
    <sheet xmlns:r="http://schemas.openxmlformats.org/officeDocument/2006/relationships" name="LEASES - Maturity of Lease Liab" sheetId="50" state="visible" r:id="rId50"/>
    <sheet xmlns:r="http://schemas.openxmlformats.org/officeDocument/2006/relationships" name="COMMITMENTS AND CONTINGENCIES -" sheetId="51" state="visible" r:id="rId51"/>
    <sheet xmlns:r="http://schemas.openxmlformats.org/officeDocument/2006/relationships" name="CONVERTIBLE SENIOR NOTES, TER_3" sheetId="52" state="visible" r:id="rId52"/>
    <sheet xmlns:r="http://schemas.openxmlformats.org/officeDocument/2006/relationships" name="CONVERTIBLE SENIOR NOTES, TER_4" sheetId="53" state="visible" r:id="rId53"/>
    <sheet xmlns:r="http://schemas.openxmlformats.org/officeDocument/2006/relationships" name="CONVERTIBLE SENIOR NOTES, TER_5" sheetId="54" state="visible" r:id="rId54"/>
    <sheet xmlns:r="http://schemas.openxmlformats.org/officeDocument/2006/relationships" name="CONVERTIBLE SENIOR NOTES, TER_6" sheetId="55" state="visible" r:id="rId55"/>
    <sheet xmlns:r="http://schemas.openxmlformats.org/officeDocument/2006/relationships" name="CONVERTIBLE SENIOR NOTES, TER_7" sheetId="56" state="visible" r:id="rId56"/>
    <sheet xmlns:r="http://schemas.openxmlformats.org/officeDocument/2006/relationships" name="STOCK-BASED COMPENSATION AND _3" sheetId="57" state="visible" r:id="rId57"/>
    <sheet xmlns:r="http://schemas.openxmlformats.org/officeDocument/2006/relationships" name="STOCK-BASED COMPENSATION AND _4" sheetId="58" state="visible" r:id="rId58"/>
    <sheet xmlns:r="http://schemas.openxmlformats.org/officeDocument/2006/relationships" name="STOCK-BASED COMPENSATION AND _5" sheetId="59" state="visible" r:id="rId59"/>
    <sheet xmlns:r="http://schemas.openxmlformats.org/officeDocument/2006/relationships" name="STOCK-BASED COMPENSATION AND _6" sheetId="60" state="visible" r:id="rId60"/>
    <sheet xmlns:r="http://schemas.openxmlformats.org/officeDocument/2006/relationships" name="STOCK-BASED COMPENSATION AND _7" sheetId="61" state="visible" r:id="rId61"/>
    <sheet xmlns:r="http://schemas.openxmlformats.org/officeDocument/2006/relationships" name="INCOME TAXES - Narrative (Detai" sheetId="62" state="visible" r:id="rId62"/>
    <sheet xmlns:r="http://schemas.openxmlformats.org/officeDocument/2006/relationships" name="INCOME TAXES - Income Tax Provi" sheetId="63" state="visible" r:id="rId63"/>
    <sheet xmlns:r="http://schemas.openxmlformats.org/officeDocument/2006/relationships" name="INCOME TAXES - Deferred Tax Ass" sheetId="64" state="visible" r:id="rId64"/>
    <sheet xmlns:r="http://schemas.openxmlformats.org/officeDocument/2006/relationships" name="INCOME TAXES - Reconciliation o" sheetId="65" state="visible" r:id="rId65"/>
    <sheet xmlns:r="http://schemas.openxmlformats.org/officeDocument/2006/relationships" name="INCOME TAXES - Unrecognized Tax" sheetId="66" state="visible" r:id="rId66"/>
    <sheet xmlns:r="http://schemas.openxmlformats.org/officeDocument/2006/relationships" name="NET LOSS PER SHARE - Basic and " sheetId="67" state="visible" r:id="rId67"/>
    <sheet xmlns:r="http://schemas.openxmlformats.org/officeDocument/2006/relationships" name="NET LOSS PER SHARE - Schedule o" sheetId="68" state="visible" r:id="rId68"/>
    <sheet xmlns:r="http://schemas.openxmlformats.org/officeDocument/2006/relationships" name="GEOGRAPHICAL INFORMATION (Detai" sheetId="69" state="visible" r:id="rId69"/>
    <sheet xmlns:r="http://schemas.openxmlformats.org/officeDocument/2006/relationships" name="ACQUISITIONS (Details)" sheetId="70" state="visible" r:id="rId70"/>
    <sheet xmlns:r="http://schemas.openxmlformats.org/officeDocument/2006/relationships" name="SUPPLEMENTAL FINANCIAL INFORM_3" sheetId="71" state="visible" r:id="rId71"/>
    <sheet xmlns:r="http://schemas.openxmlformats.org/officeDocument/2006/relationships" name="SUPPLEMENTAL FINANCIAL INFORM_4" sheetId="72" state="visible" r:id="rId72"/>
    <sheet xmlns:r="http://schemas.openxmlformats.org/officeDocument/2006/relationships" name="SUPPLEMENTAL FINANCIAL INFORM_5" sheetId="73" state="visible" r:id="rId73"/>
    <sheet xmlns:r="http://schemas.openxmlformats.org/officeDocument/2006/relationships" name="RELATED PARTY TRANSACTIONS (Det"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_);_(&quot;$ &quot;(#,##0.00)"/>
    <numFmt numFmtId="168" formatCode="#,##0.00%_);(#,##0.00%)"/>
    <numFmt numFmtId="169" formatCode="#,##0%_);(#,##0%)"/>
    <numFmt numFmtId="170" formatCode="#,##0.000_);(#,##0.000)"/>
    <numFmt numFmtId="171" formatCode="#,##0.0_);(#,##0.0)"/>
    <numFmt numFmtId="172"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3" customWidth="1" min="3" max="3"/>
    <col width="14" customWidth="1" min="4" max="4"/>
  </cols>
  <sheetData>
    <row r="1">
      <c r="A1" s="1" t="inlineStr">
        <is>
          <t>Cover Page - USD ($) $ in Billions</t>
        </is>
      </c>
      <c r="B1" s="2" t="inlineStr">
        <is>
          <t>12 Months Ended</t>
        </is>
      </c>
    </row>
    <row r="2">
      <c r="B2" s="2" t="inlineStr">
        <is>
          <t>Mar. 31, 2023</t>
        </is>
      </c>
      <c r="C2" s="2" t="inlineStr">
        <is>
          <t>May 18, 2023</t>
        </is>
      </c>
      <c r="D2" s="2" t="inlineStr">
        <is>
          <t>Sep.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Mar. 31,  2023</t>
        </is>
      </c>
      <c r="C6" s="4" t="inlineStr">
        <is>
          <t xml:space="preserve"> </t>
        </is>
      </c>
      <c r="D6" s="4" t="inlineStr">
        <is>
          <t xml:space="preserve"> </t>
        </is>
      </c>
    </row>
    <row r="7">
      <c r="A7" s="4" t="inlineStr">
        <is>
          <t>Current Fiscal Year End Date</t>
        </is>
      </c>
      <c r="B7" s="4" t="inlineStr">
        <is>
          <t>--03-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38312</t>
        </is>
      </c>
      <c r="C9" s="4" t="inlineStr">
        <is>
          <t xml:space="preserve"> </t>
        </is>
      </c>
      <c r="D9" s="4" t="inlineStr">
        <is>
          <t xml:space="preserve"> </t>
        </is>
      </c>
    </row>
    <row r="10">
      <c r="A10" s="4" t="inlineStr">
        <is>
          <t>Entity Registrant Name</t>
        </is>
      </c>
      <c r="B10" s="4" t="inlineStr">
        <is>
          <t>8x8,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7-0142404</t>
        </is>
      </c>
      <c r="C12" s="4" t="inlineStr">
        <is>
          <t xml:space="preserve"> </t>
        </is>
      </c>
      <c r="D12" s="4" t="inlineStr">
        <is>
          <t xml:space="preserve"> </t>
        </is>
      </c>
    </row>
    <row r="13">
      <c r="A13" s="4" t="inlineStr">
        <is>
          <t>Entity Address, Address Line One</t>
        </is>
      </c>
      <c r="B13" s="4" t="inlineStr">
        <is>
          <t>675 Creekside Way</t>
        </is>
      </c>
      <c r="C13" s="4" t="inlineStr">
        <is>
          <t xml:space="preserve"> </t>
        </is>
      </c>
      <c r="D13" s="4" t="inlineStr">
        <is>
          <t xml:space="preserve"> </t>
        </is>
      </c>
    </row>
    <row r="14">
      <c r="A14" s="4" t="inlineStr">
        <is>
          <t>Entity Address, City or Town</t>
        </is>
      </c>
      <c r="B14" s="4" t="inlineStr">
        <is>
          <t>Campbell</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5008</t>
        </is>
      </c>
      <c r="C16" s="4" t="inlineStr">
        <is>
          <t xml:space="preserve"> </t>
        </is>
      </c>
      <c r="D16" s="4" t="inlineStr">
        <is>
          <t xml:space="preserve"> </t>
        </is>
      </c>
    </row>
    <row r="17">
      <c r="A17" s="4" t="inlineStr">
        <is>
          <t>City Area Code</t>
        </is>
      </c>
      <c r="B17" s="4" t="inlineStr">
        <is>
          <t>408</t>
        </is>
      </c>
      <c r="C17" s="4" t="inlineStr">
        <is>
          <t xml:space="preserve"> </t>
        </is>
      </c>
      <c r="D17" s="4" t="inlineStr">
        <is>
          <t xml:space="preserve"> </t>
        </is>
      </c>
    </row>
    <row r="18">
      <c r="A18" s="4" t="inlineStr">
        <is>
          <t>Local Phone Number</t>
        </is>
      </c>
      <c r="B18" s="4" t="inlineStr">
        <is>
          <t>727-1885</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EGHT</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0.2</v>
      </c>
    </row>
    <row r="32">
      <c r="A32" s="4" t="inlineStr">
        <is>
          <t>Entity Common Stock, Shares Outstanding</t>
        </is>
      </c>
      <c r="B32" s="4" t="inlineStr">
        <is>
          <t xml:space="preserve"> </t>
        </is>
      </c>
      <c r="C32" s="6" t="n">
        <v>116364248</v>
      </c>
      <c r="D32" s="4" t="inlineStr">
        <is>
          <t xml:space="preserve"> </t>
        </is>
      </c>
    </row>
    <row r="33">
      <c r="A33" s="4" t="inlineStr">
        <is>
          <t>Documents Incorporated by Reference</t>
        </is>
      </c>
      <c r="B33" s="4" t="inlineStr">
        <is>
          <t>DOCUMENTS INCORPORATED BY REFERENCE Items 10, 11, 12, 13 and 14 of Part III incorporate information by reference from the Proxy Statement to be filed within 120 days of March 31, 2023 for the 2023 Annual Meeting of Stockholders.</t>
        </is>
      </c>
      <c r="C33" s="4" t="inlineStr">
        <is>
          <t xml:space="preserve"> </t>
        </is>
      </c>
      <c r="D33" s="4" t="inlineStr">
        <is>
          <t xml:space="preserve"> </t>
        </is>
      </c>
    </row>
    <row r="34">
      <c r="A34" s="4" t="inlineStr">
        <is>
          <t>Entity Central Index Key</t>
        </is>
      </c>
      <c r="B34" s="4" t="inlineStr">
        <is>
          <t>0001023731</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HE COMPANY AND SIGNIFICANT ACCOUNTING POLICIES</t>
        </is>
      </c>
      <c r="B1" s="2" t="inlineStr">
        <is>
          <t>12 Months Ended</t>
        </is>
      </c>
    </row>
    <row r="2">
      <c r="B2" s="2" t="inlineStr">
        <is>
          <t>Mar. 31, 2023</t>
        </is>
      </c>
    </row>
    <row r="3">
      <c r="A3" s="3" t="inlineStr">
        <is>
          <t>Accounting Policies [Abstract]</t>
        </is>
      </c>
      <c r="B3" s="4" t="inlineStr">
        <is>
          <t xml:space="preserve"> </t>
        </is>
      </c>
    </row>
    <row r="4">
      <c r="A4" s="4" t="inlineStr">
        <is>
          <t>THE COMPANY AND SIGNIFICANT ACCOUNTING POLICIES</t>
        </is>
      </c>
      <c r="B4" s="4" t="inlineStr">
        <is>
          <t>THE COMPANY AND SIGNIFICANT ACCOUNTING POLICIES THE COMPANY 8x8, Inc. ("8x8" or the "Company") was incorporated in California in February 1987 and was reincorporated in Delaware in December 1996. The Company trades under the symbol "EGHT" on the Nasdaq Global Select Market. The Company is a leading software-as-a-service provider of contact center, voice, video, chat, and enterprise-class API solutions powered by one global cloud communications platform. 8x8 empowers workforces worldwide by connecting individuals and teams so they can collaborate faster and work smarter from anywhere. 8x8 provides real-time business analytics and intelligence, giving its customers unique insights across all interactions and channels on its platform, so they can support a distributed and hybrid working model while delighting their end-customers and accelerating their business. A majority of all revenue is generated from communication services subscriptions and platform usage. The Company also generates revenue from sales of hardware and professional services, which are complementary to the delivery of its integrated technology platform. BASIS OF PRESENTATION AND CONSOLIDATION The Company's fiscal year ends on March 31 of each calendar year. Each reference to a fiscal year in these Notes to Consolidated Financial Statements refers to the fiscal year ended March 31 of the calendar year indicated (for example, fiscal 2023 refers to the fiscal year ended March 31, 2023). All dollar amounts herein are in thousands of United States Dollars ("Dollars") unless otherwise noted. The consolidated financial statements include the accounts of 8x8 and its subsidiaries. All material intercompany accounts and transactions have been eliminated. ACQUISITIONS In January 2022, the Company completed the acquisition of all equity interests in Fuze, Inc. ("Fuze"), a provider of cloud-based, unified communications and contact center services. The acquisition is expected to accelerate 8x8 XCaaS™ (eXperience Communications as a Service™) innovation and expand 8x8’s enterprise customer base and global presence. See Note 12 , Acquisitions , in the Notes to Consolidated Financial Statements for further discussion. USE OF ESTIMATES The preparation of the consolidated financial statements in conformity with United States generally accepted accounting principles generally ("U.S. GAAP") requires management to make estimates and assumptions that affect the reported amounts of assets, liabilities and equity, disclosure of contingent assets and liabilities at the date of the consolidated financial statements, and the reported amounts of revenue and expenses during the reporting period. On an ongoing basis, the Company evaluates its estimates, including, but not limited to, those related to current expected credit losses, returns reserve for expected cancellations, fair value of and/or potential impairment of goodwill and intangible assets, capitalized internal-use software costs, benefit period for deferred commissions, stock-based compensation, incremental borrowing rate used to calculate operating lease liabilities, income and sales tax liabilities, convertible senior notes fair value, litigation, and other contingencies. The Company bases its estimates on known facts and circumstances, historical experience, and various other assumptions. Actual results could differ from those estimates under different assumptions or conditions. REVENUE RECOGNITION As described below, significant management judgments and estimates must be made and used in connection with the recognition of revenue. Material differences may result in the amount and timing of our revenue if management were to make different judgments or utilize different estimates. The Company recognizes revenue using the five-step model prescribed by U.S. GAAP, as follow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identifies performance obligations in contracts with customers, which may include subscription services and related usage, product revenue, and professional services. The transaction price is determined based on the amount we expect to be entitled to receive in exchange for transferring the promised services or products to the customer. The transaction price in the contract is allocated to each distinct performance obligation in an amount that represents the relative amount of consideration expected to be received in exchange for satisfying each performance obligation. Revenue is recognized when performance obligations are satisfied, based on the transaction price, excluding amounts collected on behalf of third parties such as sales and telecommunication taxes, which are collected on behalf of and remitted to governmental authorities. We generally bill our customers on a monthly basis. Contracts typically range from annual to multi-year agreements with payment terms of net 30 days. We occasionally allow a 30-day period to cancel a subscription and return products shipped for a full refund. The Company records reductions to revenue for estimated sales returns and customer credits at the time the related revenue is recognized. Sales returns and customer credits are estimated based on historical experience, current trends, and expectations regarding future experience. The Company monitors the accuracy of its sales reserve estimates by reviewing actual returns and credits and adjusts them for its future expectations to determine the adequacy of its current and future reserve needs. If actual future returns and credits differ from past experience, additional reserves may be required. When the Company's services do not meet certain service level commitments, customers are entitled to receive service credits, and in certain cases, refunds, each representing a form of variable consideration. The Company historically has not experienced any significant incidents affecting the defined levels of reliability and performance as required by its subscription contracts. Accordingly, the amount of any estimated refunds related to these agreements in the consolidated financial statements is not material during the periods presented. Judgments and Estimates The estimation of variable consideration for each performance obligation requires the Company to make subjective judgments. The Company has service-level agreements with customers warranting defined levels of uptime reliability and performance. Customers may get credits or refunds if the Company fails to meet such levels. If the services do not meet certain criteria, fees are subject to adjustment or refund representing a form of variable consideration. The Company may impose minimum revenue commitments ("MRC") on its customers at the inception of the contract. Thus, in estimating variable consideration for each of these performance obligations, the Company assesses both the probability of MRC occurring and the collectability of the MRC, both of which represent a form of variable consideration. The Company enters into contracts with customers that regularly include promises to transfer multiple services and products, such as subscriptions, products, and professional services. For arrangements with multiple services, the Company evaluates whether the individual services qualify as distinct performance obligations. In its assessment of whether a service is a distinct performance obligation, the Company determines whether the customer can benefit from the service on its own or with other readily available resources, and whether the service is separately identifiable from other services in the contract. This evaluation requires the Company to assess the nature of each individual service offering and how the services are provided in the context of the contract, including whether the services are significantly integrated, highly interrelated, or significantly modify each other, which may require judgment based on the facts and circumstances of the contract. When agreements involve multiple distinct performance obligations, the Company allocates arrangement consideration to all performance obligations at the inception of an arrangement based on the relative standalone selling prices ("SSP") of each performance obligation. Usage fees deemed to be variable consideration meet the allocation exception for variable consideration. Where the Company has standalone sales data for its performance obligations which are indicative of the price at which the Company sells a promised good or service separately to a customer, such data is used to establish SSP. In instances where standalone sales data is not available for a particular performance obligation, the Company estimates SSP by the use of observable market and cost-based inputs. The Company continues to review the factors used to establish list price and will adjust standalone selling price methodologies as necessary on a prospective basis. Service Revenue Service revenue from subscriptions to the Company's cloud-based technology platform is recognized ratably over the contractual subscription term, beginning on the date that the platform is delivered to the customer until the end of the contractual period. Payments received in advance of subscription services being rendered are recorded as deferred revenue; revenue recognized for services rendered in advance of payments received are recorded as contract assets. Usage fees, when bundled, are billed in advance and recognized over time on a ratable basis over the contractual subscription term, which is usually the monthly contractual billing period. Non-bundled usage fees are recognized as actual usage occurs. Other Revenue Other revenue comprises primarily of product revenue and professional services revenue. The Company recognizes product revenue for telephony equipment at the point in time when transfer of control has occurred, which is generally upon shipment. Sales returns are recorded as a reduction to revenue estimated based on historical experience. Professional services for deployment, configuration, system integration, optimization, customer training, or education are primarily billed on a fixed-fee basis and are performed by the Company directly. Professional services revenue is recognized as services are performed or upon completion of the deployment. Contract Assets Contract assets are recorded for contract consideration not yet invoiced but for which the performance obligations are completed. The revenue is recognized when the customer receives services or equipment for a reduced consideration at the onset of an arrangement, for example, when the initial month's services or equipment are discounted. Contract assets are included in other current assets or other assets in the Company's consolidated balance sheets, depending on if their reduction will be recognized during the succeeding twelve-month period or beyond. Deferred Revenue Deferred revenue represents billings or payments received in advance of revenue recognition and are recognized upon transfer of control. Balances consist primarily of annual plan subscription services and professional and training services not yet provided as of the balance sheet date. Revenue that will be recognized during the twelve-month period in which the Company is providing services are recorded as deferred revenue, current in the consolidated balance sheets, with the remainder recorded as other liabilities, non-current in the Company's consolidated balance sheets. Deferred Sales Commission Costs Sales commissions are considered incremental and recoverable costs of acquiring customer contracts. These costs are capitalized as deferred sales commission costs and amortized on a straight-line basis over the anticipated benefit period of five years. The benefit period was estimated by taking into consideration the length of customer contracts, technology lifecycle, and other factors. This amortization expense is recorded in sales and marketing expense within the Company's consolidated statement of operations. The Company applies a practical expedient that permits it to apply an anticipated benefit period to a portfolio of contracts, instead of on a contract-by-contract basis, as they are similar in their characteristics, and the financial statement effects of that application to the portfolio would not differ materially from applying it to the individual contracts within that portfolio. CASH, CASH EQUIVALENTS, AND INVESTMENTS The Company considers all highly liquid investments with an original maturity of three months or less to be cash equivalents. Investments in debt securities are classified as available-for-sale and reported at fair value, based either upon quoted prices in active markets, quoted prices in less active markets, or quoted market prices for similar investments, with unrealized gains and losses, net of related tax, if any, included in other comprehensive income (loss) and disclosed as a separate component of stockholders' equity. Realized gains and losses on sales of all such investments are reported within the caption of other income (expense), net in the consolidated statements of operations and computed using the specific identification method. The Company classifies its investments as short-term or long-term based on the nature of the investments and their availability for use in current operations. The Company's investments in debt securities are monitored on a periodic basis for impairment. In the event the carrying value of an investment exceeds its fair value and the decline in value is determined to be other-than-temporary, an impairment charge is recorded and a new cost basis for the investment is established. These available-for-sale investments are primarily held in the custody of two major financial institutions. ALLOWANCE FOR CREDIT LOSSES The Company accounts for allowance for credit losses under the current expected credit loss (“CECL”) impairment model for its financial assets, including accounts receivable, and presents the net amount of the financial instrument expected to be collected. The CECL impairment model requires an estimate of expected credit losses, measured over the contractual life of an instrument, which considers forecasts of future economic conditions in addition to information about past events and current conditions. Based on this model, the Company estimates the amount of uncollectible accounts receivable at the end of each reporting period based on the aging of the receivable balance, current and historical customer trends, communications with its customers, and macro-economic conditions. Amounts are written off after considerable collection efforts have been made and the amounts are determined to be uncollectible. OPERATING LEASE, RIGHT-OF-USE ASSETS, AND LEASE LIABILITIES The Company primarily leases facilities for office and data center space under non-cancellable operating leases for its United States and international locations that expire at various dates through 2030. For leases with a term greater than 12 months, the Company recognizes a right-of-use asset and a lease liability based on the present value of lease payments over the lease term. Variable lease payments are not included in the lease payments to measure the lease liability and are expensed as incurred. The Company’s leases have remaining terms of one As most of the Company's leases do not provide a readily determinable implicit rate, the Company uses its incremental borrowing rate at lease commencement, which is determined using a portfolio approach, based on the rate of interest that the Company would have to pay to borrow an amount equal to the lease payments on a collateralized basis over a similar term. The Company uses the implicit rate when a rate is readily determinable. Operating lease expense is recognized on a straight-line basis over the lease term. Leases with an initial term of 12 months or less are not recognized on the Company's consolidated balance sheets, and the expense for these short-term leases is recognized on a straight-line basis over the lease term. PROPERTY AND EQUIPMENT Property and equipment are stated at cost, less accumulated depreciation and amortization. Depreciation and amortization are computed using the straight-line method. Estimated useful lives of three years are used for equipment, capitalized internal-use software, and software development costs, and five years for furniture and fixtures. Amortization of leasehold improvements is computed using the shorter of the remaining facility lease term or the estimated useful life of the improvements. Maintenance, repairs, and ordinary replacements are charged to expense. Expenditures for improvements that extend the physical or economic life of the property are capitalized. Gains or losses on the disposition of property and equipment are recorded in the consolidated statements of operations. Construction in progress primarily relates to costs to acquire or internally develop internal-use software not fully completed as of March 31, 2023 and 2022. CAPITALIZED INTERNAL-USE SOFTWARE COSTS Certain costs of software developed or obtained for internal use is capitalized during the application development stage. The Company begins to capitalize costs to develop software when preliminary development efforts are successfully completed, management has authorized and committed project funding, it is probable that the project will be completed, and the software will be used as intended. Capitalized internal-use software development costs are included in property and equipment. Once the project has been completed, these costs are amortized to cost of service revenue on a straight-line basis over the estimated useful life of the related asset, generally estimated to be between three ACCOUNTING FOR LONG-LIVED ASSETS The Company reviews the recoverability of its long-lived assets, such as property and equipment, right-of-use assets, definite lived intangibles, or capitalized internal-use software costs, when events or changes in circumstances occur that indicate that the carrying value of the asset or asset group may not be recoverable. Examples of such events could include the disposal of a significant portion of such asset, an adverse change in the market involving the business employing the related asset, or a significant change in the operation or use of an asset. The assessment of possible impairment is based on the Company's ability to recover the carrying value of the asset or asset group from the expected future cash flows (undiscounted and without interest charges) of the related operations. If these cash flows are less than the carrying value of such asset or asset group, an impairment loss is recognized for the difference between estimated fair value and carrying value. The measurement of impairment requires management to estimate the fair value of long-lived assets and asset groups through future cash flows. GOODWILL AND OTHER INTANGIBLE ASSETS Goodwill represents the excess fair value of consideration transferred over the fair value of net assets acquired in business combinations. Goodwill and intangible assets with indefinite useful lives are not amortized but are tested annually for impairment and more often if there is an indicator of impairment. The Company performs testing for impairment of goodwill on an annual basis, or as events occur or circumstances change that would more likely than not reduce the fair value of the Company’s single reporting unit below its carrying amount. Goodwill is considered impaired if the carrying value of the reporting unit exceeds its fair value. Intangible assets, consisting of acquired developed technology, domain names, and customer relationships, acquired in business combinations were initially measured at fair value and were determined to have definite lives. Thereafter, intangible assets are amortized on a straight-line basis over their estimated useful lives. Amortization expense related to developed technology is included in cost of revenue. Amortization expense related to customer relationships and domain names are included in sales and marketing expense. Intangible assets are reviewed for impairment whenever events or changes in circumstances indicate an asset’s carrying value may not be recoverable. CONVERTIBLE SENIOR NOTES In accounting for the issuance of the 0.50% Convertible Senior Notes due 2024 and the 4% Convertible Senior Notes due 2028 (collectively, the "Notes"), the Company recorded the Notes as liabilities, as the conversion features do not require bifurcation and recognition as embedded derivatives. The excess of the principal amount of the liability over its carrying amount (“debt discount”) is amortized to interest expense over the term of the Notes. The Company recorded the issuance costs as a reduction to the liability portion of the Notes, which are amortized as interest expense over the term of the Notes. WARRANT LIABILITIES Warrants to purchase shares of the Company's common stock are classified as a liability on the consolidated balance sheets and held at fair value, as the warrants contain certain terms that could result in cash settlement as a result of events outside of the Company’s control. The warrants are subject to remeasurement to fair value at each balance sheet date, and any change in fair value is recognized in the consolidated statements of operations. The Company will continue to adjust the liability for changes in fair value until the earlier of the exercise or expiration of the warrants. RESEARCH AND DEVELOPMENT EXPENSES Research and development expenses consist primarily of personnel and related costs, third-party development and related work, software and equipment costs necessary for us to conduct our product and platform development and engineering efforts, and allocated information technology ("IT") and facilities costs. Research and development costs are expensed as incurred. ADVERTISING COSTS Advertising costs are expensed as incurred and were $1.5 million, $3.4 million, and $9.0 million for the years ended March 31, 2023, 2022, and 2021, respectively. FOREIGN CURRENCY TRANSLATION The Company has determined that the functional currency of each of its foreign subsidiaries is the subsidiary's local currency. The Company believes that this most appropriately reflects the current economic facts and circumstances of the subsidiaries' operations. The assets and liabilities of the subsidiaries are translated at the applicable exchange rate as of the end of the balance sheet period and revenue and expense amounts are translated at an average rate over the period presented. Resulting currency translation adjustments are recorded as a component of accumulated other comprehensive income or loss within the stockholder's equity. SEGMENT INFORMATION The Company has determined that its chief executive officer is the chief operating decision maker (the "CODM"). The chief executive officer reviews financial information presented on a consolidated basis for purposes of assessing performance and making decisions on how to allocate resources. The Company continued to conclude that it has one reporting unit, and it operates in a single reportable segment. CONCENTRATIONS Financial instruments that potentially subject the Company to significant concentrations of credit risk consist principally of cash and cash equivalents, investments, and trade accounts receivable. The Company has cash equivalents and investment policies that limit the amount of credit exposure to any one financial institution and restrict placement of these funds to financial institutions evaluated as highly credit-worthy. Although the Company deposits its cash with multiple financial institutions, its deposits may exceed federally insured limits. The Company has not experienced any material losses relating to its investments. The Company sells its products to customers and distributors. The Company performs credit evaluations of its customers' financial condition and generally does not require collateral from its customers. As of March 31, 2023 and 2022, no customer accounted for more than 10% of accounts receivable. For the years ended March 31, 2023, 2022, and 2021, no customer accounted for more than 10% of revenue. The Company purchases all of its hardware products from suppliers that manufacture the hardware directly and from their distributors. The inability of any supplier to fulfill supply requirements of the Company could materially impact future operating results, financial position, or cash flows. The Company also relies primarily on third-party network service providers to provide telephone numbers and public switched telephone network ("PSTN") call termination and origination services for its customers. If these service providers failed to perform their obligations to the Company, such failure could materially impact future operating results, financial position, and cash flows. FAIR VALUE OF FINANCIAL INSTRUMENTS The Company defines fair value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market or the most advantageous market in which it would transact. The Company maximizes the use of observable inputs and minimizes the use of unobservable inputs when measuring fair value. Observable inputs are inputs that reflect the assumptions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developed based on the best information available in the circumstances. The standard establishes a fair value hierarchy based on the level of independent, objective evidence surrounding the inputs used to measure fair value by requiring that the most observable inputs be used when available. A financial instrument's categorization within the fair value hierarchy is based upon the lowest level of input that is significant to the fair value measurement. The fair value hierarchy is as follows: • Level 1 applies to assets or liabilities for which there are quoted prices in active markets for identical assets or liabilities that the Company has the ability to access at the measurement date. • Level 2 applies to assets or liabilities for which there are inputs other than quoted prices included in Level 1 that are observable for the asset or liability, either directly or indirectly, such as quoted prices for similar assets or liabilities in active markets; quoted prices for identical assets or liabilities in markets with insufficient volume or infrequent transactions (less active markets). • Level 3 applies to assets or liabilities for which fair value is derived from valuation techniques in which one or more significant inputs are unobservable, including the Company's own assumptions. The estimated fair value of financial instruments is determined by the Company using available market information and valuation methodologies considered to be appropriate. The carrying amounts of the Company's cash and cash equivalents, accounts receivable, and accounts payable approximate their fair values due to their short maturities. The Company's investments are recorded at fair value and the Notes and the Term Loan (as defined in Note 7, Convertible Senior Notes, Term loan and Capped Calls ) are recorded at net carrying value. STOCK-BASED COMPENSATION The Company accounts for the fair value of restricted stock units (“RSUs”) using the closing market price of the Company’s common stock on the date of the grant. For new-hire grants and annual refresh grants, one-third of the RSUs typically vest on the first anniversary of the grant date, and the remainder vest on a one-eighth basis quarterly over the subsequent two years. Stock-based compensation cost for RSUs is measured at the grant date based on the estimated fair value of the award and is recognized as expense over the requisite service period (generally the vesting period), net of forfeitures. The Company accounts for the fair value of performance stock units ("PSUs") using Monte Carlo simulations. The Company estimates the fair value of the rights to acquire stock under its 1996 Employee Stock Purchase Plan (the “ESPP”) using the Black-Scholes option pricing formula. The ESPP provides for consecutive six-month offering periods with a one-year look-back period and the Company uses its own historical volatility data in the valuation of shares that are purchased under the ESPP. COMPREHENSIVE LOSS Comprehensive loss, as defined, includes all changes in equity (net assets) during a period. The difference between net loss and comprehensive loss is due to foreign currency translation adjustments and unrealized gains or losses on investments classified as available-for-sale. NET LOSS PER SHARE Basic net loss per share is computed by dividing net loss available to common stockholders (numerator) by the weighted average number of vested, unrestricted common shares outstanding during the period (denominator). Diluted net loss per share is computed on the basis of the weighted average number of shares of common stock, plus the effect of dilutive potential common shares outstanding during the period using the treasury stock method unless their effect is anti-dilutive. Dilutive potential common shares include outstanding stock options, ESPP, RSUs and PSUs. RECENTLY ADOPTED ACCOUNTING PRONOUNCEMENTS In March 2020, the Financial Accounting Standards Board ("FASB") issued Accounting Standards Update ("ASU") 2020-04, Reference Rate Reform (Topic 848): Facilitation of the Effects of Reference Rate Reform on Financial Reporting ("ASU 2020-04"), and in January 2021, the FASB issued ASU No. 2021-01, Reference Rate Reform (Topic 848), which refines the scope of Topic 848 and clarifies some of its guidance. Effective April 1, 2022, the Company adopted ASU 2020-04 on a prospective basis. The impact of the adoption was immaterial to the Company's consolidated financial statements. In August 2020, the FASB issued 2020-06, Debt—Debt with Conversion and Other Options (Subtopic 470-20) and Derivatives and Hedging—Contracts in Entity’s Own Equity (Subtopic 815-40): Accounting for Convertible Instruments and Contracts in an Entity’s Own Equity. Effective April 1, 2022, the Company adopted ASU 2020-06 using a modified retrospective approach. Adoption of the new standard resulted in a decrease to accumulated deficit of $46.7 million, a decrease to additional paid-in capital of $92.8 million, and an increase to convertible senior notes, net of $46.2 million. RECENT ACCOUNTING PRONOUNCEMENTS NOT YET ADOPTED Other recent accounting pronouncements that may be applicable to the Company are not expected to have a material impact on its present or future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REVENUE RECOGNITION Disaggregation of Revenue The Company disaggregates its revenue by geographic region. See Note 11 , Geographical Information . Contract Balances The following table provides amounts of receivables, contract assets, and deferred revenue from contracts with customers: March 31, 2023 March 31, 2022 Accounts receivable, net $ 62,307 $ 57,400 Contract assets, current 11,581 10,514 Contract assets, non-current 11,141 15,171 Deferred revenue, current 34,909 34,262 Deferred revenue, non-current 10,615 11,430 Contract assets, current, contract assets, non-current, and deferred revenue, non-current are recorded on the Consolidated Balance Sheets in Other current assets , Other assets , and Other liabilities, non-current , respectively. The change in contract assets was primarily driven by the recognition of revenue that has not yet been billed. The increase in deferred revenue was due to billings made in advance of performance obligations being satisfied. During the year ended March 31, 2023, the Company recognized revenue of approximately $33.7 million that were included in deferred revenue at the beginning of the fiscal year. Remaining Performance Obligations The Company's subscription terms typically range from one Deferred Sales Commission Costs Amortization of deferred sales commission costs for the years ended March 31, 2023, 2022, and 2021 was $38.2 million, $34.7 million, and $27.8 million, respectively. There were no material write-offs during the years ended March 31, 2023, 2022, and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Cash, cash equivalents, and available-for-sale investments were as follows: As of March 31, 2023 Amortized Gross Gross Estimated Cash and Restricted Cash Short-Term Long-Term Cash $ 95,828 $ — $ — $ 95,828 $ 95,828 $ — $ — $ — Level 1: Money market funds 8,935 — — 8,935 8,935 — — — Treasury securities 1,599 4 (1) 1,602 — — 1,602 — Subtotal 106,362 4 (1) 106,365 104,763 — 1,602 — Level 2: Certificates of deposit 1,329 — — 1,329 — 1,329 — — Commercial paper 8,610 — (2) 8,608 6,637 — 1,971 — Corporate debt 22,625 55 (25) 22,655 — — 22,655 — Subtotal 32,564 55 (27) 32,592 6,637 1,329 24,626 — Total assets $ 138,926 $ 59 $ (28) $ 138,957 $ 111,400 $ 1,329 $ 26,228 $ — As of March 31, 2022 Amortized Gross Gross Estimated Cash and Restricted Cash Short-Term Long-Term Cash $ 70,095 $ — $ — $ 70,095 $ 70,095 $ — $ — $ — Level 1: Money market funds 12,865 — — 12,865 12,865 — — — Treasury securities 4,573 (7) 4,566 — — 4,566 — Subtotal 87,533 — (7) 87,526 82,960 — 4,566 — Level 2: Certificates of deposit 9,509 — — 9,509 — 9,509 — — Commercial paper 23,950 — (34) 23,916 7,445 — 16,471 — Corporate debt 27,442 — (163) 27,279 800 — 23,808 2,671 Subtotal 60,901 — (197) 60,704 8,245 9,509 40,279 2,671 Total assets $ 148,434 $ — $ (204) $ 148,230 $ 91,205 $ 9,509 $ 44,845 $ 2,671 Certificates of deposit represents the Company's letter of credits securing leases for office facilities, the balance of which is included in Restricted cash, current and Restricted cash, non-current on the Company's Consolidated Balance Sheet. The Company considers its investments available to support its current operations and has classified investments in debt securities as available-for-sale securities. The Company does not intend to sell any of its investments that are in unrealized loss positions and, as of March 31, 2023, has determined that it is not more likely than not that it will be required to sell any of these investments before recovery of the entire amortized cost basis. The Company regularly reviews the changes to the rating of its securities at the individual security level by rating agencies and reasonably monitors the surrounding economic conditions to assess the risk of expected credit losses. As of March 31, 2023, the Company did not record any allowance for credit losses on its investments. The following table presents additional information about valuation techniques and inputs used for the Warrants (see Note 7 , Convertible Senior Notes, Term Loan and Capped Calls ) that are measured at fair value and categorized within Level 3 as of March 31, 2023 (fair value amounts in thousands): Fair Value Valuation Technique Unobservable Inputs Inputs value Warrants $5,497 Black-Scholes option-pricing model Stock volatility 67.2% Risk-free rate 3.6% Expected term 4.4 As of March 31, 2023 and March 31, 2022, the estimated fair value of the 2024 Notes was $57.3 million and $470.5 million, respectively. As of March 31, 2023, the estimated fair value of the 2028 Notes (refer to Note 7 , Convertible Senior Notes, Term Loan and Capped Calls ) was $183.0 million. The fair value of the 2024 Notes and 2028 Notes was determined based on the closing price for the 2024 Notes and 2028 Notes, respectively, on the last trading day of the reporting period and is considered to be Level 2 in the fair value hierarchy due to limited trading activity of the 2024 Notes and 2028 Notes. As of March 31, 2023, the estimated fair value of the Term Loan was $226.4 million. The fair value of the Term Loan was estimated based on the quoted market prices for the same issues or on the current rates offered for debt of similar remaining mat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Mar. 31, 2023</t>
        </is>
      </c>
    </row>
    <row r="3">
      <c r="A3" s="3" t="inlineStr">
        <is>
          <t>Goodwill and Intangible Assets Disclosure [Abstract]</t>
        </is>
      </c>
      <c r="B3" s="4" t="inlineStr">
        <is>
          <t xml:space="preserve"> </t>
        </is>
      </c>
    </row>
    <row r="4">
      <c r="A4" s="4" t="inlineStr">
        <is>
          <t>INTANGIBLE ASSETS AND GOODWILL</t>
        </is>
      </c>
      <c r="B4" s="4" t="inlineStr">
        <is>
          <t>INTANGIBLE ASSETS AND GOODWILL The carrying value of intangible assets consisted of the following: March 31, 2023 March 31, 2022 Gross Accumulated Net Carrying Gross Accumulated Net Carrying Technology $ 46,461 $ (28,361) $ 18,100 $ 46,727 $ (19,852) $ 26,875 Customer relationships 105,836 (16,824) 89,012 105,827 (4,889) 100,938 Trade names and domains 584 (584) — 583 (183) 400 Total acquired identifiable intangible assets $ 152,881 $ (45,769) $ 107,112 $ 153,137 $ (24,924) $ 128,213 As of March 31, 2023, the weighted average remaining useful life for technology and customer relationships was 2.3 years and 7.7 years, respectively, and trade names and domains are fully amortized. Amortization expense for related intangible assets was $21.1 million, $8.3 million, and $6.9 million for the years ended March 31, 2023, 2022, and 2021, respectively. During the year ended March 31, 2022, the Company wrote off approximately $13.2 million of fully amortized intangible assets and the corresponding accumulated amortization. There were no write-offs during the year ended March 31, 2023. In November 2022, the Company sold certain intangible assets with net book value of less than $0.3 million for $1.8 million. The gain of approximately $1.8 million was recorded as Other income in the Statement of Operations and includes $0.3 million to be received as future services. At March 31, 2023, annual amortization of intangible assets, based upon existing intangible assets and current useful lives, is estimated to be the following: Amount 2024 $ 20,395 2025 19,095 2026 13,895 2027 11,757 2028 and thereafter 41,970 Total $ 107,112 The following table provides a summary of the changes in the carrying amounts of goodwill: Total Balance at March 31, 2021 $ 131,520 Additions due to acquisitions 136,117 Foreign currency translation (770) Balance at March 31, 2022 266,867 Foreign currency translation (4) Balance at March 31, 2023 $ 266,863 The Company conducted its annual impairment tests of goodwill in the fourth quarter of fiscal 2023, 2022, and 2021, and determined that no adjustment to the carrying value of goodwill was requi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3</t>
        </is>
      </c>
    </row>
    <row r="3">
      <c r="A3" s="3" t="inlineStr">
        <is>
          <t>Leases [Abstract]</t>
        </is>
      </c>
      <c r="B3" s="4" t="inlineStr">
        <is>
          <t xml:space="preserve"> </t>
        </is>
      </c>
    </row>
    <row r="4">
      <c r="A4" s="4" t="inlineStr">
        <is>
          <t>LEASES</t>
        </is>
      </c>
      <c r="B4" s="4" t="inlineStr">
        <is>
          <t xml:space="preserve">LEASES The components of lease expense were as follows: For the years ended March 31, 2023 2022 2021 Operating lease expense $ 12,030 $ 13,482 $ 15,210 Variable lease expense $ 6,378 $ 3,837 $ 2,462 Cash outflows from operating leases $ 18,985 $ 17,310 $ 9,878 Short-term lease expense was immaterial during the years ended March 31, 2023 and 2022. The Company continues to evaluate its lease for potential impairments. During fiscal 2023, certain leases were impaired. As a result, $2.7 million of right of use assets were written off. The following table presents supplemental lease information: March 31, 2023 March 31, 2022 Weighted average remaining lease term 7.0 years 7.4 years Weighted average discount rate 4.1% 4.0% The following table presents maturity of lease liabilities under the Company's non-cancellable operating leases as of March 31, 2023: 2024 $ 14,277 2025 13,126 2026 12,026 2027 10,712 2028 10,002 Thereafter 28,659 Total lease payments 88,802 Less: imputed interest (11,675) Present value of lease liabilities $ 77,1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Indemnifications In the normal course of business, the Company may agree to indemnify other parties, including customers, lessors, and parties to other transactions with the Company with respect to certain matters, such as breaches of representations or covenants or intellectual property infringement or other claims made by third parties. These agreements may limit the time within which an indemnification claim can be made and the amount of the claim. In addition, the Company has entered into indemnification agreements with its officers and directors. It is not possible to determine the maximum potential amount of the Company's exposure under these indemnification agreements due to the limited history of prior indemnification claims and the unique facts and circumstances involved in each particular agreement. Historically, payments made by the Company under these agreements have not had a material impact on the Company's operating results, financial position, or cash flows. Under some of these agreements, however, the Company's potential indemnification liability might not have a contractual limit. Legal Proceedings The Company may be involved in various claims, lawsuits, investigations, and other legal proceedings, including intellectual property, commercial, regulatory compliance, securities, and employment matters that arise in the normal course of business. The Company determines whether an estimated loss from a contingency should be accrued by assessing whether a loss is deemed probable and can be reasonably estimated. The Company regularly evaluates current information to determine whether any accruals should be adjusted and whether new accruals are required. Actual claims could settle or be adjudicated against the Company in the future for materially different amounts than the Company has accrued due to the inherently unpredictable nature of litigation. Legal costs are expensed as incurred. The Company believes it has recorded adequate provisions for any such lawsuits and claims and proceedings as of March 31, 2023. The Company believes that damage amounts claimed in these matters are not meaningful indicators of potential liability. Some of the matters pending against the Company involve potential compensatory, punitive, or treble damage claims or sanctions, that, if granted, could require the Company to pay damages or make other expenditures in amounts that could have a material adverse effect on its Consolidated Financial Statements. Given the inherent uncertainties of litigation, the ultimate outcome of the ongoing matters described herein cannot be predicted, and the Company believes it has valid defenses with respect to the legal matters pending against it. Nevertheless, the Consolidated Financial Statements could be materially adversely affected in a particular period by the resolution of one or more of these contingencies. Operating Leases The Company's lease obligations consist of the Company's principal facility and various leased facilities under operating lease agreements. See Note 5 , Leases, for more information on the Company's leases and the future minimum lease payments. Purchase Obligations The Company's purchase obligations include contracts with third-party customer support vendors and third-party network service providers. These contracts include minimum monthly commitments and the requirements to maintain the service level for several months. The total contractual minimum commitments were approximately $70.0 million as of March 31, 2023. State and Local Taxes and Surcharges From time to time, the Company has received inquiries from a number of state and local taxing agencies with respect to the remittance of sales, use, telecommunications, excise, and income taxes. Several jurisdictions currently are conducting tax audits of the Company's records. The Company collects and/or accrues for all taxes and surcharges that it believes are required. The amounts that have been remitted have historically been within the accruals established by the Company. The Company adjusts its accrual when facts relating to specific exposures warrant such adjustment. During the second quarter of fiscal 2019, the Company conducted a periodic review of the taxability of its services and determined that certain services may be subject to sales, use, telecommunications or other similar indirect taxes in certain jurisdictions. A similar review was performed on the taxability of services provided by Fuze and it was determined that certain services may be subject to sales, use, telecommunications or other similar indirect taxes in certain jurisdictions. Accordingly, the Company recorded contingent indirect tax liabilities. As of March 31, 2023 and 2022, the Company had accrued contingent indirect tax liabilities of $13.5 million and $17.2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SENIOR NOTES, TERM LOAN AND CAPPED CALLS</t>
        </is>
      </c>
      <c r="B1" s="2" t="inlineStr">
        <is>
          <t>12 Months Ended</t>
        </is>
      </c>
    </row>
    <row r="2">
      <c r="B2" s="2" t="inlineStr">
        <is>
          <t>Mar. 31, 2023</t>
        </is>
      </c>
    </row>
    <row r="3">
      <c r="A3" s="3" t="inlineStr">
        <is>
          <t>Debt Disclosure [Abstract]</t>
        </is>
      </c>
      <c r="B3" s="4" t="inlineStr">
        <is>
          <t xml:space="preserve"> </t>
        </is>
      </c>
    </row>
    <row r="4">
      <c r="A4" s="4" t="inlineStr">
        <is>
          <t>CONVERTIBLE SENIOR NOTES, TERM LOAN AND CAPPED CALLS</t>
        </is>
      </c>
      <c r="B4" s="4" t="inlineStr">
        <is>
          <t xml:space="preserve">CONVERTIBLE SENIOR NOTES, TERM LOAN AND CAPPED CALLS 2024 Notes In February 2019, the Company issued $287.5 million aggregate principal amount of 0.50% convertible senior notes due 2024 (the "Initial 2024 Notes") in a private placement, including the exercise in full of the initial purchasers' option to purchase additional notes. The total net proceeds from the debt offering, after deducting initial purchase discounts, debt issuance costs, and costs of the capped call transactions described below, were approximately $245.8 million. In November 2019, the Company issued an additional $75.0 million aggregate principal amount of 0.50% convertible senior notes due 2024 (the "First Additional 2024 Notes") in a registered offering under the same indenture as the Initial 2024 Notes. The total net proceeds from the First Additional 2024 Notes, after deducting underwriting discounts, debt issuance costs, and costs of the capped call transactions described below, were approximately $64.6 million. In December 2021, the Company issued an additional $137.5 million aggregate principal amount of its currently outstanding 0.50% convertible senior notes due 2024 (the "Second Additional 2024 Notes", and together with the Initial 2024 Notes and the First Additional 2024 Notes, the "2024 Notes") in a private placement under the same indenture as the Initial 2024 Notes and the First Additional 2024 Notes. The total net proceeds from the Second Additional 2024 Notes, after deducting initial purchase discounts and debt issuance costs, were approximately $134.3 million. The Company did not enter into any capped calls in connection with this transaction. Both the First Additional 2024 Notes and Second Additional 2024 Notes constitute a further issuance of, and form a single series with, the Initial 2024 Notes. Immediately after giving effect to the issuance of the Second Additional 2024 Notes, the Company had $500.0 million aggregate principal amount of convertible senior notes. For details on the net carrying amount and fair value of the liability component of the 2024 Notes, as well as the interest expense recognized related to the 2024 Notes, see the section entitled “Exchange Transaction and 2028 Notes” below. The 2024 Notes are senior unsecured obligations of the Company and interest is payable semiannually in arrears on February 1 and August 1 of each year, beginning on August 1, 2019. The Notes will mature on February 1, 2024, unless earlier repurchased, redeemed, or converted. Each $1,000 principal amount of the 2024 Notes is initially convertible into 38.9484 shares of the Company’s common stock, par value $0.001, which is equivalent to an initial conversion price of approximately $25.68 per share. The conversion rate is subject to adjustment upon the occurrence of certain specified events but will not be adjusted for any accrued and unpaid interest. In addition, upon the occurrence of certain corporate events that occur prior to the maturity date or following the Company's issuance of a notice of redemption, in each case as described in the Indenture, the Company will, in certain circumstances, increase the conversion rate for a holder that elects to convert its Notes in connection with such a corporate event or during the relevant redemption period. Prior to the close of business on the business day immediately preceding October 1, 2023, the 2024 Notes will be convertible only under the following circumstances: 1. At any time during any calendar quarter commencing after the fiscal quarter ending on June 30, 2019 (and only during such calendar quarter), if the last reported sale price of the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2. During the five business day period immediately after any ten consecutive trading day period (the measurement period), if the trading price per $1,000 principal amount of the 2024 Notes for each trading day of the measurement period was less than 98% of the product of the last reported sale price of the common stock on each such trading day and the conversion rate on each such trading day; 3. If the Company calls any or all of the Notes for redemption, at any time prior to the close of business on the scheduled trading day immediately preceding the redemption date; or 4. Upon the occurrence of specified corporate events (as set forth in the indenture governing the 2024 Notes). On or after October 1, 2023, until the close of business on the second scheduled trading day immediately preceding the maturity date, holders may convert all or any portion of their 2024 Notes, regardless of the foregoing circumstances. Upon conversion, the Company will satisfy its conversion obligation by paying or delivering, as the case may be, cash, shares of common stock, or a combination of cash and shares of common stock, at the Company's election. The Company’s current intent is to settle the principal amount of the 2024 Notes in cash upon conversion. During the year ended March 31, 2023, the conditions allowing holders of the 2024 Notes to convert were not met. Under the terms of the 2024 Notes, the Company could not redeem the 2024 Notes prior to February 4, 2022. On or after February 4, 2022, the Company may redeem for cash all or part of the 2024 Notes at the redemption price equal to 100% of the principal amount thereof, plus accrued and unpaid interest, if the last reported sale price of the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a redemption notice. If a fundamental change (as defined in the indenture governing the notes) occurs at any time, holders of 2024 Notes may require the Company to repurchase for cash all or any portion of their 2024 Notes at a repurchase price equal to 100% of the principal amount of the 2024 Notes to be repurchased, plus accrued and unpaid interest, but excluding, the fundamental change repurchase date. The 2024 Notes are senior unsecured obligations and will rank senior in right of payment to any of the Company’s indebtedness that is expressly subordinated in right of payment to the 2024 Notes; equal in right of payment with the Company’s existing and future liabilities that are not so subordinated; effectively junior in right of payment to any of the Company’s secured indebtedness to the extent of the value of the assets securing such indebtedness; and structurally junior to all indebtedness and other liabilities (including trade payables) of current or future subsidiaries of the Company. Prior to April 1, 2022, the Company accounted for the 2024 Notes as separate liability and equity components. On issuance, the carrying amount of the equity components was recorded as a debt discount and subsequently amortized to interest expense. Effective April 1, 2022, the Company adopted ASU 2020-06 using a modified retrospective approach. As a result, the 2024 Notes are accounted for as a single liability measured at its amortized cost, as no other embedded features require bifurcation and recognition as derivatives. Adoption of the new standard resulted in a decrease to accumulated deficit of $46.7 million, a decrease to additional paid-in capital of $92.8 million and an increase to convertible senior notes, net of $46.2 million. The 2024 Notes have no original issuance discounts . Unamortized debt discount and issuance costs will be amortized over the remaining life of the 2024 Notes, which is approximately nine months. Capped Calls In connection with the pricing of the Initial 2024 Notes and the First Additional 2024 Notes, the Company entered into privately negotiated capped call transactions (the "Capped Calls") with certain counterparties. The Capped Calls each have an initial strike price of approximately $25.68 per share, subject to certain adjustments, which correspond to the initial conversion price of the Initial 2024 Notes and the First Additional 2024 Notes. The Capped Calls have initial cap prices of $39.50 per share, subject to certain adjustments. The Capped Calls cover, subject to anti-dilution adjustments, approximately 14.1 million shares of the Company’s common stock. In February 2023, the Company unwound the Capped Calls and received $0.2 million in cash, which was recorded as Additional Paid in Capital. Term Loan and Warrants On August 10, 2022, the Company borrowed $250.0 million in a senior secured term loan facility (the “Term Loan”) under a term loan credit agreement (the “Credit Agreement”) entered into on August 3, 2022 with Wilmington Savings Fund Society, FSB, as administrative agent, and certain affiliates of Francisco Partners (“FP”), with aggregate debt issuance costs and discount of approximately $20.0 million, including $2.8 million paid in the form of shares of the Company's common stock. The Term Loan matures on August 3, 2027 and will initially bear interest at an annual rate equal to the term Standard Overnight Financing Rate ("Term SOFR") (which will be subject to a floor of 1.00% and a credit spread adjustment of 0.10%), plus a margin of 6.50%. The obligations under the Credit Agreement will be guaranteed by the Company’s wholly-owned subsidiaries, subject to certain customary exceptions, and secured by a perfected security interest in substantially all of the Company’s tangible and intangible assets, as well as substantially all of the tangible and intangible assets of the guarantors. Mandatory prepayments of the Term Loan are required to be made upon the occurrence of certain events, including, without limitation, (i) sales of certain assets, (ii) receipt of certain casualty and condemnation awards proceeds, and (iii) the incurrence of non-permitted indebtedness, subject to certain thresholds and reinvestment rights. Voluntary prepayments are permitted at any time, subject to certain prepayment premiums. The Credit Agreement contains a minimum adjusted cash Earnings Before Interest, Taxes, Depreciation and Amortization (EBITDA) financial covenant, a minimum liquidity covenant and a maximum secured leverage ratio financial covenant and contains affirmative and negative covenants customary for transactions of this type, including limitations with respect to indebtedness, liens, investments, dividends, disposition of assets, change in business, and transactions with affiliates. The Company used the proceeds from the issuance of the Term Loan to fund the cash portion of an exchange of the Company’s approximately $403.8 million principal amount of the 2024 Notes for cash plus approximately $201.9 million of the 2028 Notes (defined below), and the concurrent repurchase of approximately $60.0 million of the Company’s common stock with the counterparties to such exchange. In connection with the Credit Agreement, the Company issued detachable warrants (the “Warrants”) to affiliates of FP to purchase an aggregate of 3.1 million shares of the Company’s common stock with a five-year term and an exercise price of $7.15 per share (subject to adjustment) that represents a 27.5% premium over the closing price per share of the Company’s common stock on August 3, 2022. The Warrants are classified as liabilities as the Warrants contain certain terms that could result in cash settlement as a result of events outside of the Company’s control. Accordingly, the Company recognizes the Warrants as liabilities at fair value initially and adjusts the Warrants to fair value at each reporting period. The fair value of the Warrants was $5.9 million upon issuance, and $5.5 million at March 31, 2023, and was recorded within Other liabilities, non-current on the condensed consolidated balance sheets with a corresponding debt discount recorded against the Term Loan. The subsequent changes in fair value were recorded through Other income (expense), net on the Company’s condensed consolidated statement of operations. The debt discount and debt issuance costs are amortized to interest expense over the term of the Term Loan at an effective interest rate of 11.0%. The following table presents the net carrying amount of the Term Loan: March 31, 2023 Principal $ 250,000 Unamortized debt discount and issuance costs (18,007) Net carrying amount $ 231,993 Interest expense recognized related to the Term Loans was as follows: Year Ended March 31, 2023 Contractual interest expense $ 17,816 Amortization of debt discount and issuance costs 2,012 Total interest expense $ 19,828 Exchange Transaction and 2028 Notes Exchange Transaction On August 11, 2022, the Company issued approximately $201.9 million aggregate principal amount of its 4.00% convertible senior notes due 2028 (the “2028 Notes”), pursuant to an indenture, dated as of August 11, 2022 (the “2028 Notes Indenture”), by and between the Company and Wilmington Trust, National Association, as trustee (the “Trustee”). The Company used the proceeds from the issuance of the 2028 Notes, together with approximately $181.8 million in cash consideration from borrowing of the Term Loan, in exchange for approximately $403.8 million aggregate principal amount of the Company’s outstanding 2024 Notes pursuant to privately negotiated agreements (the “Exchange Agreements”) with a limited number of existing holders of the 2024 Notes (the “Exchange Transaction”). In connection with the Exchange Transaction, the Company purchased an aggregate of approximately $60.0 million of the Company’s common stock in privately negotiated transactions from existing holders of the 2024 Notes who participated in the Exchange Transaction. The Exchange Transaction was treated as a debt extinguishment. The difference between the consideration used to extinguish the 2024 Notes and the carrying value of the 2024 Notes (including unamortized debt discount and issuance costs) subject to the Exchange Transaction resulted in an extinguishment gain of $16.1 million recorded through Other income (expense), net on the Company’s condensed consolidated statement of operations. The Capped Calls were not modified or settled as part of the Exchange Transaction and continued to be classified in stockholders' equity as long as they continued to meet the conditions for equity classification. These were subsequently unwound in February 2023. 2028 Notes As part of the Exchange Transaction, the Company issued $201.9 million aggregate principal amount of the 2028 Notes, with debt issuance costs of approximately $5.6 million, of which 50% was paid in the form of shares of the Company's common stock. The 2028 Notes are senior obligations of the Company that accrue interest, payable semi-annually in arrears on February 1 and August 1 of each year, commencing on February 1, 2023. The 2028 Notes will mature on February 1, 2028, unless earlier converted, redeemed or repurchased. The initial conversion rate is 139.8064 shares of the Company’s common stock per $1,000 principal amount of the 2028 Notes (equivalent to an initial conversion price of approximately $7.15 per share), subject to customary adjustments. Upon conversion of the 2028 Notes, the Company may elect to satisfy the conversion obligation by cash, shares of the Company’s common stock or a combination of cash and shares of the Company’s stock. Prior to the close of business on the business day immediately preceding November 15, 2027, the 2028 Notes will be convertible only under the following circumstances: 1. At any time during any fiscal quarter commencing after the fiscal quarter ending on December 31, 2022 (and only during such fiscal quarter), if the last reported sale price of the common stock for at least 20 trading days (whether or not consecutive) during the period of 30 consecutive trading days ending on, and including, the last trading day of the immediately preceding fiscal quarter is greater than or equal to 130% of the conversion price on each applicable trading day; 2. During the five business day period immediately after any five consecutive trading day period (the measurement period), if the trading price per $1,000 principal amount of the 2028 Notes for each trading day of the measurement period was less than 98% of the product of the last reported sale price of the common stock and the conversion rate on each such trading day; 3. If the Company calls any or all of the 2028 Notes for redemption prior to the close of business on the business day immediately preceding November 15, 2027; or 4. Upon the occurrence of specified corporate events (as set forth in the 2028 Notes Indenture). On or after November 15, 2027, holders of the 2028 Notes may convert their 2028 Notes at their option at any time until the close of business on the second Scheduled Trading Day immediately preceding the maturity date. Under the terms of the 2028 Notes, the Company cannot redeem the 2028 Notes prior to August 6, 2025. On or after August 6, 2025, the Company may, at its option, redeem for cash all or any portion of the 2028 Notes at a redemption price equal to 100% of the principal amount, plus accrued unpaid interest, only upon the satisfaction of certain conditions and during certain periods, including if the last reported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a redemption notice. If a fundamental change (as defined in the 2028 Notes Indenture) occurs at any time prior to February 1, 2028, holders of 2028 Notes may require the Company to repurchase for cash all or any portion of their 2028 Notes at a repurchase price equal to 100% of the principal amount of the 2028 Notes to be repurchased, plus accrued and unpaid interest to, but excluding, the repurchase date. In addition, in connection with certain corporate events or if the Company issues a notice of redemption, a fundamental change will, under certain circumstances, increase the conversion rate for holders who elect to convert their 2028 Notes in connection with such corporate event or during the relevant redemption period. The 2028 Notes Indenture contains customary terms and covenants, including that upon certain events of default occurring and continuing, either the Trustee or holders of no less than 25% in aggregate principal amount of the 2028 Notes then outstanding may declare the entire principal amount of all the 2028 Notes, and the interest accrued on such 2028 Notes, if any, to become immediately due and payable. Upon events of default in connection with specified bankruptcy events involving the Company, the 2028 Notes will become due and payable immediately. The debt discount and debt issuance costs are amortized to interest expense over the term of the 2028 Notes at an effective interest rate of 4.7%. The following table presents the net carrying amount of the 2028 Notes: March 31, 2023 Principal $ 201,914 Unamortized debt discount and issuance costs (5,093) Net carrying amount $ 196,821 Interest expense recognized related to the 2028 Notes was as follows: Year Ended March 31, 2023 Contractual interest expense $ 4,027 Amortization of debt discount and issuance costs 548 Total interest expense $ 4,575 Repayment of 2024 Notes In addition to the Exchange Transaction, the Company completed three repurchases of the 2024 Notes during fiscal 2023 for a total of approximately $32.9 million in aggregate principal amount. On September 28, 2022, the Company repurchased an aggregate principal amount of $6.0 million of the 2024 Notes through a privately negotiated transaction with one of the remaining 2024 Notes holders for an aggregate purchase price of $5.3 million. The aggregate purchase price was paid in cash and only partially settled the outstanding 2024 Notes with the holder; accordingly, the repurchase consideration was accounted for as a debt modification with no extinguishment gain or loss. On December 9, 2022, the Company repurchased an aggregate principal amount of $21.8 million of the 2024 Notes through privately negotiated transactions with two of the remaining 2024 Notes holders for an aggregate purchase price of $20.1 million in cash. The repurchase consideration was accounted for as a debt extinguishment, resulting in a $2.1 million gain. On February 23, 2023, the Company repurchased an aggregate principal amount of $5.0 million of the 2024 Notes through a privately negotiated transaction with one of the remaining 2024 Notes holders for an aggregate purchase price of $4.7 million in cash. The repurchase consideration was accounted for as a debt extinguishment, resulting in a $0.3 million gain. The following table presents the net carrying amount and fair value of the liability component of the 2024 Notes: March 31, 2023 March 31, 2022 Principal $ 63,295 $ 500,000 Unamortized debt discount (1) and issuance costs (363) (52,548) Net carrying amount $ 62,932 $ 447,452 (1) The debt discount as of March 31, 2022 represents the discount resulting from the allocation of the equity component (conversion option) from the liability component of the 2024 Notes, net of issuance premium, prior to the adoption of ASU 2020-06 on April 1, 2022. Upon the adoption of ASU 2020-06, the equity component was reversed. As a result, the March 31, 2023 debt discount represents only the issuance premium. The debt discount and debt issuance costs are amortized to interest expense over the term of the 2024 Notes at an effective interest rate of 1.2%. Interest expense recognized related to the 2024 Notes was as follows: Years Ended March 31, 2023 2022 2021 Contractual interest expense $ 1,177 $ 2,271 $ 1,813 Amortization of debt discount and issuance costs 1,694 20,404 16,898 Total interest expense $ 2,871 $ 22,675 $ 18,7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AND STOCKHOLDERS' EQUITY</t>
        </is>
      </c>
      <c r="B1" s="2" t="inlineStr">
        <is>
          <t>12 Months Ended</t>
        </is>
      </c>
    </row>
    <row r="2">
      <c r="B2" s="2" t="inlineStr">
        <is>
          <t>Mar. 31, 2023</t>
        </is>
      </c>
    </row>
    <row r="3">
      <c r="A3" s="3" t="inlineStr">
        <is>
          <t>Equity [Abstract]</t>
        </is>
      </c>
      <c r="B3" s="4" t="inlineStr">
        <is>
          <t xml:space="preserve"> </t>
        </is>
      </c>
    </row>
    <row r="4">
      <c r="A4" s="4" t="inlineStr">
        <is>
          <t>STOCK-BASED COMPENSATION AND STOCKHOLDERS' EQUITY</t>
        </is>
      </c>
      <c r="B4" s="4" t="inlineStr">
        <is>
          <t>STOCK-BASED COMPENSATION AND STOCKHOLDERS' EQUITY 2012 Equity Incentive Plan In June 2012, the Company's board of directors approved the 2012 Equity Incentive Plan (the "2012 Plan"). The Company's stockholders subsequently adopted the 2012 Plan in July 2012, which became effective in August 2012. The Company reserved 4.1 million shares of the Company's common stock for issuance under this plan. In August 2014, 2016, 2018 and 2019, the 2012 Plan was amended to allow for an additional 6.8 million shares, 4.5 million shares, 16.3 million shares, and 12.0 million shares reserved for issuance, respectively. The 2012 Plan provided for granting incentive stock options to employees and non-statutory stock options to employees, directors or consultants, and granting of stock appreciation rights, restricted stock, restricted stock units and performance units, qualified performance-based awards, and stock grants. The stock option price of incentive stock options granted was not permitted to be less than the fair market value on the effective date of the grant. Other types of options and awards under the 2012 Plan could be granted at any price approved by the administrator. Options, restricted stock, and restricted stock units generally vest over three 2013 New Employee Inducement Incentive Plan In September 2013, the Company's board of directors approved the 2013 New Employee Inducement Incentive Plan (the "2013 Plan"). The Company reserved 1.0 million shares of the Company's common stock for issuance under this plan. In November 2014, the 2013 Plan was amended to allow for an additional 1.2 million shares reserved for issuance. In July 2015, the 2013 Plan was amended to allow for an additional 1.2 million shares reserved for issuance. In connection with its approval of the August 2016 amendments to the 2012 Plan, the Company's board of directors has approved the suspension of future grants under the 2013 Plan, which became effective immediately upon stockholder approval of the proposed 2012 Plan amendments in August 2016. In addition, the 2013 Plan was amended to reduce the number of shares reserved for issuance under the 2013 Plan to the number of shares that were then subject to outstanding awards under the 2013 Plan, leaving no shares available for future grant. The 2013 Plan provided for granting non-statutory stock options, stock appreciation rights, restricted stock, restricted stock and performance units, and stock grants solely to newly hired employees as a material inducement to accepting employment with the Company. Options were granted at market value on the grant date under the 2013 Plan, unless determined otherwise at the time of grant by the administrator. Grants generally vested over four years and expire ten years after grant. 2017 New Employee Inducement Incentive Plan In October 2017, the Company's board of directors approved the 2017 New Employee Inducement Incentive Plan (the "2017 Plan"). The Company reserved 1.0 million shares of the Company's common stock for issuance under this plan. In January 2018, the 2017 Plan was amended to allow for an additional 1.5 million shares to be reserved for issuance. In December 2020, the 2017 Plan was further amended to allow for an additional 1.4 million shares to be reserved for issuance. In February 2022, the 2017 Plan was further amended to allow for an additional 1.5 million shares to be reserved for issuance. The 2017 Plan provides for granting non-statutory stock options, stock appreciation rights, restricted stock, and performance units and stock grants solely to newly hired employees as a material inducement to accepting employment with the Company. Options are granted at market value on the grant date under the 2017 Plan, unless determined otherwise at the time of grant by the administrator, which generally will be the compensation committee of the board of directors. Grants generally vest over three years and expire ten years after grant. As of March 31, 2023, 1.5 million shares remained available for future grants under the 2017 plan. 2022 Equity Incentive Plan On May 26, 2022, the Company's board of directors approved the 2022 Equity Incentive Plan (the "2022 Plan"). The Company's stockholders subsequently approved the 2022 Plan on July 12, 2022. The Company reserved 8.0 million shares of the Company's common stock for issuance under the 2022 Plan plus the number of shares subject to awards that were outstanding under the 2012 Plan (as defined below) as of 12:01 a.m. Pacific Time on June 22, 2022 (the “Prior Plan Expiration Time”), to the extent that, after the Prior Plan Expiration Time, such shares would have recycled back to the 2012 Plan in connection with the awards’ expiration, termination, cancellation, forfeiture, or repurchase, and in each case, subject to adjustment upon certain changes in the Company’s capitalization. The 2022 Plan provides for the granting of incentive stock options to employees and non-statutory stock options to employees, directors or consultants, and granting of stock appreciation rights, restricted stock, restricted stock units and performance units, and stock grants. The stock option price of incentive stock options granted cannot be less than the fair market value on the effective date of the grant. Options, restricted stock, and restricted stock units generally vest over three Stock-Based Compensation The following table presents stock-based compensation expense: Years Ended March 31, 2023 2022 2021 Cost of service revenue $ 9,236 $ 8,815 $ 8,811 Cost of other revenue 3,531 4,717 4,384 Research and development 29,581 32,655 31,641 Sales and marketing 24,921 47,202 33,869 General and administrative 22,267 39,942 28,933 Total $ 89,536 $ 133,331 $ 107,638 Stock Options The total intrinsic value of options exercised in the years ended March 31, 2023, 2022, and 2021, was $40,000, $15.3 million and $8.0 million, respectively. As of March 31, 2023, there was no unrecognized compensation cost related to stock options. The Company did not grant any stock options during fiscal years 2023, 2022, or 2021. Stock Purchase Rights There were no activities related to stock purchase rights during the years ended March 31, 2023, 2022, and 2021. As of March 31, 2023, there was no unrecognized compensation cost related to stock purchase rights. Restricted Stock Units The following table presents the RSU activity during the years ended March 31, 2023, 2022, and 2021 ( shares in thousands ): Number of Weighted Weighted Average Balance at March 31, 2020 8,112 $ 19.43 1.96 Granted 6,256 18.73 Vested and released (4,579) 18.90 Forfeited (1,143) 18.96 Balance at March 31, 2021 8,646 19.27 1.85 Granted 8,333 21.37 Vested and released (5,146) 19.82 Forfeited (2,458) 20.85 Balance at March 31, 2022 9,375 20.41 2.11 Granted 13,297 5.71 Vested and released (5,275) 19.18 Forfeited (4,404) 12.46 Balance at March 31, 2023 12,993 $ 8.56 1.84 As of March 31, 2023, there was $69.8 million of total unrecognized compensation cost related to RSUs. Performance Stock Units PSUs are issued to a group of executives with vesting that is contingent on both market performance and continued service. The PSUs generally vest over periods ranging from one The following table presents the PSU activity during the years ended March 31, 2023, 2022, and 2021 (shares in thousands) : Number of Weighted Weighted Average Balance at March 31, 2020 1,079 $ 22.05 1.40 Granted 1,013 29.00 Granted for performance achievement 1 43 29.00 Vested and released (350) 19.05 Forfeited (209) 22.38 Balance at March 31, 2021 1,576 27.33 1.24 Granted 497 30.41 Granted for performance achievement 1 20 30.41 Vested and released (250) 17.15 Forfeited (817) 23.45 Balance at March 31, 2022 1,026 35.36 0.89 Granted 853 7.31 Granted for performance achievement 1 24 7.31 Vested and released (128) 25.65 Forfeited (1,151) 28.11 Balance at March 31, 2023 624 11.30 1.45 1 Represents additional PSUs awarded as a result of the achievement of performance goals above the performance targets established at grant. As of March 31, 2023, there was $9.0 million of total unrecognized compensation cost related to PSUs. The PSUs granted were valued for compensation expense purposes at weighted average share price determined by the Monte Carlo simulations using volatility factors and risk-free rates as follows: Year ended March 31, Value per Weighted Average Share Volatility Range Risk Free Interest Rate Range 2023 $ 7.05 51.96 % — 69.30% 3.15 % — 4.42 % 2022 $ 30.98 58.65 % — 59.67% 0.34 % — 0.40 % 2021 $ 29.07 55.66 % — 60.68% 0.15 % — 0.18 % 1996 Employee Stock Purchase Plan The Company's Amended and Restated 1996 Employee Stock Purchase Plan (the "Employee Stock Purchase Plan") was adopted in June 1996 and became effective upon the closing of the Company's initial public offering in July 1997. In May 2006, the Company's board of directors approved a ten-year extension of the Employee Stock Purchase Plan. Stockholders approved the ten-year extension of the Employee Stock Purchase Plan at the 2006 Annual Meeting of Stockholders held September 2006. The Company's board of directors then approved the Second Amended and Restated 1996 Stock Purchase Plan in May 2017 which (i) eliminated the expiration date of the plan and (ii) approved a ten-year “evergreen provision” which would increase annually the number of shares available for issuance by up to 500,000 on the first day of each fiscal year. Stockholders approved these changes in August 2017. In May 2020, the Company’s board of directors approved the Amended and Restated 1996 Employee Stock Purchase Plan which (i) eliminated the “evergreen provision” and (ii) reserved for issuance 3,000,000 additional shares. At the 2020 Annual Meeting of Stockholders in August 2020, these changes were approved. As a result of these amendments, the Employee Stock Purchase Plan is effective until terminated by the Company's board of directors. In May 2022, the Company's board of directors approved amendments to the Employee Stock Purchase Plan, including an amendment that reserved for issuance of an additional 3,600,000 shares, which were approved by the stockholders in July 2022 at the 2022 Annual Meeting. During fiscal 2023, 2022 and 2021, approximately 1.1 million, 0.7 million, and 0.7 million shares, respectively, were issued under the Amended and Restated Employee Stock Purchase Plan. The Employee Stock Purchase Plan permits eligible employees to purchase common stock through payroll deductions at a price equal to 85% of the fair market value of the common stock at the beginning of each one-year offering period or the end of each six-month purchase period, whichever is lower. When the Employee Stock Purchase Plan was reinstated in fiscal 2005, the offering period was reduced from two years to one year. Commencing with the purchase period beginning in August 2020, the contribution amount may not exceed 20% of an employee's base compensation, including commissions and standard incentive cash bonuses, but not including non-standard bonuses and overtime wages. Prior to the August 2020 purchase period, the contribution amount was limited to 10% of an employee's base compensation, including commissions, but not including bonuses and overtime wages. In the event of a merger of the Company with or into another corporation or the sale of all or substantially all of the assets of the Company, the Employee Stock Purchase Plan provides that a new exercise date will be set for each purchase right under the plan which exercise date will occur before the date of the merger or asset sale. As of March 31, 2023, there was approximately $1.2 million of unrecognized compensation cost related to employee stock purchases. This cost is expected to be recognized over a weighted average period of 0.4 years. The estimated fair value of stock purchase rights granted under the Employee Stock Purchase Plan was estimated using the Black-Scholes pricing model with the following weighted-average assumptions: Years Ended March 31, 2023 2022 2021 Expected volatility 72% 45% 84% Expected dividend yield — — — Risk-free interest rate 3.30% 0.57% 0.11% Weighted average expected term (in years) 0.8 years 0.8 years 0.7 years Weighted average fair value of rights granted $2.09 $5.81 $8.00 Stock Repurchases In May 2017, the Company's board of directors authorized the Company to purchase $25.0 million of its common stock from time to time under the 2017 Repurchase Plan (the "Repurchase Plan"). The Repurchase Plan expires when the maximum purchase amount is reached, or upon the earlier revocation or termination by the Company's board of directors. The remaining amount available under the Repurchase Plan as of March 31, 2023 was approximately $7.1 million. In December 2021, in a private placement, the Company's board of directors authorized the Company to repurchase approximately $45.0 million of its common stock from certain qualified investors in connection with the issuance of $137.5 million in additional aggregate principal amount of the 2024 Notes. In August 2022, the Company repurchased in privately negotiated transactions with a limited number of holders 10,695,000 shares of its common stock for approximately $60 million, in connection with the Exchange Transaction and negotiation of the Term Loan, as further described in Note 7, Convertible Senior Notes, Term Loan and Capped Cal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For the years ended March 31, 2023, 2022, and 2021, the Company recorded a provision (benefit) for income taxes of $2.8 million, $0.4 million, and $0.8 million, respectively. The components of the consolidated provision for income taxes for fiscal 2023, 2022, and 2021 consisted of the following: March 31, Current: 2023 2022 2021 Federal $ 423 $ — $ — State 1,331 145 31 Foreign 1,053 721 812 Total current tax provision 2,807 866 843 Deferred Federal — (984) — State — (269) — Foreign — — — Total deferred tax provision — (1,253) — Income tax provision (benefit) $ 2,807 $ (387) $ 843 The Company's loss from continuing operations before income taxes included $2.7 million, $12.9 million, and $15.3 million of foreign subsidiary income for the years ended March 31, 2023, 2022, and 2021, respectively. The Company is permanently reinvesting the earnings of its profitable foreign subsidiaries to facilitate expansion of overseas operations. If the Company were to remit these earnings, the tax impact would be immaterial. For the year ended March 31, 2022, the Company recorded a deferred tax benefit of $1.2 million related to the release of an existing valuation allowance as a result of change in circumstances caused by the acquisition of Fuze. Deferred tax assets and (liabilities) were comprised of the following: March 31, 2023 2022 Deferred tax assets Net operating loss carryforwards $ 317,035 $ 350,242 Research and development and other credit carryforwards 29,237 26,127 Stock-based compensation 9,257 14,877 Reserves and allowances 16,050 23,880 Lease liability 18,236 20,614 Capitalized IRC 174 costs 31,207 — Fixed assets and intangibles 5,728 836 Gross deferred tax assets 426,750 436,576 Valuation allowance (360,274) (349,093) Total deferred tax assets $ 66,476 $ 87,483 Deferred tax liabilities Intangibles (23,781) (28,529) Deferred sales commissions (30,607) (32,857) Convertible debt — (12,066) Lease asset (12,202) (14,145) Net deferred taxes $ (114) $ (114) The Company assesses the realizability of deferred tax assets based on the available evidence, including a history of taxable income and estimates of future taxable income. In assessing the realizability of deferred tax assets, the Company considers whether it is more likely than not that all or some portion of deferred tax assets will not be realized. For the year ended March 31, 2023, the Company continues to maintain a full valuation allowance against its deferred tax assets as it considered the cumulative losses in recent periods to be substantial negative evidence. At March 31, 2023, management determined that a valuation allowance of approximately $360.3 million was needed, compared with approximately $349.1 million as of March 31, 2022. At March 31, 2023, the Company had federal net operating loss carryforwards of approximately $1,199.1 million, of which $361.0 million are related to years prior to fiscal 2019 and begin to expire in 2023. The remaining $838.1 million carry forward indefinitely but can only be used to apply to 80% of the Company’s taxable income for a given tax year. As of March 31, 2023, the Company has state net operating loss carry-forwards of $978.7 million, the majority of which expire at various dates between 2024 and 2043. In addition, at March 31, 2023, the Company had research and development credit carryforwards for federal and California tax reporting purposes of approximately $18.5 million and $21.8 million, respectively. The federal income tax credit carryforwards will expire at various dates between 2024 and 2043, while the California income tax credits will carry forward indefinitely. A reconciliation of the Company's provision (benefit) for income taxes to the amounts computed using the statutory United States federal income tax rate is as follows: Years Ended March 31, 2023 2022 2021 Tax benefit at statutory rate $ (15,075) $ (36,909) $ (34,492) State income taxes before valuation allowance, net of federal effect (3,088) (7,754) (7,445) Foreign tax rate differential 492 (2,056) (2,206) Research and development credits (2,513) (3,362) (4,078) Change in valuation allowance (1,708) 49,620 47,225 Compensation/option differences 16,858 (6,788) (5,045) Non-deductible compensation 4,397 7,606 6,194 Other 3,444 (744) 690 Total income tax provision (benefit) $ 2,807 $ (387) $ 843 For the years ended March 31, 2023, 2022, and 2021, the statutory federal rate was 21%. The Company recognizes the tax benefit from uncertain tax positions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A reconciliation of the beginning and ending amount of unrecognized tax benefits is as follows: Years ended March 31, 2023 2022 2021 Balance at beginning of year $ 9,850 $ 7,053 $ 6,115 Gross increases - tax position in prior period 163 1,918 — Gross increases - tax position related to the current year 158 951 1,140 Settlements — (63) — Lapse of statute of limitations (34) (19) (202) Currency (24) 10 — Balance at end of year $ 10,113 $ 9,850 $ 7,053 At March 31, 2023, the Company had unrecognized tax benefits of $10.1 million, all of which, if recognized, would favorably affect the Company's effective tax rate. The Company does not expect its unrecognized tax benefits to change significantly over the next 12 months. The Company's policy for recording interest and penalties associated with tax examinations is to record such items as a component of operating expense income before taxes. For the year ended March 31, 2023 and 2022, the Company recognized $0.1 million and $0.2 million, respectively, in penalty and interest related to unrecognized tax benefits. The Company did not recognize any interest or penalties related to unrecognized tax benefits for the year ended March 31, 2021. Utilization of the Company's net operating loss and tax credit carryforwards can become subject to a substantial annual limitation due to the ownership change limitations provided by Section 382 of the Internal Revenue Code and similar state provisions. Such an annual limitation could result in the expiration or elimination of the net operating loss and tax credit carryforwards before utilization. The Company has performed an analysis of its changes in ownership under Section 382 of the Internal Revenue Code as well as with respect to the net operating loss and tax credit carryforwards inherited as part of the Fuze acquisition. The Company currently expects the Section 382 limitation to apply with respect to the Fuze carryforwards and limit the Company’s ability to fully utilize the Fuze net operating loss carryforwards, prior to their expiration. The Company files United States federal and state income tax returns in jurisdictions with varying statutes of limitations. Due to the Company’s net operating loss and tax credit carryforwards, the fiscal years 2003 and forward generally remain subject to examination by federal and most state tax autho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Mar. 31, 2023</t>
        </is>
      </c>
    </row>
    <row r="3">
      <c r="A3" s="3" t="inlineStr">
        <is>
          <t>Earnings Per Share [Abstract]</t>
        </is>
      </c>
      <c r="B3" s="4" t="inlineStr">
        <is>
          <t xml:space="preserve"> </t>
        </is>
      </c>
    </row>
    <row r="4">
      <c r="A4" s="4" t="inlineStr">
        <is>
          <t>NET LOSS PER SHARE</t>
        </is>
      </c>
      <c r="B4" s="4" t="inlineStr">
        <is>
          <t xml:space="preserve">NET LOSS PER SHARE The following is a reconciliation of the weighted average number of common shares outstanding used in calculating basic and diluted net loss per share ( dollars in thousands, except per share data ): For the years ended March 31, 2023 2022 2021 Net loss $ (73,143) $ (175,383) $ (165,585) Weighted average common shares outstanding - basic and diluted (in thousands) 115,959 113,354 105,700 Net loss per share - basic and diluted $ (0.63) $ (1.55) $ (1.57) The following potentially dilutive common shares were excluded from the calculation of diluted earnings per share because their inclusion would have been anti-dilutive since the Company is in a net loss position ( shares in thousands ): For the years ended March 31, 2023 2022 2021 Stock options 685 867 1,813 Restricted stock units and Performance stock units 13,617 10,401 10,221 Potential shares attributable to the ESPP 1,261 761 555 Warrants to purchase common stock 3,100 — — Total anti-dilutive shares 18,663 12,029 12,5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Mar. 31, 2023</t>
        </is>
      </c>
    </row>
    <row r="3">
      <c r="A3" s="3" t="inlineStr">
        <is>
          <t>Audit Information [Abstract]</t>
        </is>
      </c>
      <c r="B3" s="4" t="inlineStr">
        <is>
          <t xml:space="preserve"> </t>
        </is>
      </c>
    </row>
    <row r="4">
      <c r="A4" s="4" t="inlineStr">
        <is>
          <t>Auditor Name</t>
        </is>
      </c>
      <c r="B4" s="4" t="inlineStr">
        <is>
          <t>Moss Adams LLP</t>
        </is>
      </c>
    </row>
    <row r="5">
      <c r="A5" s="4" t="inlineStr">
        <is>
          <t>Auditor Location</t>
        </is>
      </c>
      <c r="B5" s="4" t="inlineStr">
        <is>
          <t>Campbell, California</t>
        </is>
      </c>
    </row>
    <row r="6">
      <c r="A6" s="4" t="inlineStr">
        <is>
          <t>Auditor Firm ID</t>
        </is>
      </c>
      <c r="B6" s="4" t="inlineStr">
        <is>
          <t>659</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AL INFORMATION</t>
        </is>
      </c>
      <c r="B1" s="2" t="inlineStr">
        <is>
          <t>12 Months Ended</t>
        </is>
      </c>
    </row>
    <row r="2">
      <c r="B2" s="2" t="inlineStr">
        <is>
          <t>Mar. 31, 2023</t>
        </is>
      </c>
    </row>
    <row r="3">
      <c r="A3" s="3" t="inlineStr">
        <is>
          <t>Segment Reporting [Abstract]</t>
        </is>
      </c>
      <c r="B3" s="4" t="inlineStr">
        <is>
          <t xml:space="preserve"> </t>
        </is>
      </c>
    </row>
    <row r="4">
      <c r="A4" s="4" t="inlineStr">
        <is>
          <t>GEOGRAPHICAL INFORMATION</t>
        </is>
      </c>
      <c r="B4" s="4" t="inlineStr">
        <is>
          <t xml:space="preserve">GEOGRAPHICAL INFORMATION The following tables set forth the geographic information for each period: Revenue for the Years Ended March 31, 2023 2022 2021 United States $ 536,678 $ 443,118 $ 390,758 International 207,260 195,012 141,586 Total revenue $ 743,938 $ 638,130 $ 532,344 Property and Equipment as of March 31, 2023 2022 United States $ 54,191 $ 73,967 International 3,680 5,049 Total property and equipment, net $ 57,871 $ 79,0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Mar. 31, 2023</t>
        </is>
      </c>
    </row>
    <row r="3">
      <c r="A3" s="3" t="inlineStr">
        <is>
          <t>Business Combination and Asset Acquisition [Abstract]</t>
        </is>
      </c>
      <c r="B3" s="4" t="inlineStr">
        <is>
          <t xml:space="preserve"> </t>
        </is>
      </c>
    </row>
    <row r="4">
      <c r="A4" s="4" t="inlineStr">
        <is>
          <t>ACQUISITIONS</t>
        </is>
      </c>
      <c r="B4" s="4" t="inlineStr">
        <is>
          <t>ACQUISITIONS Wavecell On July 17, 2019, the Company acquired Wavecell, by acquiring all of the outstanding shares for a total purchase price of $117.1 million, comprised of $72.8 million in cash and $44.3 million in shares of the common stock of the Company. The acquisition was accounted for as a business combination under the acquisition method and, accordingly, the total purchase price was allocated to the tangible and intangible assets acquired and the liabilities assumed based on their estimated fair value on the acquisition date. The goodwill recognized was primarily attributed to increased synergies that are expected to be achieved from the integration of Wavecell and is not expected to be deductible for income tax purposes. Fuze On January 18, 2022, the Company acquired 100% of the outstanding shares of common stock of Fuze for a total consideration of $213.8 million, which consisted of $132.9 million in cash and $80.9 million in shares of common stock of the Company (based on $15.48 closing price of the Company's stock on January 18, 2022), of which approximately $1.3 million in cash and up to 1,153,523 shares were held back in accordance with the merger agreement, and 346,053 shares were held back (pursuant to indemnity obligations) and reserved for later issuance. Subsequently, in May 2022, approximately $1.3 million in cash that was held back, was released as part of the working capital adjustment, and in April 2023, approximately 1,038,171 shares that were held back as part of the transaction indemnity holdback were released. The results of Fuze's operations have been included in the Company's consolidated financial statements in fiscal 2023 and in fiscal 2022 since the acquis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PPLEMENTAL FINANCIAL INFORMATION</t>
        </is>
      </c>
      <c r="B1" s="2" t="inlineStr">
        <is>
          <t>12 Months Ended</t>
        </is>
      </c>
    </row>
    <row r="2">
      <c r="B2" s="2" t="inlineStr">
        <is>
          <t>Mar. 31, 2023</t>
        </is>
      </c>
    </row>
    <row r="3">
      <c r="A3" s="3" t="inlineStr">
        <is>
          <t>Property, Plant and Equipment [Abstract]</t>
        </is>
      </c>
      <c r="B3" s="4" t="inlineStr">
        <is>
          <t xml:space="preserve"> </t>
        </is>
      </c>
    </row>
    <row r="4">
      <c r="A4" s="4" t="inlineStr">
        <is>
          <t>SUPPLEMENTAL FINANCIAL INFORMATION</t>
        </is>
      </c>
      <c r="B4" s="4" t="inlineStr">
        <is>
          <t xml:space="preserve">SUPPLEMENTAL FINANCIAL INFORMATION Property and equipment, net consisted of the following: March 31, 2023 2022 Computer equipment $ 56,106 $ 46,037 Software development costs 109,590 103,190 Software licenses 10,175 8,103 Leasehold improvements 33,269 29,064 Furniture and fixtures 11,994 5,013 Construction in progress 5,030 5,303 Total property and equipment 226,164 196,710 Less: accumulated depreciation and amortization (168,293) (117,694) Total property and equipment, net $ 57,871 $ 79,016 Depreciation and amortization expense was $36.8 million, $42.1 million, and $39.0 million for the years ended March 31, 2023, 2022, and 2021, respectively. During the year ended March 31, 2023, the Company abandoned and wrote off certain internally-developed software with a net book value of $3.7 million. Other current assets consisted of the following: March 31, 2023 2022 Prepaid expense $ 18,546 $ 24,220 Contract assets, current 11,581 10,514 Other current assets 4,503 3,265 Total other current assets $ 34,630 $ 37,9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The Company has been doing business with an outside sales and marketing vendor since December 2017, which became a related party in July 2022 when a member of the Company's board of directors joined the vendor's board of directors. The Company has a two-year contract with this vendor valued at $1.4 million and paid $0.5 million during fiscal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On May 9, 2023, the Company voluntarily prepaid $25.0 million of principal and $0.2 million interest on the Term Loan, reducing total principal outstanding to $225 million. This payment had no impact on the Company's compliance with the Term Loan covena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THE COMPANY AND SIGNIFICANT ACCOUNTING POLICIES (Policies)</t>
        </is>
      </c>
      <c r="B1" s="2" t="inlineStr">
        <is>
          <t>12 Months Ended</t>
        </is>
      </c>
    </row>
    <row r="2">
      <c r="B2" s="2" t="inlineStr">
        <is>
          <t>Mar. 31, 2023</t>
        </is>
      </c>
    </row>
    <row r="3">
      <c r="A3" s="3" t="inlineStr">
        <is>
          <t>Accounting Policies [Abstract]</t>
        </is>
      </c>
      <c r="B3" s="4" t="inlineStr">
        <is>
          <t xml:space="preserve"> </t>
        </is>
      </c>
    </row>
    <row r="4">
      <c r="A4" s="4" t="inlineStr">
        <is>
          <t>Basis of Presentation and Consolidation</t>
        </is>
      </c>
      <c r="B4" s="4" t="inlineStr">
        <is>
          <t>The Company's fiscal year ends on March 31 of each calendar year. Each reference to a fiscal year in these Notes to Consolidated Financial Statements refers to the fiscal year ended March 31 of the calendar year indicated (for example, fiscal 2023 refers to the fiscal year ended March 31, 2023). All dollar amounts herein are in thousands of United States Dollars ("Dollars") unless otherwise noted. The consolidated financial statements include the accounts of 8x8 and its subsidiaries. All material intercompany accounts and transactions have been eliminated.</t>
        </is>
      </c>
    </row>
    <row r="5">
      <c r="A5" s="4" t="inlineStr">
        <is>
          <t>Acquisitions</t>
        </is>
      </c>
      <c r="B5" s="4" t="inlineStr">
        <is>
          <t>In January 2022, the Company completed the acquisition of all equity interests in Fuze, Inc. ("Fuze"), a provider of cloud-based, unified communications and contact center services. The acquisition is expected to accelerate 8x8 XCaaS™ (eXperience Communications as a Service™) innovation and expand 8x8’s enterprise customer base and global presence.</t>
        </is>
      </c>
    </row>
    <row r="6">
      <c r="A6" s="4" t="inlineStr">
        <is>
          <t>Use of Estimates</t>
        </is>
      </c>
      <c r="B6" s="4" t="inlineStr">
        <is>
          <t>The preparation of the consolidated financial statements in conformity with United States generally accepted accounting principles generally ("U.S. GAAP") requires management to make estimates and assumptions that affect the reported amounts of assets, liabilities and equity, disclosure of contingent assets and liabilities at the date of the consolidated financial statements, and the reported amounts of revenue and expenses during the reporting period. On an ongoing basis, the Company evaluates its estimates, including, but not limited to, those related to current expected credit losses, returns reserve for expected cancellations, fair value of and/or potential impairment of goodwill and intangible assets, capitalized internal-use software costs, benefit period for deferred commissions, stock-based compensation, incremental borrowing rate used to calculate operating lease liabilities, income and sales tax liabilities, convertible senior notes fair value, litigation, and other contingencies. The Company bases its estimates on known facts and circumstances, historical experience, and various other assumptions. Actual results could differ from those estimates under different assumptions or conditions.</t>
        </is>
      </c>
    </row>
    <row r="7">
      <c r="A7" s="4" t="inlineStr">
        <is>
          <t>Revenue Recognition</t>
        </is>
      </c>
      <c r="B7" s="4" t="inlineStr">
        <is>
          <t>As described below, significant management judgments and estimates must be made and used in connection with the recognition of revenue. Material differences may result in the amount and timing of our revenue if management were to make different judgments or utilize different estimates. The Company recognizes revenue using the five-step model prescribed by U.S. GAAP, as follow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identifies performance obligations in contracts with customers, which may include subscription services and related usage, product revenue, and professional services. The transaction price is determined based on the amount we expect to be entitled to receive in exchange for transferring the promised services or products to the customer. The transaction price in the contract is allocated to each distinct performance obligation in an amount that represents the relative amount of consideration expected to be received in exchange for satisfying each performance obligation. Revenue is recognized when performance obligations are satisfied, based on the transaction price, excluding amounts collected on behalf of third parties such as sales and telecommunication taxes, which are collected on behalf of and remitted to governmental authorities. We generally bill our customers on a monthly basis. Contracts typically range from annual to multi-year agreements with payment terms of net 30 days. We occasionally allow a 30-day period to cancel a subscription and return products shipped for a full refund. The Company records reductions to revenue for estimated sales returns and customer credits at the time the related revenue is recognized. Sales returns and customer credits are estimated based on historical experience, current trends, and expectations regarding future experience. The Company monitors the accuracy of its sales reserve estimates by reviewing actual returns and credits and adjusts them for its future expectations to determine the adequacy of its current and future reserve needs. If actual future returns and credits differ from past experience, additional reserves may be required. When the Company's services do not meet certain service level commitments, customers are entitled to receive service credits, and in certain cases, refunds, each representing a form of variable consideration. The Company historically has not experienced any significant incidents affecting the defined levels of reliability and performance as required by its subscription contracts. Accordingly, the amount of any estimated refunds related to these agreements in the consolidated financial statements is not material during the periods presented. Judgments and Estimates The estimation of variable consideration for each performance obligation requires the Company to make subjective judgments. The Company has service-level agreements with customers warranting defined levels of uptime reliability and performance. Customers may get credits or refunds if the Company fails to meet such levels. If the services do not meet certain criteria, fees are subject to adjustment or refund representing a form of variable consideration. The Company may impose minimum revenue commitments ("MRC") on its customers at the inception of the contract. Thus, in estimating variable consideration for each of these performance obligations, the Company assesses both the probability of MRC occurring and the collectability of the MRC, both of which represent a form of variable consideration. The Company enters into contracts with customers that regularly include promises to transfer multiple services and products, such as subscriptions, products, and professional services. For arrangements with multiple services, the Company evaluates whether the individual services qualify as distinct performance obligations. In its assessment of whether a service is a distinct performance obligation, the Company determines whether the customer can benefit from the service on its own or with other readily available resources, and whether the service is separately identifiable from other services in the contract. This evaluation requires the Company to assess the nature of each individual service offering and how the services are provided in the context of the contract, including whether the services are significantly integrated, highly interrelated, or significantly modify each other, which may require judgment based on the facts and circumstances of the contract. When agreements involve multiple distinct performance obligations, the Company allocates arrangement consideration to all performance obligations at the inception of an arrangement based on the relative standalone selling prices ("SSP") of each performance obligation. Usage fees deemed to be variable consideration meet the allocation exception for variable consideration. Where the Company has standalone sales data for its performance obligations which are indicative of the price at which the Company sells a promised good or service separately to a customer, such data is used to establish SSP. In instances where standalone sales data is not available for a particular performance obligation, the Company estimates SSP by the use of observable market and cost-based inputs. The Company continues to review the factors used to establish list price and will adjust standalone selling price methodologies as necessary on a prospective basis. Service Revenue Service revenue from subscriptions to the Company's cloud-based technology platform is recognized ratably over the contractual subscription term, beginning on the date that the platform is delivered to the customer until the end of the contractual period. Payments received in advance of subscription services being rendered are recorded as deferred revenue; revenue recognized for services rendered in advance of payments received are recorded as contract assets. Usage fees, when bundled, are billed in advance and recognized over time on a ratable basis over the contractual subscription term, which is usually the monthly contractual billing period. Non-bundled usage fees are recognized as actual usage occurs. Other Revenue Other revenue comprises primarily of product revenue and professional services revenue. The Company recognizes product revenue for telephony equipment at the point in time when transfer of control has occurred, which is generally upon shipment. Sales returns are recorded as a reduction to revenue estimated based on historical experience. Professional services for deployment, configuration, system integration, optimization, customer training, or education are primarily billed on a fixed-fee basis and are performed by the Company directly. Professional services revenue is recognized as services are performed or upon completion of the deployment. Contract Assets Contract assets are recorded for contract consideration not yet invoiced but for which the performance obligations are completed. The revenue is recognized when the customer receives services or equipment for a reduced consideration at the onset of an arrangement, for example, when the initial month's services or equipment are discounted. Contract assets are included in other current assets or other assets in the Company's consolidated balance sheets, depending on if their reduction will be recognized during the succeeding twelve-month period or beyond. Deferred Revenue Deferred revenue represents billings or payments received in advance of revenue recognition and are recognized upon transfer of control. Balances consist primarily of annual plan subscription services and professional and training services not yet provided as of the balance sheet date. Revenue that will be recognized during the twelve-month period in which the Company is providing services are recorded as deferred revenue, current in the consolidated balance sheets, with the remainder recorded as other liabilities, non-current in the Company's consolidated balance sheets. Deferred Sales Commission Costs Sales commissions are considered incremental and recoverable costs of acquiring customer contracts. These costs are capitalized as deferred sales commission costs and amortized on a straight-line basis over the anticipated benefit period of five years. The benefit period was estimated by taking into consideration the length of customer contracts, technology lifecycle, and other factors. This amortization expense is recorded in sales and marketing expense within the Company's consolidated statement of operations.</t>
        </is>
      </c>
    </row>
    <row r="8">
      <c r="A8" s="4" t="inlineStr">
        <is>
          <t>Cash, Cash Equivalents and Investments</t>
        </is>
      </c>
      <c r="B8" s="4" t="inlineStr">
        <is>
          <t>The Company considers all highly liquid investments with an original maturity of three months or less to be cash equivalents. Investments in debt securities are classified as available-for-sale and reported at fair value, based either upon quoted prices in active markets, quoted prices in less active markets, or quoted market prices for similar investments, with unrealized gains and losses, net of related tax, if any, included in other comprehensive income (loss) and disclosed as a separate component of stockholders' equity. Realized gains and losses on sales of all such investments are reported within the caption of other income (expense), net in the consolidated statements of operations and computed using the specific identification method. The Company classifies its investments as short-term or long-term based on the nature of the investments and their availability for use in current operations. The Company's investments in debt securities are monitored on a periodic basis for impairment. In the event the carrying value of an investment exceeds its fair value and the decline in value is determined to be other-than-temporary, an impairment charge is recorded and a new cost basis for the investment is established. These available-for-sale investments are primarily held in the custody of two major financial institutions.</t>
        </is>
      </c>
    </row>
    <row r="9">
      <c r="A9" s="4" t="inlineStr">
        <is>
          <t>Allowance For Credit Losses</t>
        </is>
      </c>
      <c r="B9" s="4" t="inlineStr">
        <is>
          <t>The Company accounts for allowance for credit losses under the current expected credit loss (“CECL”) impairment model for its financial assets, including accounts receivable, and presents the net amount of the financial instrument expected to be collected. The CECL impairment model requires an estimate of expected credit losses, measured over the contractual life of an instrument, which considers forecasts of future economic conditions in addition to information about past events and current conditions. Based on this model, the Company estimates the amount of uncollectible accounts receivable at the end of each reporting period based on the aging of the receivable balance, current and historical customer trends, communications with its customers, and macro-economic conditions. Amounts are written off after considerable collection efforts have been made and the amounts are determined to be uncollectible.</t>
        </is>
      </c>
    </row>
    <row r="10">
      <c r="A10" s="4" t="inlineStr">
        <is>
          <t>Operating Lease, Right-Of-Use Assets and Lease Liabilities</t>
        </is>
      </c>
      <c r="B10" s="4" t="inlineStr">
        <is>
          <t>The Company primarily leases facilities for office and data center space under non-cancellable operating leases for its United States and international locations that expire at various dates through 2030. For leases with a term greater than 12 months, the Company recognizes a right-of-use asset and a lease liability based on the present value of lease payments over the lease term. Variable lease payments are not included in the lease payments to measure the lease liability and are expensed as incurred. The Company’s leases have remaining terms of one</t>
        </is>
      </c>
    </row>
    <row r="11">
      <c r="A11" s="4" t="inlineStr">
        <is>
          <t>Property and Equipment</t>
        </is>
      </c>
      <c r="B11" s="4" t="inlineStr">
        <is>
          <t>Property and equipment are stated at cost, less accumulated depreciation and amortization. Depreciation and amortization are computed using the straight-line method. Estimated useful lives of three years are used for equipment, capitalized internal-use software, and software development costs, and five years for furniture and fixtures. Amortization of leasehold improvements is computed using the shorter of the remaining facility lease term or the estimated useful life of the improvements. Maintenance, repairs, and ordinary replacements are charged to expense. Expenditures for improvements that extend the physical or economic life of the property are capitalized. Gains or losses on the disposition of property and equipment are recorded in the consolidated statements of operations. Construction in progress primarily relates to costs to acquire or internally develop internal-use software not fully completed as of March 31, 2023 and 2022.</t>
        </is>
      </c>
    </row>
    <row r="12">
      <c r="A12" s="4" t="inlineStr">
        <is>
          <t>Capitalized Internal Use Software Costs and Research and Development Expenses</t>
        </is>
      </c>
      <c r="B12" s="4" t="inlineStr">
        <is>
          <t>Certain costs of software developed or obtained for internal use is capitalized during the application development stage. The Company begins to capitalize costs to develop software when preliminary development efforts are successfully completed, management has authorized and committed project funding, it is probable that the project will be completed, and the software will be used as intended. Capitalized internal-use software development costs are included in property and equipment. Once the project has been completed, these costs are amortized to cost of service revenue on a straight-line basis over the estimated useful life of the related asset, generally estimated to be between three</t>
        </is>
      </c>
    </row>
    <row r="13">
      <c r="A13" s="4" t="inlineStr">
        <is>
          <t>Accounting For Long-Lived Assets</t>
        </is>
      </c>
      <c r="B13" s="4" t="inlineStr">
        <is>
          <t>The Company reviews the recoverability of its long-lived assets, such as property and equipment, right-of-use assets, definite lived intangibles, or capitalized internal-use software costs, when events or changes in circumstances occur that indicate that the carrying value of the asset or asset group may not be recoverable. Examples of such events could include the disposal of a significant portion of such asset, an adverse change in the market involving the business employing the related asset, or a significant change in the operation or use of an asset. The assessment of possible impairment is based on the Company's ability to recover the carrying value of the asset or asset group from the expected future cash flows (undiscounted and without interest charges) of the related operations. If these cash flows are less than the carrying value of such asset or asset group, an impairment loss is recognized for the difference between estimated fair value and carrying value. The measurement of impairment requires management to estimate the fair value of long-lived assets and asset groups through future cash flows.</t>
        </is>
      </c>
    </row>
    <row r="14">
      <c r="A14" s="4" t="inlineStr">
        <is>
          <t>Goodwill and Other Intangible Assets</t>
        </is>
      </c>
      <c r="B14" s="4" t="inlineStr">
        <is>
          <t>Goodwill represents the excess fair value of consideration transferred over the fair value of net assets acquired in business combinations. Goodwill and intangible assets with indefinite useful lives are not amortized but are tested annually for impairment and more often if there is an indicator of impairment. The Company performs testing for impairment of goodwill on an annual basis, or as events occur or circumstances change that would more likely than not reduce the fair value of the Company’s single reporting unit below its carrying amount. Goodwill is considered impaired if the carrying value of the reporting unit exceeds its fair value. Intangible assets, consisting of acquired developed technology, domain names, and customer relationships, acquired in business combinations were initially measured at fair value and were determined to have definite lives. Thereafter, intangible assets are amortized on a straight-line basis over their estimated useful lives. Amortization expense related to developed technology is included in cost of revenue. Amortization expense related to customer relationships and domain names are included in sales and marketing expense. Intangible assets are reviewed for impairment whenever events or changes in circumstances indicate an asset’s carrying value may not be recoverable.</t>
        </is>
      </c>
    </row>
    <row r="15">
      <c r="A15" s="4" t="inlineStr">
        <is>
          <t>Convertible Senior Notes</t>
        </is>
      </c>
      <c r="B15" s="4" t="inlineStr">
        <is>
          <t>In accounting for the issuance of the 0.50% Convertible Senior Notes due 2024 and the 4% Convertible Senior Notes due 2028 (collectively, the "Notes"), the Company recorded the Notes as liabilities, as the conversion features do not require bifurcation and recognition as embedded derivatives. The excess of the principal amount of the liability over its carrying amount (“debt discount”) is amortized to interest expense over the term of the Notes. The Company recorded the issuance costs as a reduction to the liability portion of the Notes, which are amortized as interest expense over the term of the Notes.</t>
        </is>
      </c>
    </row>
    <row r="16">
      <c r="A16" s="4" t="inlineStr">
        <is>
          <t>Warrant Liabilities</t>
        </is>
      </c>
      <c r="B16" s="4" t="inlineStr">
        <is>
          <t>Warrants to purchase shares of the Company's common stock are classified as a liability on the consolidated balance sheets and held at fair value, as the warrants contain certain terms that could result in cash settlement as a result of events outside of the Company’s control. The warrants are subject to remeasurement to fair value at each balance sheet date, and any change in fair value is recognized in the consolidated statements of operations. The Company will continue to adjust the liability for changes in fair value until the earlier of the exercise or expiration of the warrants.</t>
        </is>
      </c>
    </row>
    <row r="17">
      <c r="A17" s="4" t="inlineStr">
        <is>
          <t>Advertising Costs</t>
        </is>
      </c>
      <c r="B17" s="4" t="inlineStr">
        <is>
          <t>Advertising costs are expensed as incurred</t>
        </is>
      </c>
    </row>
    <row r="18">
      <c r="A18" s="4" t="inlineStr">
        <is>
          <t>Foreign Currency Translation</t>
        </is>
      </c>
      <c r="B18" s="4" t="inlineStr">
        <is>
          <t>The Company has determined that the functional currency of each of its foreign subsidiaries is the subsidiary's local currency. The Company believes that this most appropriately reflects the current economic facts and circumstances of the subsidiaries' operations. The assets and liabilities of the subsidiaries are translated at the applicable exchange rate as of the end of the balance sheet period and revenue and expense amounts are translated at an average rate over the period presented. Resulting currency translation adjustments are recorded as a component of accumulated other comprehensive income or loss within the stockholder's equity.</t>
        </is>
      </c>
    </row>
    <row r="19">
      <c r="A19" s="4" t="inlineStr">
        <is>
          <t>Segment Information</t>
        </is>
      </c>
      <c r="B19" s="4" t="inlineStr">
        <is>
          <t>The Company has determined that its chief executive officer is the chief operating decision maker (the "CODM"). The chief executive officer reviews financial information presented on a consolidated basis for purposes of assessing performance and making decisions on how to allocate resources. The Company continued to conclude that it has one reporting unit, and it operates in a single reportable segment.</t>
        </is>
      </c>
    </row>
    <row r="20">
      <c r="A20" s="4" t="inlineStr">
        <is>
          <t>Concentrations</t>
        </is>
      </c>
      <c r="B20" s="4" t="inlineStr">
        <is>
          <t>Financial instruments that potentially subject the Company to significant concentrations of credit risk consist principally of cash and cash equivalents, investments, and trade accounts receivable. The Company has cash equivalents and investment policies that limit the amount of credit exposure to any one financial institution and restrict placement of these funds to financial institutions evaluated as highly credit-worthy. Although the Company deposits its cash with multiple financial institutions, its deposits may exceed federally insured limits. The Company has not experienced any material losses relating to its investments. The Company sells its products to customers and distributors. The Company performs credit evaluations of its customers' financial condition and generally does not require collateral from its customers. As of March 31, 2023 and 2022, no customer accounted for more than 10% of accounts receivable. For the years ended March 31, 2023, 2022, and 2021, no customer accounted for more than 10% of revenue. The Company purchases all of its hardware products from suppliers that manufacture the hardware directly and from their distributors. The inability of any supplier to fulfill supply requirements of the Company could materially impact future operating results, financial position, or cash flows. The Company also relies primarily on third-party network service providers to provide telephone numbers and public switched telephone network ("PSTN") call termination and origination services for its customers. If these service providers failed to perform their obligations to the Company, such failure could materially impact future operating results, financial position, and cash flows.</t>
        </is>
      </c>
    </row>
    <row r="21">
      <c r="A21" s="4" t="inlineStr">
        <is>
          <t>Fair Value of Financial Instruments</t>
        </is>
      </c>
      <c r="B21" s="4" t="inlineStr">
        <is>
          <t>The Company defines fair value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market or the most advantageous market in which it would transact. The Company maximizes the use of observable inputs and minimizes the use of unobservable inputs when measuring fair value. Observable inputs are inputs that reflect the assumptions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developed based on the best information available in the circumstances. The standard establishes a fair value hierarchy based on the level of independent, objective evidence surrounding the inputs used to measure fair value by requiring that the most observable inputs be used when available. A financial instrument's categorization within the fair value hierarchy is based upon the lowest level of input that is significant to the fair value measurement. The fair value hierarchy is as follows: • Level 1 applies to assets or liabilities for which there are quoted prices in active markets for identical assets or liabilities that the Company has the ability to access at the measurement date. • Level 2 applies to assets or liabilities for which there are inputs other than quoted prices included in Level 1 that are observable for the asset or liability, either directly or indirectly, such as quoted prices for similar assets or liabilities in active markets; quoted prices for identical assets or liabilities in markets with insufficient volume or infrequent transactions (less active markets). • Level 3 applies to assets or liabilities for which fair value is derived from valuation techniques in which one or more significant inputs are unobservable, including the Company's own assumptions. The estimated fair value of financial instruments is determined by the Company using available market information and valuation methodologies considered to be appropriate. The carrying amounts of the Company's cash and cash equivalents, accounts receivable, and accounts payable approximate their fair values due to their short maturities. The Company's investments are recorded at fair value and the Notes and the Term Loan (as defined in Note 7, Convertible Senior Notes, Term loan and Capped Calls ) are recorded at net carrying value.</t>
        </is>
      </c>
    </row>
    <row r="22">
      <c r="A22" s="4" t="inlineStr">
        <is>
          <t>Stock-based Compensation</t>
        </is>
      </c>
      <c r="B22" s="4" t="inlineStr">
        <is>
          <t>The Company accounts for the fair value of restricted stock units (“RSUs”) using the closing market price of the Company’s common stock on the date of the grant. For new-hire grants and annual refresh grants, one-third of the RSUs typically vest on the first anniversary of the grant date, and the remainder vest on a one-eighth basis quarterly over the subsequent two years. Stock-based compensation cost for RSUs is measured at the grant date based on the estimated fair value of the award and is recognized as expense over the requisite service period (generally the vesting period), net of forfeitures. The Company accounts for the fair value of performance stock units ("PSUs") using Monte Carlo simulations. The Company estimates the fair value of the rights to acquire stock under its 1996 Employee Stock Purchase Plan (the “ESPP”) using the Black-Scholes option pricing formula. The ESPP provides for consecutive six-month offering periods with a one-year look-back period and the Company uses its own historical volatility data in the valuation of shares that are purchased under the ESPP.</t>
        </is>
      </c>
    </row>
    <row r="23">
      <c r="A23" s="4" t="inlineStr">
        <is>
          <t>Comprehensive Loss</t>
        </is>
      </c>
      <c r="B23" s="4" t="inlineStr">
        <is>
          <t>Comprehensive loss, as defined, includes all changes in equity (net assets) during a period. The difference between net loss and comprehensive loss is due to foreign currency translation adjustments and unrealized gains or losses on investments classified as available-for-sale.</t>
        </is>
      </c>
    </row>
    <row r="24">
      <c r="A24" s="4" t="inlineStr">
        <is>
          <t>Net Loss Per Share</t>
        </is>
      </c>
      <c r="B24" s="4" t="inlineStr">
        <is>
          <t>Basic net loss per share is computed by dividing net loss available to common stockholders (numerator) by the weighted average number of vested, unrestricted common shares outstanding during the period (denominator). Diluted net loss per share is computed on the basis of the weighted average number of shares of common stock, plus the effect of dilutive potential common shares outstanding during the period using the treasury stock method unless their effect is anti-dilutive. Dilutive potential common shares include outstanding stock options, ESPP, RSUs and PSUs.</t>
        </is>
      </c>
    </row>
    <row r="25">
      <c r="A25" s="4" t="inlineStr">
        <is>
          <t>Recently Adopted Accounting Pronouncements, Recent Accounting Pronouncements Not Yet Adopted</t>
        </is>
      </c>
      <c r="B25" s="4" t="inlineStr">
        <is>
          <t>In March 2020, the Financial Accounting Standards Board ("FASB") issued Accounting Standards Update ("ASU") 2020-04, Reference Rate Reform (Topic 848): Facilitation of the Effects of Reference Rate Reform on Financial Reporting ("ASU 2020-04"), and in January 2021, the FASB issued ASU No. 2021-01, Reference Rate Reform (Topic 848), which refines the scope of Topic 848 and clarifies some of its guidance. Effective April 1, 2022, the Company adopted ASU 2020-04 on a prospective basis. The impact of the adoption was immaterial to the Company's consolidated financial statements. In August 2020, the FASB issued 2020-06, Debt—Debt with Conversion and Other Options (Subtopic 470-20) and Derivatives and Hedging—Contracts in Entity’s Own Equity (Subtopic 815-40): Accounting for Convertible Instruments and Contracts in an Entity’s Own Equity. Effective April 1, 2022, the Company adopted ASU 2020-06 using a modified retrospective approach. Adoption of the new standard resulted in a decrease to accumulated deficit of $46.7 million, a decrease to additional paid-in capital of $92.8 million, and an increase to convertible senior notes, net of $46.2 million. RECENT ACCOUNTING PRONOUNCEMENTS NOT YET ADOPTED Other recent accounting pronouncements that may be applicable to the Company are not expected to have a material impact on its present or future financial statements.</t>
        </is>
      </c>
    </row>
    <row r="26">
      <c r="A26" s="4" t="inlineStr">
        <is>
          <t>Indemnifications</t>
        </is>
      </c>
      <c r="B26" s="4" t="inlineStr">
        <is>
          <t xml:space="preserve">Indemnifications In the normal course of business, the Company may agree to indemnify other parties, including customers, lessors, and parties to other transactions with the Company with respect to certain matters, such as breaches of representations or covenants or intellectual property infringement or other claims made by third parties. These agreements may limit the time within which an indemnification claim can be made and the amount of the claim. In addition, the Company has entered into indemnification agreements with its officers and directors. It is not possible to determine the maximum potential amount of the Company's exposure under these indemnification agreements due to the limited history of prior indemnification claims and the unique facts and circumstances involved in each particular agreement. Historically, payments made by the Company under these agreements have not had a material impact 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Mar. 31, 2023</t>
        </is>
      </c>
    </row>
    <row r="3">
      <c r="A3" s="3" t="inlineStr">
        <is>
          <t>Revenue from Contract with Customer [Abstract]</t>
        </is>
      </c>
      <c r="B3" s="4" t="inlineStr">
        <is>
          <t xml:space="preserve"> </t>
        </is>
      </c>
    </row>
    <row r="4">
      <c r="A4" s="4" t="inlineStr">
        <is>
          <t>Schedule of Contract Balances</t>
        </is>
      </c>
      <c r="B4" s="4" t="inlineStr">
        <is>
          <t xml:space="preserve">The following table provides amounts of receivables, contract assets, and deferred revenue from contracts with customers: March 31, 2023 March 31, 2022 Accounts receivable, net $ 62,307 $ 57,400 Contract assets, current 11,581 10,514 Contract assets, non-current 11,141 15,171 Deferred revenue, current 34,909 34,262 Deferred revenue, non-current 10,615 11,4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FAIR VALUE MEASUREMENTS (Tables)</t>
        </is>
      </c>
      <c r="B1" s="2" t="inlineStr">
        <is>
          <t>12 Months Ended</t>
        </is>
      </c>
    </row>
    <row r="2">
      <c r="B2" s="2" t="inlineStr">
        <is>
          <t>Mar. 31, 2023</t>
        </is>
      </c>
    </row>
    <row r="3">
      <c r="A3" s="3" t="inlineStr">
        <is>
          <t>Fair Value Disclosures [Abstract]</t>
        </is>
      </c>
      <c r="B3" s="4" t="inlineStr">
        <is>
          <t xml:space="preserve"> </t>
        </is>
      </c>
    </row>
    <row r="4">
      <c r="A4" s="4" t="inlineStr">
        <is>
          <t>Schedule of Fair Value Measurements</t>
        </is>
      </c>
      <c r="B4" s="4" t="inlineStr">
        <is>
          <t xml:space="preserve">Cash, cash equivalents, and available-for-sale investments were as follows: As of March 31, 2023 Amortized Gross Gross Estimated Cash and Restricted Cash Short-Term Long-Term Cash $ 95,828 $ — $ — $ 95,828 $ 95,828 $ — $ — $ — Level 1: Money market funds 8,935 — — 8,935 8,935 — — — Treasury securities 1,599 4 (1) 1,602 — — 1,602 — Subtotal 106,362 4 (1) 106,365 104,763 — 1,602 — Level 2: Certificates of deposit 1,329 — — 1,329 — 1,329 — — Commercial paper 8,610 — (2) 8,608 6,637 — 1,971 — Corporate debt 22,625 55 (25) 22,655 — — 22,655 — Subtotal 32,564 55 (27) 32,592 6,637 1,329 24,626 — Total assets $ 138,926 $ 59 $ (28) $ 138,957 $ 111,400 $ 1,329 $ 26,228 $ — As of March 31, 2022 Amortized Gross Gross Estimated Cash and Restricted Cash Short-Term Long-Term Cash $ 70,095 $ — $ — $ 70,095 $ 70,095 $ — $ — $ — Level 1: Money market funds 12,865 — — 12,865 12,865 — — — Treasury securities 4,573 (7) 4,566 — — 4,566 — Subtotal 87,533 — (7) 87,526 82,960 — 4,566 — Level 2: Certificates of deposit 9,509 — — 9,509 — 9,509 — — Commercial paper 23,950 — (34) 23,916 7,445 — 16,471 — Corporate debt 27,442 — (163) 27,279 800 — 23,808 2,671 Subtotal 60,901 — (197) 60,704 8,245 9,509 40,279 2,671 Total assets $ 148,434 $ — $ (204) $ 148,230 $ 91,205 $ 9,509 $ 44,845 $ 2,671 </t>
        </is>
      </c>
    </row>
    <row r="5">
      <c r="A5" s="4" t="inlineStr">
        <is>
          <t>Fair Value Measurement Inputs and Valuation Techniques</t>
        </is>
      </c>
      <c r="B5" s="4" t="inlineStr">
        <is>
          <t>The following table presents additional information about valuation techniques and inputs used for the Warrants (see Note 7 , Convertible Senior Notes, Term Loan and Capped Calls ) that are measured at fair value and categorized within Level 3 as of March 31, 2023 (fair value amounts in thousands): Fair Value Valuation Technique Unobservable Inputs Inputs value Warrants $5,497 Black-Scholes option-pricing model Stock volatility 67.2% Risk-free rate 3.6% Expected term 4.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GOODWILL (Tables)</t>
        </is>
      </c>
      <c r="B1" s="2" t="inlineStr">
        <is>
          <t>12 Months Ended</t>
        </is>
      </c>
    </row>
    <row r="2">
      <c r="B2" s="2" t="inlineStr">
        <is>
          <t>Mar. 31, 2023</t>
        </is>
      </c>
    </row>
    <row r="3">
      <c r="A3" s="3" t="inlineStr">
        <is>
          <t>Goodwill and Intangible Assets Disclosure [Abstract]</t>
        </is>
      </c>
      <c r="B3" s="4" t="inlineStr">
        <is>
          <t xml:space="preserve"> </t>
        </is>
      </c>
    </row>
    <row r="4">
      <c r="A4" s="4" t="inlineStr">
        <is>
          <t>Schedule of Acquired Finite-Lived Intangible Assets by Major Class</t>
        </is>
      </c>
      <c r="B4" s="4" t="inlineStr">
        <is>
          <t xml:space="preserve">The carrying value of intangible assets consisted of the following: March 31, 2023 March 31, 2022 Gross Accumulated Net Carrying Gross Accumulated Net Carrying Technology $ 46,461 $ (28,361) $ 18,100 $ 46,727 $ (19,852) $ 26,875 Customer relationships 105,836 (16,824) 89,012 105,827 (4,889) 100,938 Trade names and domains 584 (584) — 583 (183) 400 Total acquired identifiable intangible assets $ 152,881 $ (45,769) $ 107,112 $ 153,137 $ (24,924) $ 128,213 </t>
        </is>
      </c>
    </row>
    <row r="5">
      <c r="A5" s="4" t="inlineStr">
        <is>
          <t>Schedule of Finite-Lived Intangible Assets, Future Amortization Expense</t>
        </is>
      </c>
      <c r="B5" s="4" t="inlineStr">
        <is>
          <t xml:space="preserve">At March 31, 2023, annual amortization of intangible assets, based upon existing intangible assets and current useful lives, is estimated to be the following: Amount 2024 $ 20,395 2025 19,095 2026 13,895 2027 11,757 2028 and thereafter 41,970 Total $ 107,112 </t>
        </is>
      </c>
    </row>
    <row r="6">
      <c r="A6" s="4" t="inlineStr">
        <is>
          <t>Schedule of Goodwill</t>
        </is>
      </c>
      <c r="B6" s="4" t="inlineStr">
        <is>
          <t xml:space="preserve">The following table provides a summary of the changes in the carrying amounts of goodwill: Total Balance at March 31, 2021 $ 131,520 Additions due to acquisitions 136,117 Foreign currency translation (770) Balance at March 31, 2022 266,867 Foreign currency translation (4) Balance at March 31, 2023 $ 266,8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Mar. 31, 2023</t>
        </is>
      </c>
    </row>
    <row r="3">
      <c r="A3" s="3" t="inlineStr">
        <is>
          <t>Leases [Abstract]</t>
        </is>
      </c>
      <c r="B3" s="4" t="inlineStr">
        <is>
          <t xml:space="preserve"> </t>
        </is>
      </c>
    </row>
    <row r="4">
      <c r="A4" s="4" t="inlineStr">
        <is>
          <t>Schedule of Lease, Cost</t>
        </is>
      </c>
      <c r="B4" s="4" t="inlineStr">
        <is>
          <t>The components of lease expense were as follows: For the years ended March 31, 2023 2022 2021 Operating lease expense $ 12,030 $ 13,482 $ 15,210 Variable lease expense $ 6,378 $ 3,837 $ 2,462 Cash outflows from operating leases $ 18,985 $ 17,310 $ 9,878 The following table presents supplemental lease information: March 31, 2023 March 31, 2022 Weighted average remaining lease term 7.0 years 7.4 years Weighted average discount rate 4.1% 4.0%</t>
        </is>
      </c>
    </row>
    <row r="5">
      <c r="A5" s="4" t="inlineStr">
        <is>
          <t>Schedule of Lessee, Operating Leases, Liability, Maturity</t>
        </is>
      </c>
      <c r="B5" s="4" t="inlineStr">
        <is>
          <t xml:space="preserve">The following table presents maturity of lease liabilities under the Company's non-cancellable operating leases as of March 31, 2023: 2024 $ 14,277 2025 13,126 2026 12,026 2027 10,712 2028 10,002 Thereafter 28,659 Total lease payments 88,802 Less: imputed interest (11,675) Present value of lease liabilities $ 77,1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Mar. 31, 2022</t>
        </is>
      </c>
    </row>
    <row r="2">
      <c r="A2" s="3" t="inlineStr">
        <is>
          <t>Current assets:</t>
        </is>
      </c>
      <c r="B2" s="4" t="inlineStr">
        <is>
          <t xml:space="preserve"> </t>
        </is>
      </c>
      <c r="C2" s="4" t="inlineStr">
        <is>
          <t xml:space="preserve"> </t>
        </is>
      </c>
    </row>
    <row r="3">
      <c r="A3" s="4" t="inlineStr">
        <is>
          <t>Cash and cash equivalents</t>
        </is>
      </c>
      <c r="B3" s="7" t="n">
        <v>111400</v>
      </c>
      <c r="C3" s="7" t="n">
        <v>91205</v>
      </c>
    </row>
    <row r="4">
      <c r="A4" s="4" t="inlineStr">
        <is>
          <t>Restricted cash, current</t>
        </is>
      </c>
      <c r="B4" s="6" t="n">
        <v>511</v>
      </c>
      <c r="C4" s="6" t="n">
        <v>8691</v>
      </c>
    </row>
    <row r="5">
      <c r="A5" s="4" t="inlineStr">
        <is>
          <t>Short-term investments</t>
        </is>
      </c>
      <c r="B5" s="6" t="n">
        <v>26228</v>
      </c>
      <c r="C5" s="6" t="n">
        <v>44845</v>
      </c>
    </row>
    <row r="6">
      <c r="A6" s="4" t="inlineStr">
        <is>
          <t>Accounts receivable, net</t>
        </is>
      </c>
      <c r="B6" s="6" t="n">
        <v>62307</v>
      </c>
      <c r="C6" s="6" t="n">
        <v>57400</v>
      </c>
    </row>
    <row r="7">
      <c r="A7" s="4" t="inlineStr">
        <is>
          <t>Deferred sales commission costs, current</t>
        </is>
      </c>
      <c r="B7" s="6" t="n">
        <v>38048</v>
      </c>
      <c r="C7" s="6" t="n">
        <v>35482</v>
      </c>
    </row>
    <row r="8">
      <c r="A8" s="4" t="inlineStr">
        <is>
          <t>Other current assets</t>
        </is>
      </c>
      <c r="B8" s="6" t="n">
        <v>34630</v>
      </c>
      <c r="C8" s="6" t="n">
        <v>37999</v>
      </c>
    </row>
    <row r="9">
      <c r="A9" s="4" t="inlineStr">
        <is>
          <t>Total current assets</t>
        </is>
      </c>
      <c r="B9" s="6" t="n">
        <v>273124</v>
      </c>
      <c r="C9" s="6" t="n">
        <v>275622</v>
      </c>
    </row>
    <row r="10">
      <c r="A10" s="4" t="inlineStr">
        <is>
          <t>Property and equipment, net</t>
        </is>
      </c>
      <c r="B10" s="6" t="n">
        <v>57871</v>
      </c>
      <c r="C10" s="6" t="n">
        <v>79016</v>
      </c>
    </row>
    <row r="11">
      <c r="A11" s="4" t="inlineStr">
        <is>
          <t>Operating lease, right-of-use assets</t>
        </is>
      </c>
      <c r="B11" s="6" t="n">
        <v>52444</v>
      </c>
      <c r="C11" s="6" t="n">
        <v>63415</v>
      </c>
    </row>
    <row r="12">
      <c r="A12" s="4" t="inlineStr">
        <is>
          <t>Intangible assets, net</t>
        </is>
      </c>
      <c r="B12" s="6" t="n">
        <v>107112</v>
      </c>
      <c r="C12" s="6" t="n">
        <v>128213</v>
      </c>
    </row>
    <row r="13">
      <c r="A13" s="4" t="inlineStr">
        <is>
          <t>Goodwill</t>
        </is>
      </c>
      <c r="B13" s="6" t="n">
        <v>266863</v>
      </c>
      <c r="C13" s="6" t="n">
        <v>266867</v>
      </c>
    </row>
    <row r="14">
      <c r="A14" s="4" t="inlineStr">
        <is>
          <t>Restricted cash, non-current</t>
        </is>
      </c>
      <c r="B14" s="6" t="n">
        <v>818</v>
      </c>
      <c r="C14" s="6" t="n">
        <v>818</v>
      </c>
    </row>
    <row r="15">
      <c r="A15" s="4" t="inlineStr">
        <is>
          <t>Long-term investments</t>
        </is>
      </c>
      <c r="B15" s="6" t="n">
        <v>0</v>
      </c>
      <c r="C15" s="6" t="n">
        <v>2671</v>
      </c>
    </row>
    <row r="16">
      <c r="A16" s="4" t="inlineStr">
        <is>
          <t>Deferred sales commission costs, non-current</t>
        </is>
      </c>
      <c r="B16" s="6" t="n">
        <v>67644</v>
      </c>
      <c r="C16" s="6" t="n">
        <v>75668</v>
      </c>
    </row>
    <row r="17">
      <c r="A17" s="4" t="inlineStr">
        <is>
          <t>Other assets, non-current</t>
        </is>
      </c>
      <c r="B17" s="6" t="n">
        <v>15934</v>
      </c>
      <c r="C17" s="6" t="n">
        <v>17978</v>
      </c>
    </row>
    <row r="18">
      <c r="A18" s="4" t="inlineStr">
        <is>
          <t>Total assets</t>
        </is>
      </c>
      <c r="B18" s="6" t="n">
        <v>841810</v>
      </c>
      <c r="C18" s="6" t="n">
        <v>910268</v>
      </c>
    </row>
    <row r="19">
      <c r="A19" s="3" t="inlineStr">
        <is>
          <t>Current liabilities:</t>
        </is>
      </c>
      <c r="B19" s="4" t="inlineStr">
        <is>
          <t xml:space="preserve"> </t>
        </is>
      </c>
      <c r="C19" s="4" t="inlineStr">
        <is>
          <t xml:space="preserve"> </t>
        </is>
      </c>
    </row>
    <row r="20">
      <c r="A20" s="4" t="inlineStr">
        <is>
          <t>Accounts payable</t>
        </is>
      </c>
      <c r="B20" s="6" t="n">
        <v>46802</v>
      </c>
      <c r="C20" s="6" t="n">
        <v>49721</v>
      </c>
    </row>
    <row r="21">
      <c r="A21" s="4" t="inlineStr">
        <is>
          <t>Accrued compensation</t>
        </is>
      </c>
      <c r="B21" s="6" t="n">
        <v>29614</v>
      </c>
      <c r="C21" s="6" t="n">
        <v>36319</v>
      </c>
    </row>
    <row r="22">
      <c r="A22" s="4" t="inlineStr">
        <is>
          <t>Accrued taxes</t>
        </is>
      </c>
      <c r="B22" s="6" t="n">
        <v>29570</v>
      </c>
      <c r="C22" s="6" t="n">
        <v>32573</v>
      </c>
    </row>
    <row r="23">
      <c r="A23" s="4" t="inlineStr">
        <is>
          <t>Operating lease liabilities, current</t>
        </is>
      </c>
      <c r="B23" s="6" t="n">
        <v>11504</v>
      </c>
      <c r="C23" s="6" t="n">
        <v>15485</v>
      </c>
    </row>
    <row r="24">
      <c r="A24" s="4" t="inlineStr">
        <is>
          <t>Deferred revenue, current</t>
        </is>
      </c>
      <c r="B24" s="6" t="n">
        <v>34909</v>
      </c>
      <c r="C24" s="6" t="n">
        <v>34262</v>
      </c>
    </row>
    <row r="25">
      <c r="A25" s="4" t="inlineStr">
        <is>
          <t>Convertible senior notes, current</t>
        </is>
      </c>
      <c r="B25" s="6" t="n">
        <v>62932</v>
      </c>
      <c r="C25" s="6" t="n">
        <v>0</v>
      </c>
    </row>
    <row r="26">
      <c r="A26" s="4" t="inlineStr">
        <is>
          <t>Other accrued liabilities</t>
        </is>
      </c>
      <c r="B26" s="6" t="n">
        <v>14556</v>
      </c>
      <c r="C26" s="6" t="n">
        <v>23167</v>
      </c>
    </row>
    <row r="27">
      <c r="A27" s="4" t="inlineStr">
        <is>
          <t>Total current liabilities</t>
        </is>
      </c>
      <c r="B27" s="6" t="n">
        <v>229887</v>
      </c>
      <c r="C27" s="6" t="n">
        <v>191527</v>
      </c>
    </row>
    <row r="28">
      <c r="A28" s="4" t="inlineStr">
        <is>
          <t>Operating lease liabilities, non-current</t>
        </is>
      </c>
      <c r="B28" s="6" t="n">
        <v>65623</v>
      </c>
      <c r="C28" s="6" t="n">
        <v>74518</v>
      </c>
    </row>
    <row r="29">
      <c r="A29" s="4" t="inlineStr">
        <is>
          <t>Deferred revenue, non-current</t>
        </is>
      </c>
      <c r="B29" s="6" t="n">
        <v>10615</v>
      </c>
      <c r="C29" s="6" t="n">
        <v>11430</v>
      </c>
    </row>
    <row r="30">
      <c r="A30" s="4" t="inlineStr">
        <is>
          <t>Convertible senior notes, non-current</t>
        </is>
      </c>
      <c r="B30" s="6" t="n">
        <v>196821</v>
      </c>
      <c r="C30" s="6" t="n">
        <v>447452</v>
      </c>
    </row>
    <row r="31">
      <c r="A31" s="4" t="inlineStr">
        <is>
          <t>Term loan</t>
        </is>
      </c>
      <c r="B31" s="6" t="n">
        <v>231993</v>
      </c>
      <c r="C31" s="6" t="n">
        <v>0</v>
      </c>
    </row>
    <row r="32">
      <c r="A32" s="4" t="inlineStr">
        <is>
          <t>Other liabilities, non-current</t>
        </is>
      </c>
      <c r="B32" s="6" t="n">
        <v>6965</v>
      </c>
      <c r="C32" s="6" t="n">
        <v>2975</v>
      </c>
    </row>
    <row r="33">
      <c r="A33" s="4" t="inlineStr">
        <is>
          <t xml:space="preserve">Total liabilities </t>
        </is>
      </c>
      <c r="B33" s="6" t="n">
        <v>741904</v>
      </c>
      <c r="C33" s="6" t="n">
        <v>727902</v>
      </c>
    </row>
    <row r="34">
      <c r="A34" s="4" t="inlineStr">
        <is>
          <t>Commitments and contingencies (Note 6)</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0.001 par value, 5,000,000 shares authorized, none issued and outstanding at both March 31, 2023 and 2022</t>
        </is>
      </c>
      <c r="B36" s="6" t="n">
        <v>0</v>
      </c>
      <c r="C36" s="6" t="n">
        <v>0</v>
      </c>
    </row>
    <row r="37">
      <c r="A37" s="4" t="inlineStr">
        <is>
          <t>Common stock: $0.001 par value, 300,000,000 and 200,000,000 shares authorized, 114,659,255 shares and 117,862,807 shares issued and outstanding at March 31, 2023 and 2022, respectively</t>
        </is>
      </c>
      <c r="B37" s="6" t="n">
        <v>115</v>
      </c>
      <c r="C37" s="6" t="n">
        <v>118</v>
      </c>
    </row>
    <row r="38">
      <c r="A38" s="4" t="inlineStr">
        <is>
          <t>Additional paid-in capital</t>
        </is>
      </c>
      <c r="B38" s="6" t="n">
        <v>905635</v>
      </c>
      <c r="C38" s="6" t="n">
        <v>956599</v>
      </c>
    </row>
    <row r="39">
      <c r="A39" s="4" t="inlineStr">
        <is>
          <t>Accumulated other comprehensive loss</t>
        </is>
      </c>
      <c r="B39" s="6" t="n">
        <v>-12927</v>
      </c>
      <c r="C39" s="6" t="n">
        <v>-7913</v>
      </c>
    </row>
    <row r="40">
      <c r="A40" s="4" t="inlineStr">
        <is>
          <t>Accumulated deficit</t>
        </is>
      </c>
      <c r="B40" s="6" t="n">
        <v>-792917</v>
      </c>
      <c r="C40" s="6" t="n">
        <v>-766438</v>
      </c>
    </row>
    <row r="41">
      <c r="A41" s="4" t="inlineStr">
        <is>
          <t>Total stockholders' equity</t>
        </is>
      </c>
      <c r="B41" s="6" t="n">
        <v>99906</v>
      </c>
      <c r="C41" s="6" t="n">
        <v>182366</v>
      </c>
    </row>
    <row r="42">
      <c r="A42" s="4" t="inlineStr">
        <is>
          <t>Total liabilities and stockholders' equity</t>
        </is>
      </c>
      <c r="B42" s="7" t="n">
        <v>841810</v>
      </c>
      <c r="C42" s="7" t="n">
        <v>9102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CONVERTIBLE SENIOR NOTES, TERM LOAN AND CAPPED CALLS (Tables)</t>
        </is>
      </c>
      <c r="B1" s="2" t="inlineStr">
        <is>
          <t>12 Months Ended</t>
        </is>
      </c>
    </row>
    <row r="2">
      <c r="B2" s="2" t="inlineStr">
        <is>
          <t>Mar. 31, 2023</t>
        </is>
      </c>
    </row>
    <row r="3">
      <c r="A3" s="3" t="inlineStr">
        <is>
          <t>Debt Disclosure [Abstract]</t>
        </is>
      </c>
      <c r="B3" s="4" t="inlineStr">
        <is>
          <t xml:space="preserve"> </t>
        </is>
      </c>
    </row>
    <row r="4">
      <c r="A4" s="4" t="inlineStr">
        <is>
          <t>Schedule of Carrying Amount</t>
        </is>
      </c>
      <c r="B4" s="4" t="inlineStr">
        <is>
          <t xml:space="preserve">The following table presents the net carrying amount of the Term Loan: March 31, 2023 Principal $ 250,000 Unamortized debt discount and issuance costs (18,007) Net carrying amount $ 231,993 </t>
        </is>
      </c>
    </row>
    <row r="5">
      <c r="A5" s="4" t="inlineStr">
        <is>
          <t>Schedule of Interest Expense</t>
        </is>
      </c>
      <c r="B5" s="4" t="inlineStr">
        <is>
          <t xml:space="preserve">Interest expense recognized related to the Term Loans was as follows: Year Ended March 31, 2023 Contractual interest expense $ 17,816 Amortization of debt discount and issuance costs 2,012 Total interest expense $ 19,828 Interest expense recognized related to the 2028 Notes was as follows: Year Ended March 31, 2023 Contractual interest expense $ 4,027 Amortization of debt discount and issuance costs 548 Total interest expense $ 4,575 Interest expense recognized related to the 2024 Notes was as follows: Years Ended March 31, 2023 2022 2021 Contractual interest expense $ 1,177 $ 2,271 $ 1,813 Amortization of debt discount and issuance costs 1,694 20,404 16,898 Total interest expense $ 2,871 $ 22,675 $ 18,711 </t>
        </is>
      </c>
    </row>
    <row r="6">
      <c r="A6" s="4" t="inlineStr">
        <is>
          <t>Schedule of Convertible Debt</t>
        </is>
      </c>
      <c r="B6" s="4" t="inlineStr">
        <is>
          <t>The following table presents the net carrying amount of the 2028 Notes: March 31, 2023 Principal $ 201,914 Unamortized debt discount and issuance costs (5,093) Net carrying amount $ 196,821 The following table presents the net carrying amount and fair value of the liability component of the 2024 Notes: March 31, 2023 March 31, 2022 Principal $ 63,295 $ 500,000 Unamortized debt discount (1) and issuance costs (363) (52,548) Net carrying amount $ 62,932 $ 447,452 (1) The debt discount as of March 31, 2022 represents the discount resulting from the allocation of the equity component (conversion option) from the liability component of the 2024 Notes, net of issuance premium, prior to the adoption of ASU 2020-06 on April 1, 2022. Upon the adoption of ASU 2020-06, the equity component was reversed. As a result, the March 31, 2023 debt discount represents only the issuance premiu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STOCKHOLDERS' EQUITY (Tables)</t>
        </is>
      </c>
      <c r="B1" s="2" t="inlineStr">
        <is>
          <t>12 Months Ended</t>
        </is>
      </c>
    </row>
    <row r="2">
      <c r="B2" s="2" t="inlineStr">
        <is>
          <t>Mar. 31, 2023</t>
        </is>
      </c>
    </row>
    <row r="3">
      <c r="A3" s="3" t="inlineStr">
        <is>
          <t>Equity [Abstract]</t>
        </is>
      </c>
      <c r="B3" s="4" t="inlineStr">
        <is>
          <t xml:space="preserve"> </t>
        </is>
      </c>
    </row>
    <row r="4">
      <c r="A4" s="4" t="inlineStr">
        <is>
          <t>Schedule of Employee Service Share-based Compensation, Allocation of Recognized Period Costs</t>
        </is>
      </c>
      <c r="B4" s="4" t="inlineStr">
        <is>
          <t xml:space="preserve">The following table presents stock-based compensation expense: Years Ended March 31, 2023 2022 2021 Cost of service revenue $ 9,236 $ 8,815 $ 8,811 Cost of other revenue 3,531 4,717 4,384 Research and development 29,581 32,655 31,641 Sales and marketing 24,921 47,202 33,869 General and administrative 22,267 39,942 28,933 Total $ 89,536 $ 133,331 $ 107,638 </t>
        </is>
      </c>
    </row>
    <row r="5">
      <c r="A5" s="4" t="inlineStr">
        <is>
          <t>Disclosure of Share-Based Compensation Arrangements By Share-Based Payment Award</t>
        </is>
      </c>
      <c r="B5" s="4" t="inlineStr">
        <is>
          <t>The following table presents the RSU activity during the years ended March 31, 2023, 2022, and 2021 ( shares in thousands ): Number of Weighted Weighted Average Balance at March 31, 2020 8,112 $ 19.43 1.96 Granted 6,256 18.73 Vested and released (4,579) 18.90 Forfeited (1,143) 18.96 Balance at March 31, 2021 8,646 19.27 1.85 Granted 8,333 21.37 Vested and released (5,146) 19.82 Forfeited (2,458) 20.85 Balance at March 31, 2022 9,375 20.41 2.11 Granted 13,297 5.71 Vested and released (5,275) 19.18 Forfeited (4,404) 12.46 Balance at March 31, 2023 12,993 $ 8.56 1.84 The following table presents the PSU activity during the years ended March 31, 2023, 2022, and 2021 (shares in thousands) : Number of Weighted Weighted Average Balance at March 31, 2020 1,079 $ 22.05 1.40 Granted 1,013 29.00 Granted for performance achievement 1 43 29.00 Vested and released (350) 19.05 Forfeited (209) 22.38 Balance at March 31, 2021 1,576 27.33 1.24 Granted 497 30.41 Granted for performance achievement 1 20 30.41 Vested and released (250) 17.15 Forfeited (817) 23.45 Balance at March 31, 2022 1,026 35.36 0.89 Granted 853 7.31 Granted for performance achievement 1 24 7.31 Vested and released (128) 25.65 Forfeited (1,151) 28.11 Balance at March 31, 2023 624 11.30 1.45 1 Represents additional PSUs awarded as a result of the achievement of performance goals above the performance targets established at grant. The PSUs granted were valued for compensation expense purposes at weighted average share price determined by the Monte Carlo simulations using volatility factors and risk-free rates as follows: Year ended March 31, Value per Weighted Average Share Volatility Range Risk Free Interest Rate Range 2023 $ 7.05 51.96 % — 69.30% 3.15 % — 4.42 % 2022 $ 30.98 58.65 % — 59.67% 0.34 % — 0.40 % 2021 $ 29.07 55.66 % — 60.68% 0.15 % — 0.18 %</t>
        </is>
      </c>
    </row>
    <row r="6">
      <c r="A6" s="4" t="inlineStr">
        <is>
          <t>Schedule of Share-based Payment Award, Employee Stock Purchase Plan, Valuation Assumptions</t>
        </is>
      </c>
      <c r="B6" s="4" t="inlineStr">
        <is>
          <t>The estimated fair value of stock purchase rights granted under the Employee Stock Purchase Plan was estimated using the Black-Scholes pricing model with the following weighted-average assumptions: Years Ended March 31, 2023 2022 2021 Expected volatility 72% 45% 84% Expected dividend yield — — — Risk-free interest rate 3.30% 0.57% 0.11% Weighted average expected term (in years) 0.8 years 0.8 years 0.7 years Weighted average fair value of rights granted $2.09 $5.81 $8.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Mar. 31, 2023</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the consolidated provision for income taxes for fiscal 2023, 2022, and 2021 consisted of the following: March 31, Current: 2023 2022 2021 Federal $ 423 $ — $ — State 1,331 145 31 Foreign 1,053 721 812 Total current tax provision 2,807 866 843 Deferred Federal — (984) — State — (269) — Foreign — — — Total deferred tax provision — (1,253) — Income tax provision (benefit) $ 2,807 $ (387) $ 843 </t>
        </is>
      </c>
    </row>
    <row r="5">
      <c r="A5" s="4" t="inlineStr">
        <is>
          <t>Schedule of Deferred Tax Assets and Liabilities</t>
        </is>
      </c>
      <c r="B5" s="4" t="inlineStr">
        <is>
          <t>Deferred tax assets and (liabilities) were comprised of the following: March 31, 2023 2022 Deferred tax assets Net operating loss carryforwards $ 317,035 $ 350,242 Research and development and other credit carryforwards 29,237 26,127 Stock-based compensation 9,257 14,877 Reserves and allowances 16,050 23,880 Lease liability 18,236 20,614 Capitalized IRC 174 costs 31,207 — Fixed assets and intangibles 5,728 836 Gross deferred tax assets 426,750 436,576 Valuation allowance (360,274) (349,093) Total deferred tax assets $ 66,476 $ 87,483 Deferred tax liabilities Intangibles (23,781) (28,529) Deferred sales commissions (30,607) (32,857) Convertible debt — (12,066) Lease asset (12,202) (14,145) Net deferred taxes $ (114) $ (114)</t>
        </is>
      </c>
    </row>
    <row r="6">
      <c r="A6" s="4" t="inlineStr">
        <is>
          <t>Schedule of Effective Income Tax Rate Reconciliation</t>
        </is>
      </c>
      <c r="B6" s="4" t="inlineStr">
        <is>
          <t xml:space="preserve">A reconciliation of the Company's provision (benefit) for income taxes to the amounts computed using the statutory United States federal income tax rate is as follows: Years Ended March 31, 2023 2022 2021 Tax benefit at statutory rate $ (15,075) $ (36,909) $ (34,492) State income taxes before valuation allowance, net of federal effect (3,088) (7,754) (7,445) Foreign tax rate differential 492 (2,056) (2,206) Research and development credits (2,513) (3,362) (4,078) Change in valuation allowance (1,708) 49,620 47,225 Compensation/option differences 16,858 (6,788) (5,045) Non-deductible compensation 4,397 7,606 6,194 Other 3,444 (744) 690 Total income tax provision (benefit) $ 2,807 $ (387) $ 843 </t>
        </is>
      </c>
    </row>
    <row r="7">
      <c r="A7" s="4" t="inlineStr">
        <is>
          <t>Schedule of Unrecognized Tax Benefits Roll Forward</t>
        </is>
      </c>
      <c r="B7" s="4" t="inlineStr">
        <is>
          <t xml:space="preserve">A reconciliation of the beginning and ending amount of unrecognized tax benefits is as follows: Years ended March 31, 2023 2022 2021 Balance at beginning of year $ 9,850 $ 7,053 $ 6,115 Gross increases - tax position in prior period 163 1,918 — Gross increases - tax position related to the current year 158 951 1,140 Settlements — (63) — Lapse of statute of limitations (34) (19) (202) Currency (24) 10 — Balance at end of year $ 10,113 $ 9,850 $ 7,0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Mar. 31, 2023</t>
        </is>
      </c>
    </row>
    <row r="3">
      <c r="A3" s="3" t="inlineStr">
        <is>
          <t>Earnings Per Share [Abstract]</t>
        </is>
      </c>
      <c r="B3" s="4" t="inlineStr">
        <is>
          <t xml:space="preserve"> </t>
        </is>
      </c>
    </row>
    <row r="4">
      <c r="A4" s="4" t="inlineStr">
        <is>
          <t>Net Income Per Share</t>
        </is>
      </c>
      <c r="B4" s="4" t="inlineStr">
        <is>
          <t>The following is a reconciliation of the weighted average number of common shares outstanding used in calculating basic and diluted net loss per share ( dollars in thousands, except per share data ): For the years ended March 31, 2023 2022 2021 Net loss $ (73,143) $ (175,383) $ (165,585) Weighted average common shares outstanding - basic and diluted (in thousands) 115,959 113,354 105,700 Net loss per share - basic and diluted $ (0.63) $ (1.55) $ (1.57)</t>
        </is>
      </c>
    </row>
    <row r="5">
      <c r="A5" s="4" t="inlineStr">
        <is>
          <t>Schedule of Antidilutive Securities Excluded from Computation of Earnings Per Share</t>
        </is>
      </c>
      <c r="B5" s="4" t="inlineStr">
        <is>
          <t xml:space="preserve">The following potentially dilutive common shares were excluded from the calculation of diluted earnings per share because their inclusion would have been anti-dilutive since the Company is in a net loss position ( shares in thousands ): For the years ended March 31, 2023 2022 2021 Stock options 685 867 1,813 Restricted stock units and Performance stock units 13,617 10,401 10,221 Potential shares attributable to the ESPP 1,261 761 555 Warrants to purchase common stock 3,100 — — Total anti-dilutive shares 18,663 12,029 12,5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GEOGRAPHICAL INFORMATION (Tables)</t>
        </is>
      </c>
      <c r="B1" s="2" t="inlineStr">
        <is>
          <t>12 Months Ended</t>
        </is>
      </c>
    </row>
    <row r="2">
      <c r="B2" s="2" t="inlineStr">
        <is>
          <t>Mar. 31, 2023</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set forth the geographic information for each period: Revenue for the Years Ended March 31, 2023 2022 2021 United States $ 536,678 $ 443,118 $ 390,758 International 207,260 195,012 141,586 Total revenue $ 743,938 $ 638,130 $ 532,344 </t>
        </is>
      </c>
    </row>
    <row r="5">
      <c r="A5" s="4" t="inlineStr">
        <is>
          <t>Long-lived Assets by Geographic Areas</t>
        </is>
      </c>
      <c r="B5" s="4" t="inlineStr">
        <is>
          <t xml:space="preserve">Property and Equipment as of March 31, 2023 2022 United States $ 54,191 $ 73,967 International 3,680 5,049 Total property and equipment, net $ 57,871 $ 79,0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UPPLEMENTAL FINANCIAL INFORMATION (Tables)</t>
        </is>
      </c>
      <c r="B1" s="2" t="inlineStr">
        <is>
          <t>12 Months Ended</t>
        </is>
      </c>
    </row>
    <row r="2">
      <c r="B2" s="2" t="inlineStr">
        <is>
          <t>Mar. 31, 2023</t>
        </is>
      </c>
    </row>
    <row r="3">
      <c r="A3" s="3" t="inlineStr">
        <is>
          <t>Property, Plant and Equipment [Abstract]</t>
        </is>
      </c>
      <c r="B3" s="4" t="inlineStr">
        <is>
          <t xml:space="preserve"> </t>
        </is>
      </c>
    </row>
    <row r="4">
      <c r="A4" s="4" t="inlineStr">
        <is>
          <t>Components of Property, Plant and Equipment</t>
        </is>
      </c>
      <c r="B4" s="4" t="inlineStr">
        <is>
          <t xml:space="preserve">Property and equipment, net consisted of the following: March 31, 2023 2022 Computer equipment $ 56,106 $ 46,037 Software development costs 109,590 103,190 Software licenses 10,175 8,103 Leasehold improvements 33,269 29,064 Furniture and fixtures 11,994 5,013 Construction in progress 5,030 5,303 Total property and equipment 226,164 196,710 Less: accumulated depreciation and amortization (168,293) (117,694) Total property and equipment, net $ 57,871 $ 79,016 </t>
        </is>
      </c>
    </row>
    <row r="5">
      <c r="A5" s="4" t="inlineStr">
        <is>
          <t>Schedule of Other Current Assets</t>
        </is>
      </c>
      <c r="B5" s="4" t="inlineStr">
        <is>
          <t xml:space="preserve">Other current assets consisted of the following: March 31, 2023 2022 Prepaid expense $ 18,546 $ 24,220 Contract assets, current 11,581 10,514 Other current assets 4,503 3,265 Total other current assets $ 34,630 $ 37,9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4" customWidth="1" min="2" max="2"/>
    <col width="14" customWidth="1" min="3" max="3"/>
    <col width="44" customWidth="1" min="4" max="4"/>
    <col width="22" customWidth="1" min="5" max="5"/>
    <col width="22" customWidth="1" min="6" max="6"/>
  </cols>
  <sheetData>
    <row r="1">
      <c r="A1" s="1" t="inlineStr">
        <is>
          <t>THE COMPANY AND SIGNIFICANT ACCOUNTING POLICIES - Narrative (Details) $ in Thousands</t>
        </is>
      </c>
      <c r="D1" s="2" t="inlineStr">
        <is>
          <t>12 Months Ended</t>
        </is>
      </c>
    </row>
    <row r="2">
      <c r="B2" s="2" t="inlineStr">
        <is>
          <t>Jan. 01, 2005</t>
        </is>
      </c>
      <c r="C2" s="2" t="inlineStr">
        <is>
          <t>Dec. 31, 2004</t>
        </is>
      </c>
      <c r="D2" s="2" t="inlineStr">
        <is>
          <t>Mar. 31, 2023 USD ($) segment reportingUnit</t>
        </is>
      </c>
      <c r="E2" s="2" t="inlineStr">
        <is>
          <t>Mar. 31, 2022 USD ($)</t>
        </is>
      </c>
      <c r="F2" s="2" t="inlineStr">
        <is>
          <t>Mar. 31,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contract cost, amortization period</t>
        </is>
      </c>
      <c r="B4" s="4" t="inlineStr">
        <is>
          <t xml:space="preserve"> </t>
        </is>
      </c>
      <c r="C4" s="4" t="inlineStr">
        <is>
          <t xml:space="preserve"> </t>
        </is>
      </c>
      <c r="D4" s="4" t="inlineStr">
        <is>
          <t>5 years</t>
        </is>
      </c>
      <c r="E4" s="4" t="inlineStr">
        <is>
          <t xml:space="preserve"> </t>
        </is>
      </c>
      <c r="F4" s="4" t="inlineStr">
        <is>
          <t xml:space="preserve"> </t>
        </is>
      </c>
    </row>
    <row r="5">
      <c r="A5" s="4" t="inlineStr">
        <is>
          <t>Advertising expense</t>
        </is>
      </c>
      <c r="B5" s="4" t="inlineStr">
        <is>
          <t xml:space="preserve"> </t>
        </is>
      </c>
      <c r="C5" s="4" t="inlineStr">
        <is>
          <t xml:space="preserve"> </t>
        </is>
      </c>
      <c r="D5" s="7" t="n">
        <v>1500</v>
      </c>
      <c r="E5" s="7" t="n">
        <v>3400</v>
      </c>
      <c r="F5" s="7" t="n">
        <v>9000</v>
      </c>
    </row>
    <row r="6">
      <c r="A6" s="4" t="inlineStr">
        <is>
          <t>Number of reporting units | reportingUnit</t>
        </is>
      </c>
      <c r="B6" s="4" t="inlineStr">
        <is>
          <t xml:space="preserve"> </t>
        </is>
      </c>
      <c r="C6" s="4" t="inlineStr">
        <is>
          <t xml:space="preserve"> </t>
        </is>
      </c>
      <c r="D6" s="6" t="n">
        <v>1</v>
      </c>
      <c r="E6" s="4" t="inlineStr">
        <is>
          <t xml:space="preserve"> </t>
        </is>
      </c>
      <c r="F6" s="4" t="inlineStr">
        <is>
          <t xml:space="preserve"> </t>
        </is>
      </c>
    </row>
    <row r="7">
      <c r="A7" s="4" t="inlineStr">
        <is>
          <t>Number of reportable segments | segment</t>
        </is>
      </c>
      <c r="B7" s="4" t="inlineStr">
        <is>
          <t xml:space="preserve"> </t>
        </is>
      </c>
      <c r="C7" s="4" t="inlineStr">
        <is>
          <t xml:space="preserve"> </t>
        </is>
      </c>
      <c r="D7" s="6" t="n">
        <v>1</v>
      </c>
      <c r="E7" s="4" t="inlineStr">
        <is>
          <t xml:space="preserve"> </t>
        </is>
      </c>
      <c r="F7" s="4" t="inlineStr">
        <is>
          <t xml:space="preserve"> </t>
        </is>
      </c>
    </row>
    <row r="8">
      <c r="A8" s="4" t="inlineStr">
        <is>
          <t>Accumulated deficit</t>
        </is>
      </c>
      <c r="B8" s="4" t="inlineStr">
        <is>
          <t xml:space="preserve"> </t>
        </is>
      </c>
      <c r="C8" s="4" t="inlineStr">
        <is>
          <t xml:space="preserve"> </t>
        </is>
      </c>
      <c r="D8" s="7" t="n">
        <v>-792917</v>
      </c>
      <c r="E8" s="6" t="n">
        <v>-766438</v>
      </c>
      <c r="F8" s="4" t="inlineStr">
        <is>
          <t xml:space="preserve"> </t>
        </is>
      </c>
    </row>
    <row r="9">
      <c r="A9" s="4" t="inlineStr">
        <is>
          <t>Additional paid-in capital</t>
        </is>
      </c>
      <c r="B9" s="4" t="inlineStr">
        <is>
          <t xml:space="preserve"> </t>
        </is>
      </c>
      <c r="C9" s="4" t="inlineStr">
        <is>
          <t xml:space="preserve"> </t>
        </is>
      </c>
      <c r="D9" s="7" t="n">
        <v>-905635</v>
      </c>
      <c r="E9" s="6" t="n">
        <v>-956599</v>
      </c>
      <c r="F9" s="4" t="inlineStr">
        <is>
          <t xml:space="preserve"> </t>
        </is>
      </c>
    </row>
    <row r="10">
      <c r="A10" s="4" t="inlineStr">
        <is>
          <t>Cumulative Effect, Period of Adoption, Adjust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umulated deficit</t>
        </is>
      </c>
      <c r="B12" s="4" t="inlineStr">
        <is>
          <t xml:space="preserve"> </t>
        </is>
      </c>
      <c r="C12" s="4" t="inlineStr">
        <is>
          <t xml:space="preserve"> </t>
        </is>
      </c>
      <c r="D12" s="4" t="inlineStr">
        <is>
          <t xml:space="preserve"> </t>
        </is>
      </c>
      <c r="E12" s="6" t="n">
        <v>46700</v>
      </c>
      <c r="F12" s="4" t="inlineStr">
        <is>
          <t xml:space="preserve"> </t>
        </is>
      </c>
    </row>
    <row r="13">
      <c r="A13" s="4" t="inlineStr">
        <is>
          <t>Additional paid-in capital</t>
        </is>
      </c>
      <c r="B13" s="4" t="inlineStr">
        <is>
          <t xml:space="preserve"> </t>
        </is>
      </c>
      <c r="C13" s="4" t="inlineStr">
        <is>
          <t xml:space="preserve"> </t>
        </is>
      </c>
      <c r="D13" s="4" t="inlineStr">
        <is>
          <t xml:space="preserve"> </t>
        </is>
      </c>
      <c r="E13" s="6" t="n">
        <v>92800</v>
      </c>
      <c r="F13" s="4" t="inlineStr">
        <is>
          <t xml:space="preserve"> </t>
        </is>
      </c>
    </row>
    <row r="14">
      <c r="A14" s="4" t="inlineStr">
        <is>
          <t>Senior notes</t>
        </is>
      </c>
      <c r="B14" s="4" t="inlineStr">
        <is>
          <t xml:space="preserve"> </t>
        </is>
      </c>
      <c r="C14" s="4" t="inlineStr">
        <is>
          <t xml:space="preserve"> </t>
        </is>
      </c>
      <c r="D14" s="4" t="inlineStr">
        <is>
          <t xml:space="preserve"> </t>
        </is>
      </c>
      <c r="E14" s="7" t="n">
        <v>46200</v>
      </c>
      <c r="F14" s="4" t="inlineStr">
        <is>
          <t xml:space="preserve"> </t>
        </is>
      </c>
    </row>
    <row r="15">
      <c r="A15" s="4" t="inlineStr">
        <is>
          <t>Equip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plant and equipment, useful life</t>
        </is>
      </c>
      <c r="B17" s="4" t="inlineStr">
        <is>
          <t xml:space="preserve"> </t>
        </is>
      </c>
      <c r="C17" s="4" t="inlineStr">
        <is>
          <t xml:space="preserve"> </t>
        </is>
      </c>
      <c r="D17" s="4" t="inlineStr">
        <is>
          <t>3 years</t>
        </is>
      </c>
      <c r="E17" s="4" t="inlineStr">
        <is>
          <t xml:space="preserve"> </t>
        </is>
      </c>
      <c r="F17" s="4" t="inlineStr">
        <is>
          <t xml:space="preserve"> </t>
        </is>
      </c>
    </row>
    <row r="18">
      <c r="A18" s="4" t="inlineStr">
        <is>
          <t>Software and Software Development Cos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perty, plant and equipment, useful life</t>
        </is>
      </c>
      <c r="B20" s="4" t="inlineStr">
        <is>
          <t xml:space="preserve"> </t>
        </is>
      </c>
      <c r="C20" s="4" t="inlineStr">
        <is>
          <t xml:space="preserve"> </t>
        </is>
      </c>
      <c r="D20" s="4" t="inlineStr">
        <is>
          <t>3 years</t>
        </is>
      </c>
      <c r="E20" s="4" t="inlineStr">
        <is>
          <t xml:space="preserve"> </t>
        </is>
      </c>
      <c r="F20" s="4" t="inlineStr">
        <is>
          <t xml:space="preserve"> </t>
        </is>
      </c>
    </row>
    <row r="21">
      <c r="A21" s="4" t="inlineStr">
        <is>
          <t>Furniture and fixtur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perty, plant and equipment, useful life</t>
        </is>
      </c>
      <c r="B23" s="4" t="inlineStr">
        <is>
          <t xml:space="preserve"> </t>
        </is>
      </c>
      <c r="C23" s="4" t="inlineStr">
        <is>
          <t xml:space="preserve"> </t>
        </is>
      </c>
      <c r="D23" s="4" t="inlineStr">
        <is>
          <t>5 years</t>
        </is>
      </c>
      <c r="E23" s="4" t="inlineStr">
        <is>
          <t xml:space="preserve"> </t>
        </is>
      </c>
      <c r="F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erm of contract</t>
        </is>
      </c>
      <c r="B26" s="4" t="inlineStr">
        <is>
          <t xml:space="preserve"> </t>
        </is>
      </c>
      <c r="C26" s="4" t="inlineStr">
        <is>
          <t xml:space="preserve"> </t>
        </is>
      </c>
      <c r="D26" s="4" t="inlineStr">
        <is>
          <t>1 year</t>
        </is>
      </c>
      <c r="E26" s="4" t="inlineStr">
        <is>
          <t xml:space="preserve"> </t>
        </is>
      </c>
      <c r="F26" s="4" t="inlineStr">
        <is>
          <t xml:space="preserve"> </t>
        </is>
      </c>
    </row>
    <row r="27">
      <c r="A27" s="4" t="inlineStr">
        <is>
          <t>Renewal term</t>
        </is>
      </c>
      <c r="B27" s="4" t="inlineStr">
        <is>
          <t xml:space="preserve"> </t>
        </is>
      </c>
      <c r="C27" s="4" t="inlineStr">
        <is>
          <t xml:space="preserve"> </t>
        </is>
      </c>
      <c r="D27" s="4" t="inlineStr">
        <is>
          <t>12 months</t>
        </is>
      </c>
      <c r="E27" s="4" t="inlineStr">
        <is>
          <t xml:space="preserve"> </t>
        </is>
      </c>
      <c r="F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erm of contract</t>
        </is>
      </c>
      <c r="B30" s="4" t="inlineStr">
        <is>
          <t xml:space="preserve"> </t>
        </is>
      </c>
      <c r="C30" s="4" t="inlineStr">
        <is>
          <t xml:space="preserve"> </t>
        </is>
      </c>
      <c r="D30" s="4" t="inlineStr">
        <is>
          <t>8 years</t>
        </is>
      </c>
      <c r="E30" s="4" t="inlineStr">
        <is>
          <t xml:space="preserve"> </t>
        </is>
      </c>
      <c r="F30" s="4" t="inlineStr">
        <is>
          <t xml:space="preserve"> </t>
        </is>
      </c>
    </row>
    <row r="31">
      <c r="A31" s="4" t="inlineStr">
        <is>
          <t>Renewal term</t>
        </is>
      </c>
      <c r="B31" s="4" t="inlineStr">
        <is>
          <t xml:space="preserve"> </t>
        </is>
      </c>
      <c r="C31" s="4" t="inlineStr">
        <is>
          <t xml:space="preserve"> </t>
        </is>
      </c>
      <c r="D31" s="4" t="inlineStr">
        <is>
          <t>5 years</t>
        </is>
      </c>
      <c r="E31" s="4" t="inlineStr">
        <is>
          <t xml:space="preserve"> </t>
        </is>
      </c>
      <c r="F31" s="4" t="inlineStr">
        <is>
          <t xml:space="preserve"> </t>
        </is>
      </c>
    </row>
    <row r="32">
      <c r="A32" s="4" t="inlineStr">
        <is>
          <t>Restricted Stock Units (RSUs) | Share-based Compensation Award, Tranche On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Vesting percentage</t>
        </is>
      </c>
      <c r="B34" s="4" t="inlineStr">
        <is>
          <t xml:space="preserve"> </t>
        </is>
      </c>
      <c r="C34" s="4" t="inlineStr">
        <is>
          <t xml:space="preserve"> </t>
        </is>
      </c>
      <c r="D34" s="10" t="n">
        <v>0.3333</v>
      </c>
      <c r="E34" s="4" t="inlineStr">
        <is>
          <t xml:space="preserve"> </t>
        </is>
      </c>
      <c r="F34" s="4" t="inlineStr">
        <is>
          <t xml:space="preserve"> </t>
        </is>
      </c>
    </row>
    <row r="35">
      <c r="A35" s="4" t="inlineStr">
        <is>
          <t>Vesting period</t>
        </is>
      </c>
      <c r="B35" s="4" t="inlineStr">
        <is>
          <t xml:space="preserve"> </t>
        </is>
      </c>
      <c r="C35" s="4" t="inlineStr">
        <is>
          <t xml:space="preserve"> </t>
        </is>
      </c>
      <c r="D35" s="4" t="inlineStr">
        <is>
          <t>1 year</t>
        </is>
      </c>
      <c r="E35" s="4" t="inlineStr">
        <is>
          <t xml:space="preserve"> </t>
        </is>
      </c>
      <c r="F35" s="4" t="inlineStr">
        <is>
          <t xml:space="preserve"> </t>
        </is>
      </c>
    </row>
    <row r="36">
      <c r="A36" s="4" t="inlineStr">
        <is>
          <t>Restricted Stock Units (RSUs) | Share-based Compensation Award, Tranche Two</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Vesting period</t>
        </is>
      </c>
      <c r="B38" s="4" t="inlineStr">
        <is>
          <t xml:space="preserve"> </t>
        </is>
      </c>
      <c r="C38" s="4" t="inlineStr">
        <is>
          <t xml:space="preserve"> </t>
        </is>
      </c>
      <c r="D38" s="4" t="inlineStr">
        <is>
          <t>2 years</t>
        </is>
      </c>
      <c r="E38" s="4" t="inlineStr">
        <is>
          <t xml:space="preserve"> </t>
        </is>
      </c>
      <c r="F38" s="4" t="inlineStr">
        <is>
          <t xml:space="preserve"> </t>
        </is>
      </c>
    </row>
    <row r="39">
      <c r="A39" s="4" t="inlineStr">
        <is>
          <t>Quarterly vesting percentage</t>
        </is>
      </c>
      <c r="B39" s="4" t="inlineStr">
        <is>
          <t xml:space="preserve"> </t>
        </is>
      </c>
      <c r="C39" s="4" t="inlineStr">
        <is>
          <t xml:space="preserve"> </t>
        </is>
      </c>
      <c r="D39" s="10" t="n">
        <v>0.125</v>
      </c>
      <c r="E39" s="4" t="inlineStr">
        <is>
          <t xml:space="preserve"> </t>
        </is>
      </c>
      <c r="F39" s="4" t="inlineStr">
        <is>
          <t xml:space="preserve"> </t>
        </is>
      </c>
    </row>
    <row r="40">
      <c r="A40" s="4" t="inlineStr">
        <is>
          <t>Employee Stock | Employee Stock Purchase Pla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uration of purchase period</t>
        </is>
      </c>
      <c r="B42" s="4" t="inlineStr">
        <is>
          <t>6 months</t>
        </is>
      </c>
      <c r="C42" s="4" t="inlineStr">
        <is>
          <t xml:space="preserve"> </t>
        </is>
      </c>
      <c r="D42" s="4" t="inlineStr">
        <is>
          <t xml:space="preserve"> </t>
        </is>
      </c>
      <c r="E42" s="4" t="inlineStr">
        <is>
          <t xml:space="preserve"> </t>
        </is>
      </c>
      <c r="F42" s="4" t="inlineStr">
        <is>
          <t xml:space="preserve"> </t>
        </is>
      </c>
    </row>
    <row r="43">
      <c r="A43" s="4" t="inlineStr">
        <is>
          <t>Duration of offering period</t>
        </is>
      </c>
      <c r="B43" s="4" t="inlineStr">
        <is>
          <t>1 year</t>
        </is>
      </c>
      <c r="C43" s="4" t="inlineStr">
        <is>
          <t>2 years</t>
        </is>
      </c>
      <c r="D43" s="4" t="inlineStr">
        <is>
          <t xml:space="preserve"> </t>
        </is>
      </c>
      <c r="E43" s="4" t="inlineStr">
        <is>
          <t xml:space="preserve"> </t>
        </is>
      </c>
      <c r="F43" s="4" t="inlineStr">
        <is>
          <t xml:space="preserve"> </t>
        </is>
      </c>
    </row>
    <row r="44">
      <c r="A44" s="4" t="inlineStr">
        <is>
          <t>Convertible Debt | Convertible Senior Notes Due 2024</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bt instrument, interest rate</t>
        </is>
      </c>
      <c r="B46" s="4" t="inlineStr">
        <is>
          <t xml:space="preserve"> </t>
        </is>
      </c>
      <c r="C46" s="4" t="inlineStr">
        <is>
          <t xml:space="preserve"> </t>
        </is>
      </c>
      <c r="D46" s="10" t="n">
        <v>0.005</v>
      </c>
      <c r="E46" s="4" t="inlineStr">
        <is>
          <t xml:space="preserve"> </t>
        </is>
      </c>
      <c r="F46" s="4" t="inlineStr">
        <is>
          <t xml:space="preserve"> </t>
        </is>
      </c>
    </row>
    <row r="47">
      <c r="A47" s="4" t="inlineStr">
        <is>
          <t>Convertible Debt | Convertible Senior Notes Due 2028</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bt instrument, interest rate</t>
        </is>
      </c>
      <c r="B49" s="4" t="inlineStr">
        <is>
          <t xml:space="preserve"> </t>
        </is>
      </c>
      <c r="C49" s="4" t="inlineStr">
        <is>
          <t xml:space="preserve"> </t>
        </is>
      </c>
      <c r="D49" s="11" t="n">
        <v>0.04</v>
      </c>
      <c r="E49" s="4" t="inlineStr">
        <is>
          <t xml:space="preserve"> </t>
        </is>
      </c>
      <c r="F49" s="4" t="inlineStr">
        <is>
          <t xml:space="preserve"> </t>
        </is>
      </c>
    </row>
    <row r="50">
      <c r="A50" s="4" t="inlineStr">
        <is>
          <t>Computer Software, Intangible Asset | Minimum</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Finite-lived intangible asset, useful life</t>
        </is>
      </c>
      <c r="B52" s="4" t="inlineStr">
        <is>
          <t xml:space="preserve"> </t>
        </is>
      </c>
      <c r="C52" s="4" t="inlineStr">
        <is>
          <t xml:space="preserve"> </t>
        </is>
      </c>
      <c r="D52" s="4" t="inlineStr">
        <is>
          <t>3 years</t>
        </is>
      </c>
      <c r="E52" s="4" t="inlineStr">
        <is>
          <t xml:space="preserve"> </t>
        </is>
      </c>
      <c r="F52" s="4" t="inlineStr">
        <is>
          <t xml:space="preserve"> </t>
        </is>
      </c>
    </row>
    <row r="53">
      <c r="A53" s="4" t="inlineStr">
        <is>
          <t>Computer Software, Intangible Asset | Maximum</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Finite-lived intangible asset, useful life</t>
        </is>
      </c>
      <c r="B55" s="4" t="inlineStr">
        <is>
          <t xml:space="preserve"> </t>
        </is>
      </c>
      <c r="C55" s="4" t="inlineStr">
        <is>
          <t xml:space="preserve"> </t>
        </is>
      </c>
      <c r="D55" s="4" t="inlineStr">
        <is>
          <t>4 years</t>
        </is>
      </c>
      <c r="E55" s="4" t="inlineStr">
        <is>
          <t xml:space="preserve"> </t>
        </is>
      </c>
      <c r="F55" s="4" t="inlineStr">
        <is>
          <t xml:space="preserve"> </t>
        </is>
      </c>
    </row>
  </sheetData>
  <mergeCells count="2">
    <mergeCell ref="A1:A2"/>
    <mergeCell ref="D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ENUE RECOGNITION - Contract Balances (Details) - USD ($) $ in Thousands</t>
        </is>
      </c>
      <c r="B1" s="2" t="inlineStr">
        <is>
          <t>Mar. 31, 2023</t>
        </is>
      </c>
      <c r="C1" s="2" t="inlineStr">
        <is>
          <t>Mar. 31, 2022</t>
        </is>
      </c>
    </row>
    <row r="2">
      <c r="A2" s="3" t="inlineStr">
        <is>
          <t>Revenue from Contract with Customer [Abstract]</t>
        </is>
      </c>
      <c r="B2" s="4" t="inlineStr">
        <is>
          <t xml:space="preserve"> </t>
        </is>
      </c>
      <c r="C2" s="4" t="inlineStr">
        <is>
          <t xml:space="preserve"> </t>
        </is>
      </c>
    </row>
    <row r="3">
      <c r="A3" s="4" t="inlineStr">
        <is>
          <t>Accounts receivable, net</t>
        </is>
      </c>
      <c r="B3" s="7" t="n">
        <v>62307</v>
      </c>
      <c r="C3" s="7" t="n">
        <v>57400</v>
      </c>
    </row>
    <row r="4">
      <c r="A4" s="4" t="inlineStr">
        <is>
          <t>Contract assets, current</t>
        </is>
      </c>
      <c r="B4" s="6" t="n">
        <v>11581</v>
      </c>
      <c r="C4" s="6" t="n">
        <v>10514</v>
      </c>
    </row>
    <row r="5">
      <c r="A5" s="4" t="inlineStr">
        <is>
          <t>Contract assets, non-current</t>
        </is>
      </c>
      <c r="B5" s="6" t="n">
        <v>11141</v>
      </c>
      <c r="C5" s="6" t="n">
        <v>15171</v>
      </c>
    </row>
    <row r="6">
      <c r="A6" s="4" t="inlineStr">
        <is>
          <t>Deferred revenue, current</t>
        </is>
      </c>
      <c r="B6" s="6" t="n">
        <v>34909</v>
      </c>
      <c r="C6" s="6" t="n">
        <v>34262</v>
      </c>
    </row>
    <row r="7">
      <c r="A7" s="4" t="inlineStr">
        <is>
          <t>Deferred revenue, non-current</t>
        </is>
      </c>
      <c r="B7" s="7" t="n">
        <v>10615</v>
      </c>
      <c r="C7" s="7" t="n">
        <v>1143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VENUE RECOGNITION - Narrative (Details) - USD ($)</t>
        </is>
      </c>
      <c r="B1" s="2" t="inlineStr">
        <is>
          <t>12 Months Ended</t>
        </is>
      </c>
    </row>
    <row r="2">
      <c r="B2" s="2" t="inlineStr">
        <is>
          <t>Mar. 31, 2023</t>
        </is>
      </c>
      <c r="C2" s="2" t="inlineStr">
        <is>
          <t>Mar. 31, 2022</t>
        </is>
      </c>
      <c r="D2" s="2" t="inlineStr">
        <is>
          <t>Mar.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with customer, liability, revenue recognized</t>
        </is>
      </c>
      <c r="B4" s="7" t="n">
        <v>33700000</v>
      </c>
      <c r="C4" s="4" t="inlineStr">
        <is>
          <t xml:space="preserve"> </t>
        </is>
      </c>
      <c r="D4" s="4" t="inlineStr">
        <is>
          <t xml:space="preserve"> </t>
        </is>
      </c>
    </row>
    <row r="5">
      <c r="A5" s="4" t="inlineStr">
        <is>
          <t>Capitalized contract cost, amortization</t>
        </is>
      </c>
      <c r="B5" s="6" t="n">
        <v>38200000</v>
      </c>
      <c r="C5" s="7" t="n">
        <v>34700000</v>
      </c>
      <c r="D5" s="7" t="n">
        <v>27800000</v>
      </c>
    </row>
    <row r="6">
      <c r="A6" s="4" t="inlineStr">
        <is>
          <t>Capitalized contract cost, impairment loss</t>
        </is>
      </c>
      <c r="B6" s="7" t="n">
        <v>0</v>
      </c>
      <c r="C6" s="7" t="n">
        <v>0</v>
      </c>
      <c r="D6" s="7" t="n">
        <v>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 (Details) $ in Millions</t>
        </is>
      </c>
      <c r="B1" s="2" t="inlineStr">
        <is>
          <t>12 Months Ended</t>
        </is>
      </c>
    </row>
    <row r="2">
      <c r="B2" s="2" t="inlineStr">
        <is>
          <t>Mar. 31, 2023 USD ($)</t>
        </is>
      </c>
    </row>
    <row r="3">
      <c r="A3" s="4" t="inlineStr">
        <is>
          <t>Minimum</t>
        </is>
      </c>
      <c r="B3" s="4" t="inlineStr">
        <is>
          <t xml:space="preserve"> </t>
        </is>
      </c>
    </row>
    <row r="4">
      <c r="A4" s="3" t="inlineStr">
        <is>
          <t>Revenue, Remaining Performance Obligation, Expected Timing of Satisfaction [Line Items]</t>
        </is>
      </c>
      <c r="B4" s="4" t="inlineStr">
        <is>
          <t xml:space="preserve"> </t>
        </is>
      </c>
    </row>
    <row r="5">
      <c r="A5" s="4" t="inlineStr">
        <is>
          <t>Subscription term</t>
        </is>
      </c>
      <c r="B5" s="4" t="inlineStr">
        <is>
          <t>1 year</t>
        </is>
      </c>
    </row>
    <row r="6">
      <c r="A6" s="4" t="inlineStr">
        <is>
          <t>Maximum</t>
        </is>
      </c>
      <c r="B6" s="4" t="inlineStr">
        <is>
          <t xml:space="preserve"> </t>
        </is>
      </c>
    </row>
    <row r="7">
      <c r="A7" s="3" t="inlineStr">
        <is>
          <t>Revenue, Remaining Performance Obligation, Expected Timing of Satisfaction [Line Items]</t>
        </is>
      </c>
      <c r="B7" s="4" t="inlineStr">
        <is>
          <t xml:space="preserve"> </t>
        </is>
      </c>
    </row>
    <row r="8">
      <c r="A8" s="4" t="inlineStr">
        <is>
          <t>Subscription term</t>
        </is>
      </c>
      <c r="B8" s="4" t="inlineStr">
        <is>
          <t>5 years</t>
        </is>
      </c>
    </row>
    <row r="9">
      <c r="A9" s="4" t="inlineStr">
        <is>
          <t>Revenue, Remaining Performance Obligation, Expected Timing of Satisfaction, Start Date [Axis]: 2023-04-01</t>
        </is>
      </c>
      <c r="B9" s="4" t="inlineStr">
        <is>
          <t xml:space="preserve"> </t>
        </is>
      </c>
    </row>
    <row r="10">
      <c r="A10" s="3" t="inlineStr">
        <is>
          <t>Revenue, Remaining Performance Obligation, Expected Timing of Satisfaction [Line Items]</t>
        </is>
      </c>
      <c r="B10" s="4" t="inlineStr">
        <is>
          <t xml:space="preserve"> </t>
        </is>
      </c>
    </row>
    <row r="11">
      <c r="A11" s="4" t="inlineStr">
        <is>
          <t>Revenue, remaining performance obligation, amount</t>
        </is>
      </c>
      <c r="B11" s="7" t="n">
        <v>775</v>
      </c>
    </row>
    <row r="12">
      <c r="A12" s="4" t="inlineStr">
        <is>
          <t>Revenue, remaining performance obligation, percentage</t>
        </is>
      </c>
      <c r="B12" s="11" t="n">
        <v>0.85</v>
      </c>
    </row>
    <row r="13">
      <c r="A13" s="4" t="inlineStr">
        <is>
          <t>Revenue, remaining performance obligation, expected timing of satisfaction, period</t>
        </is>
      </c>
      <c r="B13" s="4" t="inlineStr">
        <is>
          <t>24 months</t>
        </is>
      </c>
    </row>
    <row r="14">
      <c r="A14" s="4" t="inlineStr">
        <is>
          <t>Revenue, Remaining Performance Obligation, Expected Timing of Satisfaction, Start Date [Axis]: 2026-04-01</t>
        </is>
      </c>
      <c r="B14" s="4" t="inlineStr">
        <is>
          <t xml:space="preserve"> </t>
        </is>
      </c>
    </row>
    <row r="15">
      <c r="A15" s="3" t="inlineStr">
        <is>
          <t>Revenue, Remaining Performance Obligation, Expected Timing of Satisfaction [Line Items]</t>
        </is>
      </c>
      <c r="B15" s="4" t="inlineStr">
        <is>
          <t xml:space="preserve"> </t>
        </is>
      </c>
    </row>
    <row r="16">
      <c r="A16" s="4" t="inlineStr">
        <is>
          <t>Revenue, remaining performance obligation, percentage</t>
        </is>
      </c>
      <c r="B16" s="11" t="n">
        <v>0.15</v>
      </c>
    </row>
    <row r="17">
      <c r="A17" s="4" t="inlineStr">
        <is>
          <t>Revenue, remaining performance obligation, expected timing of satisfaction, period</t>
        </is>
      </c>
      <c r="B1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Mar. 31, 2022</t>
        </is>
      </c>
    </row>
    <row r="2">
      <c r="A2" s="3" t="inlineStr">
        <is>
          <t>Stockholders' equity:</t>
        </is>
      </c>
      <c r="B2" s="4" t="inlineStr">
        <is>
          <t xml:space="preserve"> </t>
        </is>
      </c>
      <c r="C2" s="4" t="inlineStr">
        <is>
          <t xml:space="preserve"> </t>
        </is>
      </c>
    </row>
    <row r="3">
      <c r="A3" s="4" t="inlineStr">
        <is>
          <t>Preferred stock, par value (in dollars per share)</t>
        </is>
      </c>
      <c r="B3" s="8" t="n">
        <v>0.001</v>
      </c>
      <c r="C3" s="8" t="n">
        <v>0.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per share (in dollars per share)</t>
        </is>
      </c>
      <c r="B7" s="8" t="n">
        <v>0.001</v>
      </c>
      <c r="C7" s="8" t="n">
        <v>0.001</v>
      </c>
    </row>
    <row r="8">
      <c r="A8" s="4" t="inlineStr">
        <is>
          <t>Common stock, shares authorized (in shares)</t>
        </is>
      </c>
      <c r="B8" s="6" t="n">
        <v>300000000</v>
      </c>
      <c r="C8" s="6" t="n">
        <v>200000000</v>
      </c>
    </row>
    <row r="9">
      <c r="A9" s="4" t="inlineStr">
        <is>
          <t>Common stock, shares issued (in shares)</t>
        </is>
      </c>
      <c r="B9" s="6" t="n">
        <v>114659255</v>
      </c>
      <c r="C9" s="6" t="n">
        <v>117862807</v>
      </c>
    </row>
    <row r="10">
      <c r="A10" s="4" t="inlineStr">
        <is>
          <t>Common stock, shares outstanding (in shares)</t>
        </is>
      </c>
      <c r="B10" s="6" t="n">
        <v>114659255</v>
      </c>
      <c r="C10" s="6" t="n">
        <v>11786280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ash, Cash Equivalents and Investments with Hierarchy (Details) - USD ($) $ in Thousands</t>
        </is>
      </c>
      <c r="B1" s="2" t="inlineStr">
        <is>
          <t>Mar. 31, 2023</t>
        </is>
      </c>
      <c r="C1" s="2" t="inlineStr">
        <is>
          <t>Mar. 31, 2022</t>
        </is>
      </c>
      <c r="D1" s="2" t="inlineStr">
        <is>
          <t>Mar.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Cash and cash equivalents</t>
        </is>
      </c>
      <c r="B3" s="7" t="n">
        <v>111400</v>
      </c>
      <c r="C3" s="7" t="n">
        <v>91205</v>
      </c>
      <c r="D3" s="7" t="n">
        <v>112531</v>
      </c>
    </row>
    <row r="4">
      <c r="A4" s="4" t="inlineStr">
        <is>
          <t>Accumulated gross unrealized gain, before tax</t>
        </is>
      </c>
      <c r="B4" s="6" t="n">
        <v>59</v>
      </c>
      <c r="C4" s="6" t="n">
        <v>0</v>
      </c>
      <c r="D4" s="4" t="inlineStr">
        <is>
          <t xml:space="preserve"> </t>
        </is>
      </c>
    </row>
    <row r="5">
      <c r="A5" s="4" t="inlineStr">
        <is>
          <t>Accumulated gross unrealized loss, before tax</t>
        </is>
      </c>
      <c r="B5" s="6" t="n">
        <v>-28</v>
      </c>
      <c r="C5" s="6" t="n">
        <v>-204</v>
      </c>
      <c r="D5" s="4" t="inlineStr">
        <is>
          <t xml:space="preserve"> </t>
        </is>
      </c>
    </row>
    <row r="6">
      <c r="A6" s="4" t="inlineStr">
        <is>
          <t>Cash, cash equivalents and debt securities available-for-sale, amortized cost</t>
        </is>
      </c>
      <c r="B6" s="6" t="n">
        <v>138926</v>
      </c>
      <c r="C6" s="6" t="n">
        <v>148434</v>
      </c>
      <c r="D6" s="4" t="inlineStr">
        <is>
          <t xml:space="preserve"> </t>
        </is>
      </c>
    </row>
    <row r="7">
      <c r="A7" s="4" t="inlineStr">
        <is>
          <t>Cash, cash equivalents and debt securities available-for-sale</t>
        </is>
      </c>
      <c r="B7" s="6" t="n">
        <v>138957</v>
      </c>
      <c r="C7" s="6" t="n">
        <v>148230</v>
      </c>
      <c r="D7" s="4" t="inlineStr">
        <is>
          <t xml:space="preserve"> </t>
        </is>
      </c>
    </row>
    <row r="8">
      <c r="A8" s="4" t="inlineStr">
        <is>
          <t>Level 1</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Accumulated gross unrealized gain, before tax</t>
        </is>
      </c>
      <c r="B10" s="6" t="n">
        <v>4</v>
      </c>
      <c r="C10" s="6" t="n">
        <v>0</v>
      </c>
      <c r="D10" s="4" t="inlineStr">
        <is>
          <t xml:space="preserve"> </t>
        </is>
      </c>
    </row>
    <row r="11">
      <c r="A11" s="4" t="inlineStr">
        <is>
          <t>Accumulated gross unrealized loss, before tax</t>
        </is>
      </c>
      <c r="B11" s="6" t="n">
        <v>-1</v>
      </c>
      <c r="C11" s="6" t="n">
        <v>-7</v>
      </c>
      <c r="D11" s="4" t="inlineStr">
        <is>
          <t xml:space="preserve"> </t>
        </is>
      </c>
    </row>
    <row r="12">
      <c r="A12" s="4" t="inlineStr">
        <is>
          <t>Cash, cash equivalents and debt securities available-for-sale, amortized cost</t>
        </is>
      </c>
      <c r="B12" s="6" t="n">
        <v>106362</v>
      </c>
      <c r="C12" s="6" t="n">
        <v>87533</v>
      </c>
      <c r="D12" s="4" t="inlineStr">
        <is>
          <t xml:space="preserve"> </t>
        </is>
      </c>
    </row>
    <row r="13">
      <c r="A13" s="4" t="inlineStr">
        <is>
          <t>Cash, cash equivalents and debt securities available-for-sale</t>
        </is>
      </c>
      <c r="B13" s="6" t="n">
        <v>106365</v>
      </c>
      <c r="C13" s="6" t="n">
        <v>87526</v>
      </c>
      <c r="D13" s="4" t="inlineStr">
        <is>
          <t xml:space="preserve"> </t>
        </is>
      </c>
    </row>
    <row r="14">
      <c r="A14" s="4" t="inlineStr">
        <is>
          <t>Level 2</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Amortized Costs</t>
        </is>
      </c>
      <c r="B16" s="6" t="n">
        <v>32564</v>
      </c>
      <c r="C16" s="6" t="n">
        <v>60901</v>
      </c>
      <c r="D16" s="4" t="inlineStr">
        <is>
          <t xml:space="preserve"> </t>
        </is>
      </c>
    </row>
    <row r="17">
      <c r="A17" s="4" t="inlineStr">
        <is>
          <t>Accumulated gross unrealized gain, before tax</t>
        </is>
      </c>
      <c r="B17" s="6" t="n">
        <v>55</v>
      </c>
      <c r="C17" s="6" t="n">
        <v>0</v>
      </c>
      <c r="D17" s="4" t="inlineStr">
        <is>
          <t xml:space="preserve"> </t>
        </is>
      </c>
    </row>
    <row r="18">
      <c r="A18" s="4" t="inlineStr">
        <is>
          <t>Accumulated gross unrealized loss, before tax</t>
        </is>
      </c>
      <c r="B18" s="6" t="n">
        <v>-27</v>
      </c>
      <c r="C18" s="6" t="n">
        <v>-197</v>
      </c>
      <c r="D18" s="4" t="inlineStr">
        <is>
          <t xml:space="preserve"> </t>
        </is>
      </c>
    </row>
    <row r="19">
      <c r="A19" s="4" t="inlineStr">
        <is>
          <t>Debt securities, available-for-sale</t>
        </is>
      </c>
      <c r="B19" s="6" t="n">
        <v>32592</v>
      </c>
      <c r="C19" s="6" t="n">
        <v>60704</v>
      </c>
      <c r="D19" s="4" t="inlineStr">
        <is>
          <t xml:space="preserve"> </t>
        </is>
      </c>
    </row>
    <row r="20">
      <c r="A20" s="4" t="inlineStr">
        <is>
          <t>Cash</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Cash and cash equivalents</t>
        </is>
      </c>
      <c r="B22" s="6" t="n">
        <v>95828</v>
      </c>
      <c r="C22" s="6" t="n">
        <v>70095</v>
      </c>
      <c r="D22" s="4" t="inlineStr">
        <is>
          <t xml:space="preserve"> </t>
        </is>
      </c>
    </row>
    <row r="23">
      <c r="A23" s="4" t="inlineStr">
        <is>
          <t>Cash and cash equivalents, fair value disclosure</t>
        </is>
      </c>
      <c r="B23" s="6" t="n">
        <v>95828</v>
      </c>
      <c r="C23" s="6" t="n">
        <v>70095</v>
      </c>
      <c r="D23" s="4" t="inlineStr">
        <is>
          <t xml:space="preserve"> </t>
        </is>
      </c>
    </row>
    <row r="24">
      <c r="A24" s="4" t="inlineStr">
        <is>
          <t>Money market funds | Level 1</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Cash and cash equivalents</t>
        </is>
      </c>
      <c r="B26" s="6" t="n">
        <v>8935</v>
      </c>
      <c r="C26" s="6" t="n">
        <v>12865</v>
      </c>
      <c r="D26" s="4" t="inlineStr">
        <is>
          <t xml:space="preserve"> </t>
        </is>
      </c>
    </row>
    <row r="27">
      <c r="A27" s="4" t="inlineStr">
        <is>
          <t>Cash and cash equivalents, fair value disclosure</t>
        </is>
      </c>
      <c r="B27" s="6" t="n">
        <v>8935</v>
      </c>
      <c r="C27" s="6" t="n">
        <v>12865</v>
      </c>
      <c r="D27" s="4" t="inlineStr">
        <is>
          <t xml:space="preserve"> </t>
        </is>
      </c>
    </row>
    <row r="28">
      <c r="A28" s="4" t="inlineStr">
        <is>
          <t>Treasury securities | Level 1</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Amortized Costs</t>
        </is>
      </c>
      <c r="B30" s="6" t="n">
        <v>1599</v>
      </c>
      <c r="C30" s="6" t="n">
        <v>4573</v>
      </c>
      <c r="D30" s="4" t="inlineStr">
        <is>
          <t xml:space="preserve"> </t>
        </is>
      </c>
    </row>
    <row r="31">
      <c r="A31" s="4" t="inlineStr">
        <is>
          <t>Accumulated gross unrealized gain, before tax</t>
        </is>
      </c>
      <c r="B31" s="6" t="n">
        <v>4</v>
      </c>
      <c r="C31" s="4" t="inlineStr">
        <is>
          <t xml:space="preserve"> </t>
        </is>
      </c>
      <c r="D31" s="4" t="inlineStr">
        <is>
          <t xml:space="preserve"> </t>
        </is>
      </c>
    </row>
    <row r="32">
      <c r="A32" s="4" t="inlineStr">
        <is>
          <t>Accumulated gross unrealized loss, before tax</t>
        </is>
      </c>
      <c r="B32" s="6" t="n">
        <v>-1</v>
      </c>
      <c r="C32" s="6" t="n">
        <v>-7</v>
      </c>
      <c r="D32" s="4" t="inlineStr">
        <is>
          <t xml:space="preserve"> </t>
        </is>
      </c>
    </row>
    <row r="33">
      <c r="A33" s="4" t="inlineStr">
        <is>
          <t>Debt securities, available-for-sale</t>
        </is>
      </c>
      <c r="B33" s="6" t="n">
        <v>1602</v>
      </c>
      <c r="C33" s="6" t="n">
        <v>4566</v>
      </c>
      <c r="D33" s="4" t="inlineStr">
        <is>
          <t xml:space="preserve"> </t>
        </is>
      </c>
    </row>
    <row r="34">
      <c r="A34" s="4" t="inlineStr">
        <is>
          <t>Certificates of deposit | Level 2</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Cash and cash equivalents</t>
        </is>
      </c>
      <c r="B36" s="6" t="n">
        <v>1329</v>
      </c>
      <c r="C36" s="6" t="n">
        <v>9509</v>
      </c>
      <c r="D36" s="4" t="inlineStr">
        <is>
          <t xml:space="preserve"> </t>
        </is>
      </c>
    </row>
    <row r="37">
      <c r="A37" s="4" t="inlineStr">
        <is>
          <t>Cash and cash equivalents, fair value disclosure</t>
        </is>
      </c>
      <c r="B37" s="6" t="n">
        <v>1329</v>
      </c>
      <c r="C37" s="6" t="n">
        <v>9509</v>
      </c>
      <c r="D37" s="4" t="inlineStr">
        <is>
          <t xml:space="preserve"> </t>
        </is>
      </c>
    </row>
    <row r="38">
      <c r="A38" s="4" t="inlineStr">
        <is>
          <t>Commercial paper | Level 2</t>
        </is>
      </c>
      <c r="B38" s="4" t="inlineStr">
        <is>
          <t xml:space="preserve"> </t>
        </is>
      </c>
      <c r="C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row>
    <row r="40">
      <c r="A40" s="4" t="inlineStr">
        <is>
          <t>Amortized Costs</t>
        </is>
      </c>
      <c r="B40" s="6" t="n">
        <v>8610</v>
      </c>
      <c r="C40" s="6" t="n">
        <v>23950</v>
      </c>
      <c r="D40" s="4" t="inlineStr">
        <is>
          <t xml:space="preserve"> </t>
        </is>
      </c>
    </row>
    <row r="41">
      <c r="A41" s="4" t="inlineStr">
        <is>
          <t>Accumulated gross unrealized gain, before tax</t>
        </is>
      </c>
      <c r="B41" s="6" t="n">
        <v>0</v>
      </c>
      <c r="C41" s="6" t="n">
        <v>0</v>
      </c>
      <c r="D41" s="4" t="inlineStr">
        <is>
          <t xml:space="preserve"> </t>
        </is>
      </c>
    </row>
    <row r="42">
      <c r="A42" s="4" t="inlineStr">
        <is>
          <t>Accumulated gross unrealized loss, before tax</t>
        </is>
      </c>
      <c r="B42" s="6" t="n">
        <v>-2</v>
      </c>
      <c r="C42" s="6" t="n">
        <v>-34</v>
      </c>
      <c r="D42" s="4" t="inlineStr">
        <is>
          <t xml:space="preserve"> </t>
        </is>
      </c>
    </row>
    <row r="43">
      <c r="A43" s="4" t="inlineStr">
        <is>
          <t>Debt securities, available-for-sale</t>
        </is>
      </c>
      <c r="B43" s="6" t="n">
        <v>8608</v>
      </c>
      <c r="C43" s="6" t="n">
        <v>23916</v>
      </c>
      <c r="D43" s="4" t="inlineStr">
        <is>
          <t xml:space="preserve"> </t>
        </is>
      </c>
    </row>
    <row r="44">
      <c r="A44" s="4" t="inlineStr">
        <is>
          <t>Corporate debt | Level 2</t>
        </is>
      </c>
      <c r="B44" s="4" t="inlineStr">
        <is>
          <t xml:space="preserve"> </t>
        </is>
      </c>
      <c r="C44" s="4" t="inlineStr">
        <is>
          <t xml:space="preserve"> </t>
        </is>
      </c>
      <c r="D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row>
    <row r="46">
      <c r="A46" s="4" t="inlineStr">
        <is>
          <t>Amortized Costs</t>
        </is>
      </c>
      <c r="B46" s="6" t="n">
        <v>22625</v>
      </c>
      <c r="C46" s="6" t="n">
        <v>27442</v>
      </c>
      <c r="D46" s="4" t="inlineStr">
        <is>
          <t xml:space="preserve"> </t>
        </is>
      </c>
    </row>
    <row r="47">
      <c r="A47" s="4" t="inlineStr">
        <is>
          <t>Accumulated gross unrealized gain, before tax</t>
        </is>
      </c>
      <c r="B47" s="6" t="n">
        <v>55</v>
      </c>
      <c r="C47" s="6" t="n">
        <v>0</v>
      </c>
      <c r="D47" s="4" t="inlineStr">
        <is>
          <t xml:space="preserve"> </t>
        </is>
      </c>
    </row>
    <row r="48">
      <c r="A48" s="4" t="inlineStr">
        <is>
          <t>Accumulated gross unrealized loss, before tax</t>
        </is>
      </c>
      <c r="B48" s="6" t="n">
        <v>-25</v>
      </c>
      <c r="C48" s="6" t="n">
        <v>-163</v>
      </c>
      <c r="D48" s="4" t="inlineStr">
        <is>
          <t xml:space="preserve"> </t>
        </is>
      </c>
    </row>
    <row r="49">
      <c r="A49" s="4" t="inlineStr">
        <is>
          <t>Debt securities, available-for-sale</t>
        </is>
      </c>
      <c r="B49" s="6" t="n">
        <v>22655</v>
      </c>
      <c r="C49" s="6" t="n">
        <v>27279</v>
      </c>
      <c r="D49" s="4" t="inlineStr">
        <is>
          <t xml:space="preserve"> </t>
        </is>
      </c>
    </row>
    <row r="50">
      <c r="A50" s="4" t="inlineStr">
        <is>
          <t>Cash and Cash Equivalents</t>
        </is>
      </c>
      <c r="B50" s="4" t="inlineStr">
        <is>
          <t xml:space="preserve"> </t>
        </is>
      </c>
      <c r="C50" s="4" t="inlineStr">
        <is>
          <t xml:space="preserve"> </t>
        </is>
      </c>
      <c r="D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row>
    <row r="52">
      <c r="A52" s="4" t="inlineStr">
        <is>
          <t>Cash, cash equivalents and debt securities available-for-sale</t>
        </is>
      </c>
      <c r="B52" s="6" t="n">
        <v>111400</v>
      </c>
      <c r="C52" s="6" t="n">
        <v>91205</v>
      </c>
      <c r="D52" s="4" t="inlineStr">
        <is>
          <t xml:space="preserve"> </t>
        </is>
      </c>
    </row>
    <row r="53">
      <c r="A53" s="4" t="inlineStr">
        <is>
          <t>Cash and Cash Equivalents | Level 1</t>
        </is>
      </c>
      <c r="B53" s="4" t="inlineStr">
        <is>
          <t xml:space="preserve"> </t>
        </is>
      </c>
      <c r="C53" s="4" t="inlineStr">
        <is>
          <t xml:space="preserve"> </t>
        </is>
      </c>
      <c r="D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row>
    <row r="55">
      <c r="A55" s="4" t="inlineStr">
        <is>
          <t>Cash, cash equivalents and debt securities available-for-sale</t>
        </is>
      </c>
      <c r="B55" s="6" t="n">
        <v>104763</v>
      </c>
      <c r="C55" s="6" t="n">
        <v>82960</v>
      </c>
      <c r="D55" s="4" t="inlineStr">
        <is>
          <t xml:space="preserve"> </t>
        </is>
      </c>
    </row>
    <row r="56">
      <c r="A56" s="4" t="inlineStr">
        <is>
          <t>Cash and Cash Equivalents | Level 2</t>
        </is>
      </c>
      <c r="B56" s="4" t="inlineStr">
        <is>
          <t xml:space="preserve"> </t>
        </is>
      </c>
      <c r="C56" s="4" t="inlineStr">
        <is>
          <t xml:space="preserve"> </t>
        </is>
      </c>
      <c r="D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row>
    <row r="58">
      <c r="A58" s="4" t="inlineStr">
        <is>
          <t>Debt securities, available-for-sale</t>
        </is>
      </c>
      <c r="B58" s="6" t="n">
        <v>6637</v>
      </c>
      <c r="C58" s="6" t="n">
        <v>8245</v>
      </c>
      <c r="D58" s="4" t="inlineStr">
        <is>
          <t xml:space="preserve"> </t>
        </is>
      </c>
    </row>
    <row r="59">
      <c r="A59" s="4" t="inlineStr">
        <is>
          <t>Cash and Cash Equivalents | Cash</t>
        </is>
      </c>
      <c r="B59" s="4" t="inlineStr">
        <is>
          <t xml:space="preserve"> </t>
        </is>
      </c>
      <c r="C59" s="4" t="inlineStr">
        <is>
          <t xml:space="preserve"> </t>
        </is>
      </c>
      <c r="D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row>
    <row r="61">
      <c r="A61" s="4" t="inlineStr">
        <is>
          <t>Cash and cash equivalents</t>
        </is>
      </c>
      <c r="B61" s="6" t="n">
        <v>95828</v>
      </c>
      <c r="C61" s="6" t="n">
        <v>70095</v>
      </c>
      <c r="D61" s="4" t="inlineStr">
        <is>
          <t xml:space="preserve"> </t>
        </is>
      </c>
    </row>
    <row r="62">
      <c r="A62" s="4" t="inlineStr">
        <is>
          <t>Cash and Cash Equivalents | Money market funds | Level 1</t>
        </is>
      </c>
      <c r="B62" s="4" t="inlineStr">
        <is>
          <t xml:space="preserve"> </t>
        </is>
      </c>
      <c r="C62" s="4" t="inlineStr">
        <is>
          <t xml:space="preserve"> </t>
        </is>
      </c>
      <c r="D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row>
    <row r="64">
      <c r="A64" s="4" t="inlineStr">
        <is>
          <t>Cash and cash equivalents</t>
        </is>
      </c>
      <c r="B64" s="6" t="n">
        <v>8935</v>
      </c>
      <c r="C64" s="6" t="n">
        <v>12865</v>
      </c>
      <c r="D64" s="4" t="inlineStr">
        <is>
          <t xml:space="preserve"> </t>
        </is>
      </c>
    </row>
    <row r="65">
      <c r="A65" s="4" t="inlineStr">
        <is>
          <t>Cash and Cash Equivalents | Treasury securities | Level 1</t>
        </is>
      </c>
      <c r="B65" s="4" t="inlineStr">
        <is>
          <t xml:space="preserve"> </t>
        </is>
      </c>
      <c r="C65" s="4" t="inlineStr">
        <is>
          <t xml:space="preserve"> </t>
        </is>
      </c>
      <c r="D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row>
    <row r="67">
      <c r="A67" s="4" t="inlineStr">
        <is>
          <t>Debt securities, available-for-sale</t>
        </is>
      </c>
      <c r="B67" s="6" t="n">
        <v>0</v>
      </c>
      <c r="C67" s="6" t="n">
        <v>0</v>
      </c>
      <c r="D67" s="4" t="inlineStr">
        <is>
          <t xml:space="preserve"> </t>
        </is>
      </c>
    </row>
    <row r="68">
      <c r="A68" s="4" t="inlineStr">
        <is>
          <t>Cash and Cash Equivalents | Certificates of deposit | Level 2</t>
        </is>
      </c>
      <c r="B68" s="4" t="inlineStr">
        <is>
          <t xml:space="preserve"> </t>
        </is>
      </c>
      <c r="C68" s="4" t="inlineStr">
        <is>
          <t xml:space="preserve"> </t>
        </is>
      </c>
      <c r="D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row>
    <row r="70">
      <c r="A70" s="4" t="inlineStr">
        <is>
          <t>Cash and cash equivalents</t>
        </is>
      </c>
      <c r="B70" s="6" t="n">
        <v>0</v>
      </c>
      <c r="C70" s="6" t="n">
        <v>0</v>
      </c>
      <c r="D70" s="4" t="inlineStr">
        <is>
          <t xml:space="preserve"> </t>
        </is>
      </c>
    </row>
    <row r="71">
      <c r="A71" s="4" t="inlineStr">
        <is>
          <t>Cash and Cash Equivalents | Commercial paper | Level 2</t>
        </is>
      </c>
      <c r="B71" s="4" t="inlineStr">
        <is>
          <t xml:space="preserve"> </t>
        </is>
      </c>
      <c r="C71" s="4" t="inlineStr">
        <is>
          <t xml:space="preserve"> </t>
        </is>
      </c>
      <c r="D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row>
    <row r="73">
      <c r="A73" s="4" t="inlineStr">
        <is>
          <t>Debt securities, available-for-sale</t>
        </is>
      </c>
      <c r="B73" s="6" t="n">
        <v>6637</v>
      </c>
      <c r="C73" s="6" t="n">
        <v>7445</v>
      </c>
      <c r="D73" s="4" t="inlineStr">
        <is>
          <t xml:space="preserve"> </t>
        </is>
      </c>
    </row>
    <row r="74">
      <c r="A74" s="4" t="inlineStr">
        <is>
          <t>Cash and Cash Equivalents | Corporate debt | Level 2</t>
        </is>
      </c>
      <c r="B74" s="4" t="inlineStr">
        <is>
          <t xml:space="preserve"> </t>
        </is>
      </c>
      <c r="C74" s="4" t="inlineStr">
        <is>
          <t xml:space="preserve"> </t>
        </is>
      </c>
      <c r="D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row>
    <row r="76">
      <c r="A76" s="4" t="inlineStr">
        <is>
          <t>Debt securities, available-for-sale</t>
        </is>
      </c>
      <c r="B76" s="6" t="n">
        <v>0</v>
      </c>
      <c r="C76" s="6" t="n">
        <v>800</v>
      </c>
      <c r="D76" s="4" t="inlineStr">
        <is>
          <t xml:space="preserve"> </t>
        </is>
      </c>
    </row>
    <row r="77">
      <c r="A77" s="4" t="inlineStr">
        <is>
          <t>Restricted Cash (Current &amp; Non-current)</t>
        </is>
      </c>
      <c r="B77" s="4" t="inlineStr">
        <is>
          <t xml:space="preserve"> </t>
        </is>
      </c>
      <c r="C77" s="4" t="inlineStr">
        <is>
          <t xml:space="preserve"> </t>
        </is>
      </c>
      <c r="D77" s="4" t="inlineStr">
        <is>
          <t xml:space="preserve"> </t>
        </is>
      </c>
    </row>
    <row r="78">
      <c r="A78" s="3" t="inlineStr">
        <is>
          <t>Fair Value, Assets and Liabilities Measured on Recurring and Nonrecurring Basis [Line Items]</t>
        </is>
      </c>
      <c r="B78" s="4" t="inlineStr">
        <is>
          <t xml:space="preserve"> </t>
        </is>
      </c>
      <c r="C78" s="4" t="inlineStr">
        <is>
          <t xml:space="preserve"> </t>
        </is>
      </c>
      <c r="D78" s="4" t="inlineStr">
        <is>
          <t xml:space="preserve"> </t>
        </is>
      </c>
    </row>
    <row r="79">
      <c r="A79" s="4" t="inlineStr">
        <is>
          <t>Cash, cash equivalents and debt securities available-for-sale</t>
        </is>
      </c>
      <c r="B79" s="6" t="n">
        <v>1329</v>
      </c>
      <c r="C79" s="6" t="n">
        <v>9509</v>
      </c>
      <c r="D79" s="4" t="inlineStr">
        <is>
          <t xml:space="preserve"> </t>
        </is>
      </c>
    </row>
    <row r="80">
      <c r="A80" s="4" t="inlineStr">
        <is>
          <t>Restricted Cash (Current &amp; Non-current) | Level 1</t>
        </is>
      </c>
      <c r="B80" s="4" t="inlineStr">
        <is>
          <t xml:space="preserve"> </t>
        </is>
      </c>
      <c r="C80" s="4" t="inlineStr">
        <is>
          <t xml:space="preserve"> </t>
        </is>
      </c>
      <c r="D80" s="4" t="inlineStr">
        <is>
          <t xml:space="preserve"> </t>
        </is>
      </c>
    </row>
    <row r="81">
      <c r="A81" s="3" t="inlineStr">
        <is>
          <t>Fair Value, Assets and Liabilities Measured on Recurring and Nonrecurring Basis [Line Items]</t>
        </is>
      </c>
      <c r="B81" s="4" t="inlineStr">
        <is>
          <t xml:space="preserve"> </t>
        </is>
      </c>
      <c r="C81" s="4" t="inlineStr">
        <is>
          <t xml:space="preserve"> </t>
        </is>
      </c>
      <c r="D81" s="4" t="inlineStr">
        <is>
          <t xml:space="preserve"> </t>
        </is>
      </c>
    </row>
    <row r="82">
      <c r="A82" s="4" t="inlineStr">
        <is>
          <t>Cash, cash equivalents and debt securities available-for-sale</t>
        </is>
      </c>
      <c r="B82" s="6" t="n">
        <v>0</v>
      </c>
      <c r="C82" s="6" t="n">
        <v>0</v>
      </c>
      <c r="D82" s="4" t="inlineStr">
        <is>
          <t xml:space="preserve"> </t>
        </is>
      </c>
    </row>
    <row r="83">
      <c r="A83" s="4" t="inlineStr">
        <is>
          <t>Restricted Cash (Current &amp; Non-current) | Level 2</t>
        </is>
      </c>
      <c r="B83" s="4" t="inlineStr">
        <is>
          <t xml:space="preserve"> </t>
        </is>
      </c>
      <c r="C83" s="4" t="inlineStr">
        <is>
          <t xml:space="preserve"> </t>
        </is>
      </c>
      <c r="D83" s="4" t="inlineStr">
        <is>
          <t xml:space="preserve"> </t>
        </is>
      </c>
    </row>
    <row r="84">
      <c r="A84" s="3" t="inlineStr">
        <is>
          <t>Fair Value, Assets and Liabilities Measured on Recurring and Nonrecurring Basis [Line Items]</t>
        </is>
      </c>
      <c r="B84" s="4" t="inlineStr">
        <is>
          <t xml:space="preserve"> </t>
        </is>
      </c>
      <c r="C84" s="4" t="inlineStr">
        <is>
          <t xml:space="preserve"> </t>
        </is>
      </c>
      <c r="D84" s="4" t="inlineStr">
        <is>
          <t xml:space="preserve"> </t>
        </is>
      </c>
    </row>
    <row r="85">
      <c r="A85" s="4" t="inlineStr">
        <is>
          <t>Debt securities, available-for-sale</t>
        </is>
      </c>
      <c r="B85" s="6" t="n">
        <v>1329</v>
      </c>
      <c r="C85" s="6" t="n">
        <v>9509</v>
      </c>
      <c r="D85" s="4" t="inlineStr">
        <is>
          <t xml:space="preserve"> </t>
        </is>
      </c>
    </row>
    <row r="86">
      <c r="A86" s="4" t="inlineStr">
        <is>
          <t>Restricted Cash (Current &amp; Non-current) | Cash</t>
        </is>
      </c>
      <c r="B86" s="4" t="inlineStr">
        <is>
          <t xml:space="preserve"> </t>
        </is>
      </c>
      <c r="C86" s="4" t="inlineStr">
        <is>
          <t xml:space="preserve"> </t>
        </is>
      </c>
      <c r="D86" s="4" t="inlineStr">
        <is>
          <t xml:space="preserve"> </t>
        </is>
      </c>
    </row>
    <row r="87">
      <c r="A87" s="3" t="inlineStr">
        <is>
          <t>Fair Value, Assets and Liabilities Measured on Recurring and Nonrecurring Basis [Line Items]</t>
        </is>
      </c>
      <c r="B87" s="4" t="inlineStr">
        <is>
          <t xml:space="preserve"> </t>
        </is>
      </c>
      <c r="C87" s="4" t="inlineStr">
        <is>
          <t xml:space="preserve"> </t>
        </is>
      </c>
      <c r="D87" s="4" t="inlineStr">
        <is>
          <t xml:space="preserve"> </t>
        </is>
      </c>
    </row>
    <row r="88">
      <c r="A88" s="4" t="inlineStr">
        <is>
          <t>Cash and cash equivalents</t>
        </is>
      </c>
      <c r="B88" s="6" t="n">
        <v>0</v>
      </c>
      <c r="C88" s="6" t="n">
        <v>0</v>
      </c>
      <c r="D88" s="4" t="inlineStr">
        <is>
          <t xml:space="preserve"> </t>
        </is>
      </c>
    </row>
    <row r="89">
      <c r="A89" s="4" t="inlineStr">
        <is>
          <t>Restricted Cash (Current &amp; Non-current) | Money market funds | Level 1</t>
        </is>
      </c>
      <c r="B89" s="4" t="inlineStr">
        <is>
          <t xml:space="preserve"> </t>
        </is>
      </c>
      <c r="C89" s="4" t="inlineStr">
        <is>
          <t xml:space="preserve"> </t>
        </is>
      </c>
      <c r="D89" s="4" t="inlineStr">
        <is>
          <t xml:space="preserve"> </t>
        </is>
      </c>
    </row>
    <row r="90">
      <c r="A90" s="3" t="inlineStr">
        <is>
          <t>Fair Value, Assets and Liabilities Measured on Recurring and Nonrecurring Basis [Line Items]</t>
        </is>
      </c>
      <c r="B90" s="4" t="inlineStr">
        <is>
          <t xml:space="preserve"> </t>
        </is>
      </c>
      <c r="C90" s="4" t="inlineStr">
        <is>
          <t xml:space="preserve"> </t>
        </is>
      </c>
      <c r="D90" s="4" t="inlineStr">
        <is>
          <t xml:space="preserve"> </t>
        </is>
      </c>
    </row>
    <row r="91">
      <c r="A91" s="4" t="inlineStr">
        <is>
          <t>Cash and cash equivalents</t>
        </is>
      </c>
      <c r="B91" s="6" t="n">
        <v>0</v>
      </c>
      <c r="C91" s="6" t="n">
        <v>0</v>
      </c>
      <c r="D91" s="4" t="inlineStr">
        <is>
          <t xml:space="preserve"> </t>
        </is>
      </c>
    </row>
    <row r="92">
      <c r="A92" s="4" t="inlineStr">
        <is>
          <t>Restricted Cash (Current &amp; Non-current) | Treasury securities | Level 1</t>
        </is>
      </c>
      <c r="B92" s="4" t="inlineStr">
        <is>
          <t xml:space="preserve"> </t>
        </is>
      </c>
      <c r="C92" s="4" t="inlineStr">
        <is>
          <t xml:space="preserve"> </t>
        </is>
      </c>
      <c r="D92" s="4" t="inlineStr">
        <is>
          <t xml:space="preserve"> </t>
        </is>
      </c>
    </row>
    <row r="93">
      <c r="A93" s="3" t="inlineStr">
        <is>
          <t>Fair Value, Assets and Liabilities Measured on Recurring and Nonrecurring Basis [Line Items]</t>
        </is>
      </c>
      <c r="B93" s="4" t="inlineStr">
        <is>
          <t xml:space="preserve"> </t>
        </is>
      </c>
      <c r="C93" s="4" t="inlineStr">
        <is>
          <t xml:space="preserve"> </t>
        </is>
      </c>
      <c r="D93" s="4" t="inlineStr">
        <is>
          <t xml:space="preserve"> </t>
        </is>
      </c>
    </row>
    <row r="94">
      <c r="A94" s="4" t="inlineStr">
        <is>
          <t>Debt securities, available-for-sale</t>
        </is>
      </c>
      <c r="B94" s="6" t="n">
        <v>0</v>
      </c>
      <c r="C94" s="6" t="n">
        <v>0</v>
      </c>
      <c r="D94" s="4" t="inlineStr">
        <is>
          <t xml:space="preserve"> </t>
        </is>
      </c>
    </row>
    <row r="95">
      <c r="A95" s="4" t="inlineStr">
        <is>
          <t>Restricted Cash (Current &amp; Non-current) | Certificates of deposit | Level 2</t>
        </is>
      </c>
      <c r="B95" s="4" t="inlineStr">
        <is>
          <t xml:space="preserve"> </t>
        </is>
      </c>
      <c r="C95" s="4" t="inlineStr">
        <is>
          <t xml:space="preserve"> </t>
        </is>
      </c>
      <c r="D95" s="4" t="inlineStr">
        <is>
          <t xml:space="preserve"> </t>
        </is>
      </c>
    </row>
    <row r="96">
      <c r="A96" s="3" t="inlineStr">
        <is>
          <t>Fair Value, Assets and Liabilities Measured on Recurring and Nonrecurring Basis [Line Items]</t>
        </is>
      </c>
      <c r="B96" s="4" t="inlineStr">
        <is>
          <t xml:space="preserve"> </t>
        </is>
      </c>
      <c r="C96" s="4" t="inlineStr">
        <is>
          <t xml:space="preserve"> </t>
        </is>
      </c>
      <c r="D96" s="4" t="inlineStr">
        <is>
          <t xml:space="preserve"> </t>
        </is>
      </c>
    </row>
    <row r="97">
      <c r="A97" s="4" t="inlineStr">
        <is>
          <t>Cash and cash equivalents</t>
        </is>
      </c>
      <c r="B97" s="6" t="n">
        <v>1329</v>
      </c>
      <c r="C97" s="6" t="n">
        <v>9509</v>
      </c>
      <c r="D97" s="4" t="inlineStr">
        <is>
          <t xml:space="preserve"> </t>
        </is>
      </c>
    </row>
    <row r="98">
      <c r="A98" s="4" t="inlineStr">
        <is>
          <t>Restricted Cash (Current &amp; Non-current) | Commercial paper | Level 2</t>
        </is>
      </c>
      <c r="B98" s="4" t="inlineStr">
        <is>
          <t xml:space="preserve"> </t>
        </is>
      </c>
      <c r="C98" s="4" t="inlineStr">
        <is>
          <t xml:space="preserve"> </t>
        </is>
      </c>
      <c r="D98" s="4" t="inlineStr">
        <is>
          <t xml:space="preserve"> </t>
        </is>
      </c>
    </row>
    <row r="99">
      <c r="A99" s="3" t="inlineStr">
        <is>
          <t>Fair Value, Assets and Liabilities Measured on Recurring and Nonrecurring Basis [Line Items]</t>
        </is>
      </c>
      <c r="B99" s="4" t="inlineStr">
        <is>
          <t xml:space="preserve"> </t>
        </is>
      </c>
      <c r="C99" s="4" t="inlineStr">
        <is>
          <t xml:space="preserve"> </t>
        </is>
      </c>
      <c r="D99" s="4" t="inlineStr">
        <is>
          <t xml:space="preserve"> </t>
        </is>
      </c>
    </row>
    <row r="100">
      <c r="A100" s="4" t="inlineStr">
        <is>
          <t>Debt securities, available-for-sale</t>
        </is>
      </c>
      <c r="B100" s="6" t="n">
        <v>0</v>
      </c>
      <c r="C100" s="6" t="n">
        <v>0</v>
      </c>
      <c r="D100" s="4" t="inlineStr">
        <is>
          <t xml:space="preserve"> </t>
        </is>
      </c>
    </row>
    <row r="101">
      <c r="A101" s="4" t="inlineStr">
        <is>
          <t>Restricted Cash (Current &amp; Non-current) | Corporate debt | Level 2</t>
        </is>
      </c>
      <c r="B101" s="4" t="inlineStr">
        <is>
          <t xml:space="preserve"> </t>
        </is>
      </c>
      <c r="C101" s="4" t="inlineStr">
        <is>
          <t xml:space="preserve"> </t>
        </is>
      </c>
      <c r="D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c r="D102" s="4" t="inlineStr">
        <is>
          <t xml:space="preserve"> </t>
        </is>
      </c>
    </row>
    <row r="103">
      <c r="A103" s="4" t="inlineStr">
        <is>
          <t>Debt securities, available-for-sale</t>
        </is>
      </c>
      <c r="B103" s="6" t="n">
        <v>0</v>
      </c>
      <c r="C103" s="6" t="n">
        <v>0</v>
      </c>
      <c r="D103" s="4" t="inlineStr">
        <is>
          <t xml:space="preserve"> </t>
        </is>
      </c>
    </row>
    <row r="104">
      <c r="A104" s="4" t="inlineStr">
        <is>
          <t>Short-Term Investments</t>
        </is>
      </c>
      <c r="B104" s="4" t="inlineStr">
        <is>
          <t xml:space="preserve"> </t>
        </is>
      </c>
      <c r="C104" s="4" t="inlineStr">
        <is>
          <t xml:space="preserve"> </t>
        </is>
      </c>
      <c r="D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c r="D105" s="4" t="inlineStr">
        <is>
          <t xml:space="preserve"> </t>
        </is>
      </c>
    </row>
    <row r="106">
      <c r="A106" s="4" t="inlineStr">
        <is>
          <t>Debt securities, available-for-sale</t>
        </is>
      </c>
      <c r="B106" s="4" t="inlineStr">
        <is>
          <t xml:space="preserve"> </t>
        </is>
      </c>
      <c r="C106" s="6" t="n">
        <v>44845</v>
      </c>
      <c r="D106" s="4" t="inlineStr">
        <is>
          <t xml:space="preserve"> </t>
        </is>
      </c>
    </row>
    <row r="107">
      <c r="A107" s="4" t="inlineStr">
        <is>
          <t>Cash, cash equivalents and debt securities available-for-sale</t>
        </is>
      </c>
      <c r="B107" s="6" t="n">
        <v>26228</v>
      </c>
      <c r="C107" s="4" t="inlineStr">
        <is>
          <t xml:space="preserve"> </t>
        </is>
      </c>
      <c r="D107" s="4" t="inlineStr">
        <is>
          <t xml:space="preserve"> </t>
        </is>
      </c>
    </row>
    <row r="108">
      <c r="A108" s="4" t="inlineStr">
        <is>
          <t>Short-Term Investments | Level 1</t>
        </is>
      </c>
      <c r="B108" s="4" t="inlineStr">
        <is>
          <t xml:space="preserve"> </t>
        </is>
      </c>
      <c r="C108" s="4" t="inlineStr">
        <is>
          <t xml:space="preserve"> </t>
        </is>
      </c>
      <c r="D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c r="D109" s="4" t="inlineStr">
        <is>
          <t xml:space="preserve"> </t>
        </is>
      </c>
    </row>
    <row r="110">
      <c r="A110" s="4" t="inlineStr">
        <is>
          <t>Debt securities, available-for-sale</t>
        </is>
      </c>
      <c r="B110" s="6" t="n">
        <v>1602</v>
      </c>
      <c r="C110" s="6" t="n">
        <v>4566</v>
      </c>
      <c r="D110" s="4" t="inlineStr">
        <is>
          <t xml:space="preserve"> </t>
        </is>
      </c>
    </row>
    <row r="111">
      <c r="A111" s="4" t="inlineStr">
        <is>
          <t>Short-Term Investments | Level 2</t>
        </is>
      </c>
      <c r="B111" s="4" t="inlineStr">
        <is>
          <t xml:space="preserve"> </t>
        </is>
      </c>
      <c r="C111" s="4" t="inlineStr">
        <is>
          <t xml:space="preserve"> </t>
        </is>
      </c>
      <c r="D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c r="D112" s="4" t="inlineStr">
        <is>
          <t xml:space="preserve"> </t>
        </is>
      </c>
    </row>
    <row r="113">
      <c r="A113" s="4" t="inlineStr">
        <is>
          <t>Debt securities, available-for-sale</t>
        </is>
      </c>
      <c r="B113" s="6" t="n">
        <v>24626</v>
      </c>
      <c r="C113" s="6" t="n">
        <v>40279</v>
      </c>
      <c r="D113" s="4" t="inlineStr">
        <is>
          <t xml:space="preserve"> </t>
        </is>
      </c>
    </row>
    <row r="114">
      <c r="A114" s="4" t="inlineStr">
        <is>
          <t>Short-Term Investments | Treasury securities | Level 1</t>
        </is>
      </c>
      <c r="B114" s="4" t="inlineStr">
        <is>
          <t xml:space="preserve"> </t>
        </is>
      </c>
      <c r="C114" s="4" t="inlineStr">
        <is>
          <t xml:space="preserve"> </t>
        </is>
      </c>
      <c r="D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c r="D115" s="4" t="inlineStr">
        <is>
          <t xml:space="preserve"> </t>
        </is>
      </c>
    </row>
    <row r="116">
      <c r="A116" s="4" t="inlineStr">
        <is>
          <t>Debt securities, available-for-sale</t>
        </is>
      </c>
      <c r="B116" s="6" t="n">
        <v>1602</v>
      </c>
      <c r="C116" s="6" t="n">
        <v>4566</v>
      </c>
      <c r="D116" s="4" t="inlineStr">
        <is>
          <t xml:space="preserve"> </t>
        </is>
      </c>
    </row>
    <row r="117">
      <c r="A117" s="4" t="inlineStr">
        <is>
          <t>Short-Term Investments | Commercial paper | Level 2</t>
        </is>
      </c>
      <c r="B117" s="4" t="inlineStr">
        <is>
          <t xml:space="preserve"> </t>
        </is>
      </c>
      <c r="C117" s="4" t="inlineStr">
        <is>
          <t xml:space="preserve"> </t>
        </is>
      </c>
      <c r="D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c r="D118" s="4" t="inlineStr">
        <is>
          <t xml:space="preserve"> </t>
        </is>
      </c>
    </row>
    <row r="119">
      <c r="A119" s="4" t="inlineStr">
        <is>
          <t>Debt securities, available-for-sale</t>
        </is>
      </c>
      <c r="B119" s="6" t="n">
        <v>1971</v>
      </c>
      <c r="C119" s="6" t="n">
        <v>16471</v>
      </c>
      <c r="D119" s="4" t="inlineStr">
        <is>
          <t xml:space="preserve"> </t>
        </is>
      </c>
    </row>
    <row r="120">
      <c r="A120" s="4" t="inlineStr">
        <is>
          <t>Short-Term Investments | Corporate debt | Level 2</t>
        </is>
      </c>
      <c r="B120" s="4" t="inlineStr">
        <is>
          <t xml:space="preserve"> </t>
        </is>
      </c>
      <c r="C120" s="4" t="inlineStr">
        <is>
          <t xml:space="preserve"> </t>
        </is>
      </c>
      <c r="D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c r="D121" s="4" t="inlineStr">
        <is>
          <t xml:space="preserve"> </t>
        </is>
      </c>
    </row>
    <row r="122">
      <c r="A122" s="4" t="inlineStr">
        <is>
          <t>Debt securities, available-for-sale</t>
        </is>
      </c>
      <c r="B122" s="6" t="n">
        <v>22655</v>
      </c>
      <c r="C122" s="6" t="n">
        <v>23808</v>
      </c>
      <c r="D122" s="4" t="inlineStr">
        <is>
          <t xml:space="preserve"> </t>
        </is>
      </c>
    </row>
    <row r="123">
      <c r="A123" s="4" t="inlineStr">
        <is>
          <t>Long-Term Investments</t>
        </is>
      </c>
      <c r="B123" s="4" t="inlineStr">
        <is>
          <t xml:space="preserve"> </t>
        </is>
      </c>
      <c r="C123" s="4" t="inlineStr">
        <is>
          <t xml:space="preserve"> </t>
        </is>
      </c>
      <c r="D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c r="D124" s="4" t="inlineStr">
        <is>
          <t xml:space="preserve"> </t>
        </is>
      </c>
    </row>
    <row r="125">
      <c r="A125" s="4" t="inlineStr">
        <is>
          <t>Debt securities, available-for-sale</t>
        </is>
      </c>
      <c r="B125" s="4" t="inlineStr">
        <is>
          <t xml:space="preserve"> </t>
        </is>
      </c>
      <c r="C125" s="6" t="n">
        <v>2671</v>
      </c>
      <c r="D125" s="4" t="inlineStr">
        <is>
          <t xml:space="preserve"> </t>
        </is>
      </c>
    </row>
    <row r="126">
      <c r="A126" s="4" t="inlineStr">
        <is>
          <t>Cash, cash equivalents and debt securities available-for-sale</t>
        </is>
      </c>
      <c r="B126" s="6" t="n">
        <v>0</v>
      </c>
      <c r="C126" s="4" t="inlineStr">
        <is>
          <t xml:space="preserve"> </t>
        </is>
      </c>
      <c r="D126" s="4" t="inlineStr">
        <is>
          <t xml:space="preserve"> </t>
        </is>
      </c>
    </row>
    <row r="127">
      <c r="A127" s="4" t="inlineStr">
        <is>
          <t>Long-Term Investments | Level 1</t>
        </is>
      </c>
      <c r="B127" s="4" t="inlineStr">
        <is>
          <t xml:space="preserve"> </t>
        </is>
      </c>
      <c r="C127" s="4" t="inlineStr">
        <is>
          <t xml:space="preserve"> </t>
        </is>
      </c>
      <c r="D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c r="D128" s="4" t="inlineStr">
        <is>
          <t xml:space="preserve"> </t>
        </is>
      </c>
    </row>
    <row r="129">
      <c r="A129" s="4" t="inlineStr">
        <is>
          <t>Debt securities, available-for-sale</t>
        </is>
      </c>
      <c r="B129" s="6" t="n">
        <v>0</v>
      </c>
      <c r="C129" s="6" t="n">
        <v>0</v>
      </c>
      <c r="D129" s="4" t="inlineStr">
        <is>
          <t xml:space="preserve"> </t>
        </is>
      </c>
    </row>
    <row r="130">
      <c r="A130" s="4" t="inlineStr">
        <is>
          <t>Long-Term Investments | Level 2</t>
        </is>
      </c>
      <c r="B130" s="4" t="inlineStr">
        <is>
          <t xml:space="preserve"> </t>
        </is>
      </c>
      <c r="C130" s="4" t="inlineStr">
        <is>
          <t xml:space="preserve"> </t>
        </is>
      </c>
      <c r="D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c r="D131" s="4" t="inlineStr">
        <is>
          <t xml:space="preserve"> </t>
        </is>
      </c>
    </row>
    <row r="132">
      <c r="A132" s="4" t="inlineStr">
        <is>
          <t>Debt securities, available-for-sale</t>
        </is>
      </c>
      <c r="B132" s="6" t="n">
        <v>0</v>
      </c>
      <c r="C132" s="6" t="n">
        <v>2671</v>
      </c>
      <c r="D132" s="4" t="inlineStr">
        <is>
          <t xml:space="preserve"> </t>
        </is>
      </c>
    </row>
    <row r="133">
      <c r="A133" s="4" t="inlineStr">
        <is>
          <t>Long-Term Investments | Treasury securities | Level 1</t>
        </is>
      </c>
      <c r="B133" s="4" t="inlineStr">
        <is>
          <t xml:space="preserve"> </t>
        </is>
      </c>
      <c r="C133" s="4" t="inlineStr">
        <is>
          <t xml:space="preserve"> </t>
        </is>
      </c>
      <c r="D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c r="D134" s="4" t="inlineStr">
        <is>
          <t xml:space="preserve"> </t>
        </is>
      </c>
    </row>
    <row r="135">
      <c r="A135" s="4" t="inlineStr">
        <is>
          <t>Debt securities, available-for-sale</t>
        </is>
      </c>
      <c r="B135" s="6" t="n">
        <v>0</v>
      </c>
      <c r="C135" s="6" t="n">
        <v>0</v>
      </c>
      <c r="D135" s="4" t="inlineStr">
        <is>
          <t xml:space="preserve"> </t>
        </is>
      </c>
    </row>
    <row r="136">
      <c r="A136" s="4" t="inlineStr">
        <is>
          <t>Long-Term Investments | Commercial paper | Level 2</t>
        </is>
      </c>
      <c r="B136" s="4" t="inlineStr">
        <is>
          <t xml:space="preserve"> </t>
        </is>
      </c>
      <c r="C136" s="4" t="inlineStr">
        <is>
          <t xml:space="preserve"> </t>
        </is>
      </c>
      <c r="D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c r="D137" s="4" t="inlineStr">
        <is>
          <t xml:space="preserve"> </t>
        </is>
      </c>
    </row>
    <row r="138">
      <c r="A138" s="4" t="inlineStr">
        <is>
          <t>Debt securities, available-for-sale</t>
        </is>
      </c>
      <c r="B138" s="6" t="n">
        <v>0</v>
      </c>
      <c r="C138" s="6" t="n">
        <v>0</v>
      </c>
      <c r="D138" s="4" t="inlineStr">
        <is>
          <t xml:space="preserve"> </t>
        </is>
      </c>
    </row>
    <row r="139">
      <c r="A139" s="4" t="inlineStr">
        <is>
          <t>Long-Term Investments | Corporate debt | Level 2</t>
        </is>
      </c>
      <c r="B139" s="4" t="inlineStr">
        <is>
          <t xml:space="preserve"> </t>
        </is>
      </c>
      <c r="C139" s="4" t="inlineStr">
        <is>
          <t xml:space="preserve"> </t>
        </is>
      </c>
      <c r="D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c r="D140" s="4" t="inlineStr">
        <is>
          <t xml:space="preserve"> </t>
        </is>
      </c>
    </row>
    <row r="141">
      <c r="A141" s="4" t="inlineStr">
        <is>
          <t>Debt securities, available-for-sale</t>
        </is>
      </c>
      <c r="B141" s="7" t="n">
        <v>0</v>
      </c>
      <c r="C141" s="7" t="n">
        <v>2671</v>
      </c>
      <c r="D141"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Level 2 - USD ($) $ in Millions</t>
        </is>
      </c>
      <c r="B1" s="2" t="inlineStr">
        <is>
          <t>Mar. 31, 2023</t>
        </is>
      </c>
      <c r="C1" s="2" t="inlineStr">
        <is>
          <t>Mar. 31, 2022</t>
        </is>
      </c>
    </row>
    <row r="2">
      <c r="A2" s="4" t="inlineStr">
        <is>
          <t>Convertible Senior Notes 2024 | Convertible Deb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t>
        </is>
      </c>
      <c r="B4" s="5" t="n">
        <v>57.3</v>
      </c>
      <c r="C4" s="5" t="n">
        <v>470.5</v>
      </c>
    </row>
    <row r="5">
      <c r="A5" s="4" t="inlineStr">
        <is>
          <t>Convertible Notes 2028 | Convertible Deb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t>
        </is>
      </c>
      <c r="B7" s="6" t="n">
        <v>183</v>
      </c>
      <c r="C7" s="4" t="inlineStr">
        <is>
          <t xml:space="preserve"> </t>
        </is>
      </c>
    </row>
    <row r="8">
      <c r="A8" s="4" t="inlineStr">
        <is>
          <t>Term Loan | Loans Payabl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t>
        </is>
      </c>
      <c r="B10" s="5" t="n">
        <v>226.4</v>
      </c>
      <c r="C10"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 Summary of Assumptions Used in Determination of Fair Value (Details) $ in Thousands</t>
        </is>
      </c>
      <c r="B1" s="2" t="inlineStr">
        <is>
          <t>Mar. 31, 2023 USD ($)</t>
        </is>
      </c>
    </row>
    <row r="2">
      <c r="A2" s="3" t="inlineStr">
        <is>
          <t>Fair Value, Assets Measured on Recurring Basis, Unobservable Input Reconciliation [Line Items]</t>
        </is>
      </c>
      <c r="B2" s="4" t="inlineStr">
        <is>
          <t xml:space="preserve"> </t>
        </is>
      </c>
    </row>
    <row r="3">
      <c r="A3" s="4" t="inlineStr">
        <is>
          <t>Fair value of the warrants</t>
        </is>
      </c>
      <c r="B3" s="7" t="n">
        <v>5497</v>
      </c>
    </row>
    <row r="4">
      <c r="A4" s="4" t="inlineStr">
        <is>
          <t>Stock volatility</t>
        </is>
      </c>
      <c r="B4" s="4" t="inlineStr">
        <is>
          <t xml:space="preserve"> </t>
        </is>
      </c>
    </row>
    <row r="5">
      <c r="A5" s="3" t="inlineStr">
        <is>
          <t>Fair Value, Assets Measured on Recurring Basis, Unobservable Input Reconciliation [Line Items]</t>
        </is>
      </c>
      <c r="B5" s="4" t="inlineStr">
        <is>
          <t xml:space="preserve"> </t>
        </is>
      </c>
    </row>
    <row r="6">
      <c r="A6" s="4" t="inlineStr">
        <is>
          <t>Warrant, measurement input</t>
        </is>
      </c>
      <c r="B6" s="12" t="n">
        <v>0.672</v>
      </c>
    </row>
    <row r="7">
      <c r="A7" s="4" t="inlineStr">
        <is>
          <t>Risk-free rate</t>
        </is>
      </c>
      <c r="B7" s="4" t="inlineStr">
        <is>
          <t xml:space="preserve"> </t>
        </is>
      </c>
    </row>
    <row r="8">
      <c r="A8" s="3" t="inlineStr">
        <is>
          <t>Fair Value, Assets Measured on Recurring Basis, Unobservable Input Reconciliation [Line Items]</t>
        </is>
      </c>
      <c r="B8" s="4" t="inlineStr">
        <is>
          <t xml:space="preserve"> </t>
        </is>
      </c>
    </row>
    <row r="9">
      <c r="A9" s="4" t="inlineStr">
        <is>
          <t>Warrant, measurement input</t>
        </is>
      </c>
      <c r="B9" s="12" t="n">
        <v>0.036</v>
      </c>
    </row>
    <row r="10">
      <c r="A10" s="4" t="inlineStr">
        <is>
          <t>Expected term</t>
        </is>
      </c>
      <c r="B10" s="4" t="inlineStr">
        <is>
          <t xml:space="preserve"> </t>
        </is>
      </c>
    </row>
    <row r="11">
      <c r="A11" s="3" t="inlineStr">
        <is>
          <t>Fair Value, Assets Measured on Recurring Basis, Unobservable Input Reconciliation [Line Items]</t>
        </is>
      </c>
      <c r="B11" s="4" t="inlineStr">
        <is>
          <t xml:space="preserve"> </t>
        </is>
      </c>
    </row>
    <row r="12">
      <c r="A12" s="4" t="inlineStr">
        <is>
          <t>Expected term</t>
        </is>
      </c>
      <c r="B12" s="4" t="inlineStr">
        <is>
          <t>4 years 4 months 24 day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Schedule Of Intangibles (Details) - USD ($) $ in Thousands</t>
        </is>
      </c>
      <c r="B1" s="2" t="inlineStr">
        <is>
          <t>Mar. 31, 2023</t>
        </is>
      </c>
      <c r="C1" s="2" t="inlineStr">
        <is>
          <t>Mar. 31, 2022</t>
        </is>
      </c>
    </row>
    <row r="2">
      <c r="A2" s="3" t="inlineStr">
        <is>
          <t>Finite-Lived Intangible Assets [Line Items]</t>
        </is>
      </c>
      <c r="B2" s="4" t="inlineStr">
        <is>
          <t xml:space="preserve"> </t>
        </is>
      </c>
      <c r="C2" s="4" t="inlineStr">
        <is>
          <t xml:space="preserve"> </t>
        </is>
      </c>
    </row>
    <row r="3">
      <c r="A3" s="4" t="inlineStr">
        <is>
          <t>Gross Carrying Amount</t>
        </is>
      </c>
      <c r="B3" s="7" t="n">
        <v>152881</v>
      </c>
      <c r="C3" s="7" t="n">
        <v>153137</v>
      </c>
    </row>
    <row r="4">
      <c r="A4" s="4" t="inlineStr">
        <is>
          <t>Accumulated Amortization</t>
        </is>
      </c>
      <c r="B4" s="6" t="n">
        <v>-45769</v>
      </c>
      <c r="C4" s="6" t="n">
        <v>-24924</v>
      </c>
    </row>
    <row r="5">
      <c r="A5" s="4" t="inlineStr">
        <is>
          <t>Net Carrying Amount</t>
        </is>
      </c>
      <c r="B5" s="6" t="n">
        <v>107112</v>
      </c>
      <c r="C5" s="6" t="n">
        <v>128213</v>
      </c>
    </row>
    <row r="6">
      <c r="A6" s="4" t="inlineStr">
        <is>
          <t>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46461</v>
      </c>
      <c r="C8" s="6" t="n">
        <v>46727</v>
      </c>
    </row>
    <row r="9">
      <c r="A9" s="4" t="inlineStr">
        <is>
          <t>Accumulated Amortization</t>
        </is>
      </c>
      <c r="B9" s="6" t="n">
        <v>-28361</v>
      </c>
      <c r="C9" s="6" t="n">
        <v>-19852</v>
      </c>
    </row>
    <row r="10">
      <c r="A10" s="4" t="inlineStr">
        <is>
          <t>Net Carrying Amount</t>
        </is>
      </c>
      <c r="B10" s="6" t="n">
        <v>18100</v>
      </c>
      <c r="C10" s="6" t="n">
        <v>26875</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105836</v>
      </c>
      <c r="C13" s="6" t="n">
        <v>105827</v>
      </c>
    </row>
    <row r="14">
      <c r="A14" s="4" t="inlineStr">
        <is>
          <t>Accumulated Amortization</t>
        </is>
      </c>
      <c r="B14" s="6" t="n">
        <v>-16824</v>
      </c>
      <c r="C14" s="6" t="n">
        <v>-4889</v>
      </c>
    </row>
    <row r="15">
      <c r="A15" s="4" t="inlineStr">
        <is>
          <t>Net Carrying Amount</t>
        </is>
      </c>
      <c r="B15" s="6" t="n">
        <v>89012</v>
      </c>
      <c r="C15" s="6" t="n">
        <v>100938</v>
      </c>
    </row>
    <row r="16">
      <c r="A16" s="4" t="inlineStr">
        <is>
          <t>Trade names and domain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584</v>
      </c>
      <c r="C18" s="6" t="n">
        <v>583</v>
      </c>
    </row>
    <row r="19">
      <c r="A19" s="4" t="inlineStr">
        <is>
          <t>Accumulated Amortization</t>
        </is>
      </c>
      <c r="B19" s="6" t="n">
        <v>-584</v>
      </c>
      <c r="C19" s="6" t="n">
        <v>-183</v>
      </c>
    </row>
    <row r="20">
      <c r="A20" s="4" t="inlineStr">
        <is>
          <t>Net Carrying Amount</t>
        </is>
      </c>
      <c r="B20" s="7" t="n">
        <v>0</v>
      </c>
      <c r="C20" s="7" t="n">
        <v>4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INTANGIBLE ASSETS AND GOODWILL - Narrative (Details) - USD ($)</t>
        </is>
      </c>
      <c r="B1" s="2" t="inlineStr">
        <is>
          <t>1 Months Ended</t>
        </is>
      </c>
      <c r="C1" s="2" t="inlineStr">
        <is>
          <t>12 Months Ended</t>
        </is>
      </c>
    </row>
    <row r="2">
      <c r="B2" s="2" t="inlineStr">
        <is>
          <t>Nov. 30, 2022</t>
        </is>
      </c>
      <c r="C2" s="2" t="inlineStr">
        <is>
          <t>Mar. 31, 2023</t>
        </is>
      </c>
      <c r="D2" s="2" t="inlineStr">
        <is>
          <t>Mar. 31, 2022</t>
        </is>
      </c>
      <c r="E2" s="2" t="inlineStr">
        <is>
          <t>Mar.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4" t="inlineStr">
        <is>
          <t xml:space="preserve"> </t>
        </is>
      </c>
      <c r="C4" s="7" t="n">
        <v>21078000</v>
      </c>
      <c r="D4" s="7" t="n">
        <v>8317000</v>
      </c>
      <c r="E4" s="7" t="n">
        <v>6886000</v>
      </c>
    </row>
    <row r="5">
      <c r="A5" s="4" t="inlineStr">
        <is>
          <t>Fully amortized intangible asset written off</t>
        </is>
      </c>
      <c r="B5" s="4" t="inlineStr">
        <is>
          <t xml:space="preserve"> </t>
        </is>
      </c>
      <c r="C5" s="6" t="n">
        <v>0</v>
      </c>
      <c r="D5" s="6" t="n">
        <v>13200000</v>
      </c>
      <c r="E5" s="4" t="inlineStr">
        <is>
          <t xml:space="preserve"> </t>
        </is>
      </c>
    </row>
    <row r="6">
      <c r="A6" s="4" t="inlineStr">
        <is>
          <t>Book value of assets sold</t>
        </is>
      </c>
      <c r="B6" s="7" t="n">
        <v>300000</v>
      </c>
      <c r="C6" s="4" t="inlineStr">
        <is>
          <t xml:space="preserve"> </t>
        </is>
      </c>
      <c r="D6" s="4" t="inlineStr">
        <is>
          <t xml:space="preserve"> </t>
        </is>
      </c>
      <c r="E6" s="4" t="inlineStr">
        <is>
          <t xml:space="preserve"> </t>
        </is>
      </c>
    </row>
    <row r="7">
      <c r="A7" s="4" t="inlineStr">
        <is>
          <t>Intangible assets, sale price</t>
        </is>
      </c>
      <c r="B7" s="6" t="n">
        <v>1800000</v>
      </c>
      <c r="C7" s="4" t="inlineStr">
        <is>
          <t xml:space="preserve"> </t>
        </is>
      </c>
      <c r="D7" s="4" t="inlineStr">
        <is>
          <t xml:space="preserve"> </t>
        </is>
      </c>
      <c r="E7" s="4" t="inlineStr">
        <is>
          <t xml:space="preserve"> </t>
        </is>
      </c>
    </row>
    <row r="8">
      <c r="A8" s="4" t="inlineStr">
        <is>
          <t>Gain on sale of assets</t>
        </is>
      </c>
      <c r="B8" s="6" t="n">
        <v>1800000</v>
      </c>
      <c r="C8" s="7" t="n">
        <v>1821000</v>
      </c>
      <c r="D8" s="7" t="n">
        <v>0</v>
      </c>
      <c r="E8" s="7" t="n">
        <v>0</v>
      </c>
    </row>
    <row r="9">
      <c r="A9" s="4" t="inlineStr">
        <is>
          <t>Gain (loss) on disposition of intangible assets, amount to be received as future services</t>
        </is>
      </c>
      <c r="B9" s="7" t="n">
        <v>300000</v>
      </c>
      <c r="C9" s="4" t="inlineStr">
        <is>
          <t xml:space="preserve"> </t>
        </is>
      </c>
      <c r="D9" s="4" t="inlineStr">
        <is>
          <t xml:space="preserve"> </t>
        </is>
      </c>
      <c r="E9" s="4" t="inlineStr">
        <is>
          <t xml:space="preserve"> </t>
        </is>
      </c>
    </row>
    <row r="10">
      <c r="A10" s="4" t="inlineStr">
        <is>
          <t>Technology</t>
        </is>
      </c>
      <c r="B10" s="4" t="inlineStr">
        <is>
          <t xml:space="preserve"> </t>
        </is>
      </c>
      <c r="C10" s="4" t="inlineStr">
        <is>
          <t xml:space="preserve"> </t>
        </is>
      </c>
      <c r="D10" s="4" t="inlineStr">
        <is>
          <t xml:space="preserve"> </t>
        </is>
      </c>
      <c r="E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Finite-lived intangible assets, remaining amortization period</t>
        </is>
      </c>
      <c r="B12" s="4" t="inlineStr">
        <is>
          <t xml:space="preserve"> </t>
        </is>
      </c>
      <c r="C12" s="4" t="inlineStr">
        <is>
          <t>2 years 3 months 18 days</t>
        </is>
      </c>
      <c r="D12" s="4" t="inlineStr">
        <is>
          <t xml:space="preserve"> </t>
        </is>
      </c>
      <c r="E12" s="4" t="inlineStr">
        <is>
          <t xml:space="preserve"> </t>
        </is>
      </c>
    </row>
    <row r="13">
      <c r="A13" s="4" t="inlineStr">
        <is>
          <t>Customer relationships</t>
        </is>
      </c>
      <c r="B13" s="4" t="inlineStr">
        <is>
          <t xml:space="preserve"> </t>
        </is>
      </c>
      <c r="C13" s="4" t="inlineStr">
        <is>
          <t xml:space="preserve"> </t>
        </is>
      </c>
      <c r="D13" s="4" t="inlineStr">
        <is>
          <t xml:space="preserve"> </t>
        </is>
      </c>
      <c r="E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Finite-lived intangible assets, remaining amortization period</t>
        </is>
      </c>
      <c r="B15" s="4" t="inlineStr">
        <is>
          <t xml:space="preserve"> </t>
        </is>
      </c>
      <c r="C15" s="4" t="inlineStr">
        <is>
          <t>7 years 8 months 12 days</t>
        </is>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Schedule Of Future Amortization Of Intangibles (Details) $ in Thousands</t>
        </is>
      </c>
      <c r="B1" s="2" t="inlineStr">
        <is>
          <t>Mar. 31, 2023 USD ($)</t>
        </is>
      </c>
    </row>
    <row r="2">
      <c r="A2" s="3" t="inlineStr">
        <is>
          <t>Goodwill and Intangible Assets Disclosure [Abstract]</t>
        </is>
      </c>
      <c r="B2" s="4" t="inlineStr">
        <is>
          <t xml:space="preserve"> </t>
        </is>
      </c>
    </row>
    <row r="3">
      <c r="A3" s="4" t="inlineStr">
        <is>
          <t>2024</t>
        </is>
      </c>
      <c r="B3" s="7" t="n">
        <v>20395</v>
      </c>
    </row>
    <row r="4">
      <c r="A4" s="4" t="inlineStr">
        <is>
          <t>2025</t>
        </is>
      </c>
      <c r="B4" s="6" t="n">
        <v>19095</v>
      </c>
    </row>
    <row r="5">
      <c r="A5" s="4" t="inlineStr">
        <is>
          <t>2026</t>
        </is>
      </c>
      <c r="B5" s="6" t="n">
        <v>13895</v>
      </c>
    </row>
    <row r="6">
      <c r="A6" s="4" t="inlineStr">
        <is>
          <t>2027</t>
        </is>
      </c>
      <c r="B6" s="6" t="n">
        <v>11757</v>
      </c>
    </row>
    <row r="7">
      <c r="A7" s="4" t="inlineStr">
        <is>
          <t>2028 and thereafter</t>
        </is>
      </c>
      <c r="B7" s="6" t="n">
        <v>41970</v>
      </c>
    </row>
    <row r="8">
      <c r="A8" s="4" t="inlineStr">
        <is>
          <t>Total</t>
        </is>
      </c>
      <c r="B8" s="7" t="n">
        <v>10711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Changes in Carrying Amount of Goodwill by Location (Details) - USD ($) $ in Thousands</t>
        </is>
      </c>
      <c r="B1" s="2" t="inlineStr">
        <is>
          <t>12 Months Ended</t>
        </is>
      </c>
    </row>
    <row r="2">
      <c r="B2" s="2" t="inlineStr">
        <is>
          <t>Mar. 31, 2023</t>
        </is>
      </c>
      <c r="C2" s="2" t="inlineStr">
        <is>
          <t>Mar. 31, 2022</t>
        </is>
      </c>
    </row>
    <row r="3">
      <c r="A3" s="3" t="inlineStr">
        <is>
          <t>Goodwill [Roll Forward]</t>
        </is>
      </c>
      <c r="B3" s="4" t="inlineStr">
        <is>
          <t xml:space="preserve"> </t>
        </is>
      </c>
      <c r="C3" s="4" t="inlineStr">
        <is>
          <t xml:space="preserve"> </t>
        </is>
      </c>
    </row>
    <row r="4">
      <c r="A4" s="4" t="inlineStr">
        <is>
          <t>Goodwill, beginning balance</t>
        </is>
      </c>
      <c r="B4" s="7" t="n">
        <v>266867</v>
      </c>
      <c r="C4" s="7" t="n">
        <v>131520</v>
      </c>
    </row>
    <row r="5">
      <c r="A5" s="4" t="inlineStr">
        <is>
          <t>Additions due to acquisitions</t>
        </is>
      </c>
      <c r="B5" s="4" t="inlineStr">
        <is>
          <t xml:space="preserve"> </t>
        </is>
      </c>
      <c r="C5" s="6" t="n">
        <v>136117</v>
      </c>
    </row>
    <row r="6">
      <c r="A6" s="4" t="inlineStr">
        <is>
          <t>Foreign currency translation</t>
        </is>
      </c>
      <c r="B6" s="6" t="n">
        <v>-4</v>
      </c>
      <c r="C6" s="6" t="n">
        <v>-770</v>
      </c>
    </row>
    <row r="7">
      <c r="A7" s="4" t="inlineStr">
        <is>
          <t>Goodwill, ending balance</t>
        </is>
      </c>
      <c r="B7" s="7" t="n">
        <v>266863</v>
      </c>
      <c r="C7" s="7" t="n">
        <v>26686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Operating Lease Expense (Details) - USD ($) $ in Thousands</t>
        </is>
      </c>
      <c r="B1" s="2" t="inlineStr">
        <is>
          <t>12 Months Ended</t>
        </is>
      </c>
    </row>
    <row r="2">
      <c r="B2" s="2" t="inlineStr">
        <is>
          <t>Mar. 31, 2023</t>
        </is>
      </c>
      <c r="C2" s="2" t="inlineStr">
        <is>
          <t>Mar. 31, 2022</t>
        </is>
      </c>
      <c r="D2" s="2" t="inlineStr">
        <is>
          <t>Mar. 31, 2021</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7" t="n">
        <v>12030</v>
      </c>
      <c r="C4" s="7" t="n">
        <v>13482</v>
      </c>
      <c r="D4" s="7" t="n">
        <v>15210</v>
      </c>
    </row>
    <row r="5">
      <c r="A5" s="4" t="inlineStr">
        <is>
          <t>Variable lease expense</t>
        </is>
      </c>
      <c r="B5" s="6" t="n">
        <v>6378</v>
      </c>
      <c r="C5" s="6" t="n">
        <v>3837</v>
      </c>
      <c r="D5" s="6" t="n">
        <v>2462</v>
      </c>
    </row>
    <row r="6">
      <c r="A6" s="4" t="inlineStr">
        <is>
          <t>Cash outflows from operating leases</t>
        </is>
      </c>
      <c r="B6" s="7" t="n">
        <v>18985</v>
      </c>
      <c r="C6" s="7" t="n">
        <v>17310</v>
      </c>
      <c r="D6" s="7" t="n">
        <v>987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Mar. 31, 2023</t>
        </is>
      </c>
      <c r="C2" s="2" t="inlineStr">
        <is>
          <t>Mar. 31, 2022</t>
        </is>
      </c>
      <c r="D2" s="2" t="inlineStr">
        <is>
          <t>Mar. 31, 2021</t>
        </is>
      </c>
    </row>
    <row r="3">
      <c r="A3" s="3" t="inlineStr">
        <is>
          <t>Leases [Abstract]</t>
        </is>
      </c>
      <c r="B3" s="4" t="inlineStr">
        <is>
          <t xml:space="preserve"> </t>
        </is>
      </c>
      <c r="C3" s="4" t="inlineStr">
        <is>
          <t xml:space="preserve"> </t>
        </is>
      </c>
      <c r="D3" s="4" t="inlineStr">
        <is>
          <t xml:space="preserve"> </t>
        </is>
      </c>
    </row>
    <row r="4">
      <c r="A4" s="4" t="inlineStr">
        <is>
          <t>Operating lease, impairment loss</t>
        </is>
      </c>
      <c r="B4" s="7" t="n">
        <v>2651</v>
      </c>
      <c r="C4" s="7" t="n">
        <v>0</v>
      </c>
      <c r="D4" s="7"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25" customWidth="1" min="3" max="3"/>
  </cols>
  <sheetData>
    <row r="1">
      <c r="A1" s="1" t="inlineStr">
        <is>
          <t>LEASES - Supplemental Information (Details)</t>
        </is>
      </c>
      <c r="B1" s="2" t="inlineStr">
        <is>
          <t>Mar. 31, 2023</t>
        </is>
      </c>
      <c r="C1" s="2" t="inlineStr">
        <is>
          <t>Mar. 31, 2022</t>
        </is>
      </c>
    </row>
    <row r="2">
      <c r="A2" s="3" t="inlineStr">
        <is>
          <t>Leases [Abstract]</t>
        </is>
      </c>
      <c r="B2" s="4" t="inlineStr">
        <is>
          <t xml:space="preserve"> </t>
        </is>
      </c>
      <c r="C2" s="4" t="inlineStr">
        <is>
          <t xml:space="preserve"> </t>
        </is>
      </c>
    </row>
    <row r="3">
      <c r="A3" s="4" t="inlineStr">
        <is>
          <t>Weighted average remaining lease term</t>
        </is>
      </c>
      <c r="B3" s="4" t="inlineStr">
        <is>
          <t>7 years</t>
        </is>
      </c>
      <c r="C3" s="4" t="inlineStr">
        <is>
          <t>7 years 4 months 24 days</t>
        </is>
      </c>
    </row>
    <row r="4">
      <c r="A4" s="4" t="inlineStr">
        <is>
          <t>Weighted average discount rate</t>
        </is>
      </c>
      <c r="B4" s="10" t="n">
        <v>0.041</v>
      </c>
      <c r="C4" s="11" t="n">
        <v>0.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Mar. 31, 2023</t>
        </is>
      </c>
      <c r="C2" s="2" t="inlineStr">
        <is>
          <t>Mar. 31, 2022</t>
        </is>
      </c>
      <c r="D2" s="2" t="inlineStr">
        <is>
          <t>Mar. 31, 2021</t>
        </is>
      </c>
    </row>
    <row r="3">
      <c r="A3" s="4" t="inlineStr">
        <is>
          <t>Total revenue</t>
        </is>
      </c>
      <c r="B3" s="7" t="n">
        <v>743938</v>
      </c>
      <c r="C3" s="7" t="n">
        <v>638130</v>
      </c>
      <c r="D3" s="7" t="n">
        <v>532344</v>
      </c>
    </row>
    <row r="4">
      <c r="A4" s="3" t="inlineStr">
        <is>
          <t>Operating costs and expenses:</t>
        </is>
      </c>
      <c r="B4" s="4" t="inlineStr">
        <is>
          <t xml:space="preserve"> </t>
        </is>
      </c>
      <c r="C4" s="4" t="inlineStr">
        <is>
          <t xml:space="preserve"> </t>
        </is>
      </c>
      <c r="D4" s="4" t="inlineStr">
        <is>
          <t xml:space="preserve"> </t>
        </is>
      </c>
    </row>
    <row r="5">
      <c r="A5" s="4" t="inlineStr">
        <is>
          <t>Research and development</t>
        </is>
      </c>
      <c r="B5" s="6" t="n">
        <v>146220</v>
      </c>
      <c r="C5" s="6" t="n">
        <v>112387</v>
      </c>
      <c r="D5" s="6" t="n">
        <v>92034</v>
      </c>
    </row>
    <row r="6">
      <c r="A6" s="4" t="inlineStr">
        <is>
          <t>Sales and marketing</t>
        </is>
      </c>
      <c r="B6" s="6" t="n">
        <v>311883</v>
      </c>
      <c r="C6" s="6" t="n">
        <v>314223</v>
      </c>
      <c r="D6" s="6" t="n">
        <v>256231</v>
      </c>
    </row>
    <row r="7">
      <c r="A7" s="4" t="inlineStr">
        <is>
          <t>General and administrative</t>
        </is>
      </c>
      <c r="B7" s="6" t="n">
        <v>110652</v>
      </c>
      <c r="C7" s="6" t="n">
        <v>118103</v>
      </c>
      <c r="D7" s="6" t="n">
        <v>100078</v>
      </c>
    </row>
    <row r="8">
      <c r="A8" s="4" t="inlineStr">
        <is>
          <t>Total operating costs and expenses</t>
        </is>
      </c>
      <c r="B8" s="6" t="n">
        <v>810230</v>
      </c>
      <c r="C8" s="6" t="n">
        <v>792271</v>
      </c>
      <c r="D8" s="6" t="n">
        <v>678493</v>
      </c>
    </row>
    <row r="9">
      <c r="A9" s="4" t="inlineStr">
        <is>
          <t>Loss from operations</t>
        </is>
      </c>
      <c r="B9" s="6" t="n">
        <v>-66292</v>
      </c>
      <c r="C9" s="6" t="n">
        <v>-154141</v>
      </c>
      <c r="D9" s="6" t="n">
        <v>-146149</v>
      </c>
    </row>
    <row r="10">
      <c r="A10" s="4" t="inlineStr">
        <is>
          <t>Other expense, net</t>
        </is>
      </c>
      <c r="B10" s="6" t="n">
        <v>-4044</v>
      </c>
      <c r="C10" s="6" t="n">
        <v>-21629</v>
      </c>
      <c r="D10" s="6" t="n">
        <v>-18593</v>
      </c>
    </row>
    <row r="11">
      <c r="A11" s="4" t="inlineStr">
        <is>
          <t>Loss before provision for income taxes</t>
        </is>
      </c>
      <c r="B11" s="6" t="n">
        <v>-70336</v>
      </c>
      <c r="C11" s="6" t="n">
        <v>-175770</v>
      </c>
      <c r="D11" s="6" t="n">
        <v>-164742</v>
      </c>
    </row>
    <row r="12">
      <c r="A12" s="4" t="inlineStr">
        <is>
          <t>Provision for (benefit from) income taxes</t>
        </is>
      </c>
      <c r="B12" s="6" t="n">
        <v>2807</v>
      </c>
      <c r="C12" s="6" t="n">
        <v>-387</v>
      </c>
      <c r="D12" s="6" t="n">
        <v>843</v>
      </c>
    </row>
    <row r="13">
      <c r="A13" s="4" t="inlineStr">
        <is>
          <t>Net loss</t>
        </is>
      </c>
      <c r="B13" s="7" t="n">
        <v>-73143</v>
      </c>
      <c r="C13" s="7" t="n">
        <v>-175383</v>
      </c>
      <c r="D13" s="7" t="n">
        <v>-165585</v>
      </c>
    </row>
    <row r="14">
      <c r="A14" s="3" t="inlineStr">
        <is>
          <t>Net loss per share:</t>
        </is>
      </c>
      <c r="B14" s="4" t="inlineStr">
        <is>
          <t xml:space="preserve"> </t>
        </is>
      </c>
      <c r="C14" s="4" t="inlineStr">
        <is>
          <t xml:space="preserve"> </t>
        </is>
      </c>
      <c r="D14" s="4" t="inlineStr">
        <is>
          <t xml:space="preserve"> </t>
        </is>
      </c>
    </row>
    <row r="15">
      <c r="A15" s="4" t="inlineStr">
        <is>
          <t>Basic (in dollars per share)</t>
        </is>
      </c>
      <c r="B15" s="9" t="n">
        <v>-0.63</v>
      </c>
      <c r="C15" s="9" t="n">
        <v>-1.55</v>
      </c>
      <c r="D15" s="9" t="n">
        <v>-1.57</v>
      </c>
    </row>
    <row r="16">
      <c r="A16" s="4" t="inlineStr">
        <is>
          <t>Diluted (in dollars per share)</t>
        </is>
      </c>
      <c r="B16" s="9" t="n">
        <v>-0.63</v>
      </c>
      <c r="C16" s="9" t="n">
        <v>-1.55</v>
      </c>
      <c r="D16" s="9" t="n">
        <v>-1.57</v>
      </c>
    </row>
    <row r="17">
      <c r="A17" s="3" t="inlineStr">
        <is>
          <t>Weighted average number of shares:</t>
        </is>
      </c>
      <c r="B17" s="4" t="inlineStr">
        <is>
          <t xml:space="preserve"> </t>
        </is>
      </c>
      <c r="C17" s="4" t="inlineStr">
        <is>
          <t xml:space="preserve"> </t>
        </is>
      </c>
      <c r="D17" s="4" t="inlineStr">
        <is>
          <t xml:space="preserve"> </t>
        </is>
      </c>
    </row>
    <row r="18">
      <c r="A18" s="4" t="inlineStr">
        <is>
          <t>Basic (in shares)</t>
        </is>
      </c>
      <c r="B18" s="6" t="n">
        <v>115959</v>
      </c>
      <c r="C18" s="6" t="n">
        <v>113354</v>
      </c>
      <c r="D18" s="6" t="n">
        <v>105700</v>
      </c>
    </row>
    <row r="19">
      <c r="A19" s="4" t="inlineStr">
        <is>
          <t>Diluted (in shares)</t>
        </is>
      </c>
      <c r="B19" s="6" t="n">
        <v>115959</v>
      </c>
      <c r="C19" s="6" t="n">
        <v>113354</v>
      </c>
      <c r="D19" s="6" t="n">
        <v>105700</v>
      </c>
    </row>
    <row r="20">
      <c r="A20" s="4" t="inlineStr">
        <is>
          <t>Service revenue</t>
        </is>
      </c>
      <c r="B20" s="4" t="inlineStr">
        <is>
          <t xml:space="preserve"> </t>
        </is>
      </c>
      <c r="C20" s="4" t="inlineStr">
        <is>
          <t xml:space="preserve"> </t>
        </is>
      </c>
      <c r="D20" s="4" t="inlineStr">
        <is>
          <t xml:space="preserve"> </t>
        </is>
      </c>
    </row>
    <row r="21">
      <c r="A21" s="4" t="inlineStr">
        <is>
          <t>Total revenue</t>
        </is>
      </c>
      <c r="B21" s="7" t="n">
        <v>710044</v>
      </c>
      <c r="C21" s="7" t="n">
        <v>602357</v>
      </c>
      <c r="D21" s="7" t="n">
        <v>495985</v>
      </c>
    </row>
    <row r="22">
      <c r="A22" s="3" t="inlineStr">
        <is>
          <t>Operating costs and expenses:</t>
        </is>
      </c>
      <c r="B22" s="4" t="inlineStr">
        <is>
          <t xml:space="preserve"> </t>
        </is>
      </c>
      <c r="C22" s="4" t="inlineStr">
        <is>
          <t xml:space="preserve"> </t>
        </is>
      </c>
      <c r="D22" s="4" t="inlineStr">
        <is>
          <t xml:space="preserve"> </t>
        </is>
      </c>
    </row>
    <row r="23">
      <c r="A23" s="4" t="inlineStr">
        <is>
          <t>Cost of revenue</t>
        </is>
      </c>
      <c r="B23" s="6" t="n">
        <v>198871</v>
      </c>
      <c r="C23" s="6" t="n">
        <v>195909</v>
      </c>
      <c r="D23" s="6" t="n">
        <v>180082</v>
      </c>
    </row>
    <row r="24">
      <c r="A24" s="4" t="inlineStr">
        <is>
          <t>Other revenue</t>
        </is>
      </c>
      <c r="B24" s="4" t="inlineStr">
        <is>
          <t xml:space="preserve"> </t>
        </is>
      </c>
      <c r="C24" s="4" t="inlineStr">
        <is>
          <t xml:space="preserve"> </t>
        </is>
      </c>
      <c r="D24" s="4" t="inlineStr">
        <is>
          <t xml:space="preserve"> </t>
        </is>
      </c>
    </row>
    <row r="25">
      <c r="A25" s="4" t="inlineStr">
        <is>
          <t>Total revenue</t>
        </is>
      </c>
      <c r="B25" s="6" t="n">
        <v>33894</v>
      </c>
      <c r="C25" s="6" t="n">
        <v>35773</v>
      </c>
      <c r="D25" s="6" t="n">
        <v>36359</v>
      </c>
    </row>
    <row r="26">
      <c r="A26" s="3" t="inlineStr">
        <is>
          <t>Operating costs and expenses:</t>
        </is>
      </c>
      <c r="B26" s="4" t="inlineStr">
        <is>
          <t xml:space="preserve"> </t>
        </is>
      </c>
      <c r="C26" s="4" t="inlineStr">
        <is>
          <t xml:space="preserve"> </t>
        </is>
      </c>
      <c r="D26" s="4" t="inlineStr">
        <is>
          <t xml:space="preserve"> </t>
        </is>
      </c>
    </row>
    <row r="27">
      <c r="A27" s="4" t="inlineStr">
        <is>
          <t>Cost of revenue</t>
        </is>
      </c>
      <c r="B27" s="7" t="n">
        <v>42604</v>
      </c>
      <c r="C27" s="7" t="n">
        <v>51649</v>
      </c>
      <c r="D27" s="7" t="n">
        <v>5006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2" customWidth="1" min="2" max="2"/>
  </cols>
  <sheetData>
    <row r="1">
      <c r="A1" s="1" t="inlineStr">
        <is>
          <t>LEASES - Maturity of Lease Liabilities (Details) $ in Thousands</t>
        </is>
      </c>
      <c r="B1" s="2" t="inlineStr">
        <is>
          <t>Mar. 31, 2023 USD ($)</t>
        </is>
      </c>
    </row>
    <row r="2">
      <c r="A2" s="3" t="inlineStr">
        <is>
          <t>Leases [Abstract]</t>
        </is>
      </c>
      <c r="B2" s="4" t="inlineStr">
        <is>
          <t xml:space="preserve"> </t>
        </is>
      </c>
    </row>
    <row r="3">
      <c r="A3" s="4" t="inlineStr">
        <is>
          <t>2024</t>
        </is>
      </c>
      <c r="B3" s="7" t="n">
        <v>14277</v>
      </c>
    </row>
    <row r="4">
      <c r="A4" s="4" t="inlineStr">
        <is>
          <t>2025</t>
        </is>
      </c>
      <c r="B4" s="6" t="n">
        <v>13126</v>
      </c>
    </row>
    <row r="5">
      <c r="A5" s="4" t="inlineStr">
        <is>
          <t>2026</t>
        </is>
      </c>
      <c r="B5" s="6" t="n">
        <v>12026</v>
      </c>
    </row>
    <row r="6">
      <c r="A6" s="4" t="inlineStr">
        <is>
          <t>2027</t>
        </is>
      </c>
      <c r="B6" s="6" t="n">
        <v>10712</v>
      </c>
    </row>
    <row r="7">
      <c r="A7" s="4" t="inlineStr">
        <is>
          <t>2028</t>
        </is>
      </c>
      <c r="B7" s="6" t="n">
        <v>10002</v>
      </c>
    </row>
    <row r="8">
      <c r="A8" s="4" t="inlineStr">
        <is>
          <t>Thereafter</t>
        </is>
      </c>
      <c r="B8" s="6" t="n">
        <v>28659</v>
      </c>
    </row>
    <row r="9">
      <c r="A9" s="4" t="inlineStr">
        <is>
          <t>Total lease payments</t>
        </is>
      </c>
      <c r="B9" s="6" t="n">
        <v>88802</v>
      </c>
    </row>
    <row r="10">
      <c r="A10" s="4" t="inlineStr">
        <is>
          <t>Less: imputed interest</t>
        </is>
      </c>
      <c r="B10" s="6" t="n">
        <v>-11675</v>
      </c>
    </row>
    <row r="11">
      <c r="A11" s="4" t="inlineStr">
        <is>
          <t>Present value of lease liabilities</t>
        </is>
      </c>
      <c r="B11" s="7" t="n">
        <v>7712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Mar. 31, 2023</t>
        </is>
      </c>
      <c r="C1" s="2" t="inlineStr">
        <is>
          <t>Mar. 31, 2022</t>
        </is>
      </c>
    </row>
    <row r="2">
      <c r="A2" s="4" t="inlineStr">
        <is>
          <t>State and Local Taxes and Surcharges</t>
        </is>
      </c>
      <c r="B2" s="4" t="inlineStr">
        <is>
          <t xml:space="preserve"> </t>
        </is>
      </c>
      <c r="C2" s="4" t="inlineStr">
        <is>
          <t xml:space="preserve"> </t>
        </is>
      </c>
    </row>
    <row r="3">
      <c r="A3" s="3" t="inlineStr">
        <is>
          <t>Lessee, Lease, Description [Line Items]</t>
        </is>
      </c>
      <c r="B3" s="4" t="inlineStr">
        <is>
          <t xml:space="preserve"> </t>
        </is>
      </c>
      <c r="C3" s="4" t="inlineStr">
        <is>
          <t xml:space="preserve"> </t>
        </is>
      </c>
    </row>
    <row r="4">
      <c r="A4" s="4" t="inlineStr">
        <is>
          <t>Accrued contingent indirect tax liabilities</t>
        </is>
      </c>
      <c r="B4" s="5" t="n">
        <v>13.5</v>
      </c>
      <c r="C4" s="5" t="n">
        <v>17.2</v>
      </c>
    </row>
    <row r="5">
      <c r="A5" s="4" t="inlineStr">
        <is>
          <t>Third-Party Customer Support Commitments</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ther commitment</t>
        </is>
      </c>
      <c r="B7" s="7" t="n">
        <v>70</v>
      </c>
      <c r="C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2" customWidth="1" min="5" max="5"/>
    <col width="33" customWidth="1" min="6" max="6"/>
    <col width="22" customWidth="1" min="7" max="7"/>
    <col width="22" customWidth="1" min="8" max="8"/>
    <col width="33" customWidth="1" min="9" max="9"/>
  </cols>
  <sheetData>
    <row r="1">
      <c r="A1" s="1" t="inlineStr">
        <is>
          <t>CONVERTIBLE SENIOR NOTES, TERM LOAN AND CAPPED CALLS - 2024 Notes and Capped Call (Details) $ / shares in Units, shares in Millions</t>
        </is>
      </c>
      <c r="B1" s="2" t="inlineStr">
        <is>
          <t>1 Months Ended</t>
        </is>
      </c>
      <c r="F1" s="2" t="inlineStr">
        <is>
          <t>12 Months Ended</t>
        </is>
      </c>
    </row>
    <row r="2">
      <c r="B2" s="2" t="inlineStr">
        <is>
          <t>Feb. 28, 2023 USD ($)</t>
        </is>
      </c>
      <c r="C2" s="2" t="inlineStr">
        <is>
          <t>Dec. 31, 2021 USD ($)</t>
        </is>
      </c>
      <c r="D2" s="2" t="inlineStr">
        <is>
          <t>Nov. 30, 2019 USD ($)</t>
        </is>
      </c>
      <c r="E2" s="2" t="inlineStr">
        <is>
          <t>Feb. 28, 2019 USD ($) d $ / shares shares</t>
        </is>
      </c>
      <c r="F2" s="2" t="inlineStr">
        <is>
          <t>Mar. 31, 2023 USD ($) $ / shares</t>
        </is>
      </c>
      <c r="G2" s="2" t="inlineStr">
        <is>
          <t>Aug. 10, 2022 USD ($)</t>
        </is>
      </c>
      <c r="H2" s="2" t="inlineStr">
        <is>
          <t>Apr. 01, 2022 USD ($)</t>
        </is>
      </c>
      <c r="I2" s="2" t="inlineStr">
        <is>
          <t>Mar. 31, 2022 USD ($)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 per share (in dollars per share) | $ / shares</t>
        </is>
      </c>
      <c r="B4" s="4" t="inlineStr">
        <is>
          <t xml:space="preserve"> </t>
        </is>
      </c>
      <c r="C4" s="4" t="inlineStr">
        <is>
          <t xml:space="preserve"> </t>
        </is>
      </c>
      <c r="D4" s="4" t="inlineStr">
        <is>
          <t xml:space="preserve"> </t>
        </is>
      </c>
      <c r="E4" s="4" t="inlineStr">
        <is>
          <t xml:space="preserve"> </t>
        </is>
      </c>
      <c r="F4" s="8" t="n">
        <v>0.001</v>
      </c>
      <c r="G4" s="4" t="inlineStr">
        <is>
          <t xml:space="preserve"> </t>
        </is>
      </c>
      <c r="H4" s="4" t="inlineStr">
        <is>
          <t xml:space="preserve"> </t>
        </is>
      </c>
      <c r="I4" s="8" t="n">
        <v>0.001</v>
      </c>
    </row>
    <row r="5">
      <c r="A5" s="4" t="inlineStr">
        <is>
          <t>Accumulated deficit</t>
        </is>
      </c>
      <c r="B5" s="4" t="inlineStr">
        <is>
          <t xml:space="preserve"> </t>
        </is>
      </c>
      <c r="C5" s="4" t="inlineStr">
        <is>
          <t xml:space="preserve"> </t>
        </is>
      </c>
      <c r="D5" s="4" t="inlineStr">
        <is>
          <t xml:space="preserve"> </t>
        </is>
      </c>
      <c r="E5" s="4" t="inlineStr">
        <is>
          <t xml:space="preserve"> </t>
        </is>
      </c>
      <c r="F5" s="7" t="n">
        <v>792917000</v>
      </c>
      <c r="G5" s="4" t="inlineStr">
        <is>
          <t xml:space="preserve"> </t>
        </is>
      </c>
      <c r="H5" s="4" t="inlineStr">
        <is>
          <t xml:space="preserve"> </t>
        </is>
      </c>
      <c r="I5" s="7" t="n">
        <v>766438000</v>
      </c>
    </row>
    <row r="6">
      <c r="A6" s="4" t="inlineStr">
        <is>
          <t>Additional paid-in capital</t>
        </is>
      </c>
      <c r="B6" s="4" t="inlineStr">
        <is>
          <t xml:space="preserve"> </t>
        </is>
      </c>
      <c r="C6" s="4" t="inlineStr">
        <is>
          <t xml:space="preserve"> </t>
        </is>
      </c>
      <c r="D6" s="4" t="inlineStr">
        <is>
          <t xml:space="preserve"> </t>
        </is>
      </c>
      <c r="E6" s="4" t="inlineStr">
        <is>
          <t xml:space="preserve"> </t>
        </is>
      </c>
      <c r="F6" s="6" t="n">
        <v>-905635000</v>
      </c>
      <c r="G6" s="4" t="inlineStr">
        <is>
          <t xml:space="preserve"> </t>
        </is>
      </c>
      <c r="H6" s="4" t="inlineStr">
        <is>
          <t xml:space="preserve"> </t>
        </is>
      </c>
      <c r="I6" s="6" t="n">
        <v>-956599000</v>
      </c>
    </row>
    <row r="7">
      <c r="A7" s="4" t="inlineStr">
        <is>
          <t>Convertible Debt | Accounting Standards Update 2020-06</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ccumulated defic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46700000</v>
      </c>
      <c r="I9" s="4" t="inlineStr">
        <is>
          <t xml:space="preserve"> </t>
        </is>
      </c>
    </row>
    <row r="10">
      <c r="A10" s="4" t="inlineStr">
        <is>
          <t>Additional paid-in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92800000</v>
      </c>
      <c r="I10" s="4" t="inlineStr">
        <is>
          <t xml:space="preserve"> </t>
        </is>
      </c>
    </row>
    <row r="11">
      <c r="A11" s="4" t="inlineStr">
        <is>
          <t>Term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46200000</v>
      </c>
      <c r="I11" s="4" t="inlineStr">
        <is>
          <t xml:space="preserve"> </t>
        </is>
      </c>
    </row>
    <row r="12">
      <c r="A12" s="4" t="inlineStr">
        <is>
          <t>Convertible Debt | Convertible Senior Notes 202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face value</t>
        </is>
      </c>
      <c r="B14" s="4" t="inlineStr">
        <is>
          <t xml:space="preserve"> </t>
        </is>
      </c>
      <c r="C14" s="4" t="inlineStr">
        <is>
          <t xml:space="preserve"> </t>
        </is>
      </c>
      <c r="D14" s="4" t="inlineStr">
        <is>
          <t xml:space="preserve"> </t>
        </is>
      </c>
      <c r="E14" s="7" t="n">
        <v>287500000</v>
      </c>
      <c r="F14" s="7" t="n">
        <v>63295000</v>
      </c>
      <c r="G14" s="7" t="n">
        <v>403800000</v>
      </c>
      <c r="H14" s="4" t="inlineStr">
        <is>
          <t xml:space="preserve"> </t>
        </is>
      </c>
      <c r="I14" s="7" t="n">
        <v>500000000</v>
      </c>
    </row>
    <row r="15">
      <c r="A15" s="4" t="inlineStr">
        <is>
          <t>Debt instrument, interest rate</t>
        </is>
      </c>
      <c r="B15" s="4" t="inlineStr">
        <is>
          <t xml:space="preserve"> </t>
        </is>
      </c>
      <c r="C15" s="4" t="inlineStr">
        <is>
          <t xml:space="preserve"> </t>
        </is>
      </c>
      <c r="D15" s="4" t="inlineStr">
        <is>
          <t xml:space="preserve"> </t>
        </is>
      </c>
      <c r="E15" s="10" t="n">
        <v>0.005</v>
      </c>
      <c r="F15" s="4" t="inlineStr">
        <is>
          <t xml:space="preserve"> </t>
        </is>
      </c>
      <c r="G15" s="4" t="inlineStr">
        <is>
          <t xml:space="preserve"> </t>
        </is>
      </c>
      <c r="H15" s="4" t="inlineStr">
        <is>
          <t xml:space="preserve"> </t>
        </is>
      </c>
      <c r="I15" s="4" t="inlineStr">
        <is>
          <t xml:space="preserve"> </t>
        </is>
      </c>
    </row>
    <row r="16">
      <c r="A16" s="4" t="inlineStr">
        <is>
          <t>Net proceeds from term loan</t>
        </is>
      </c>
      <c r="B16" s="4" t="inlineStr">
        <is>
          <t xml:space="preserve"> </t>
        </is>
      </c>
      <c r="C16" s="4" t="inlineStr">
        <is>
          <t xml:space="preserve"> </t>
        </is>
      </c>
      <c r="D16" s="4" t="inlineStr">
        <is>
          <t xml:space="preserve"> </t>
        </is>
      </c>
      <c r="E16" s="7" t="n">
        <v>245800000</v>
      </c>
      <c r="F16" s="4" t="inlineStr">
        <is>
          <t xml:space="preserve"> </t>
        </is>
      </c>
      <c r="G16" s="4" t="inlineStr">
        <is>
          <t xml:space="preserve"> </t>
        </is>
      </c>
      <c r="H16" s="4" t="inlineStr">
        <is>
          <t xml:space="preserve"> </t>
        </is>
      </c>
      <c r="I16" s="4" t="inlineStr">
        <is>
          <t xml:space="preserve"> </t>
        </is>
      </c>
    </row>
    <row r="17">
      <c r="A17" s="4" t="inlineStr">
        <is>
          <t>Common stock, par value per share (in dollars per share) | $ / shares</t>
        </is>
      </c>
      <c r="B17" s="4" t="inlineStr">
        <is>
          <t xml:space="preserve"> </t>
        </is>
      </c>
      <c r="C17" s="4" t="inlineStr">
        <is>
          <t xml:space="preserve"> </t>
        </is>
      </c>
      <c r="D17" s="4" t="inlineStr">
        <is>
          <t xml:space="preserve"> </t>
        </is>
      </c>
      <c r="E17" s="8" t="n">
        <v>0.001</v>
      </c>
      <c r="F17" s="4" t="inlineStr">
        <is>
          <t xml:space="preserve"> </t>
        </is>
      </c>
      <c r="G17" s="4" t="inlineStr">
        <is>
          <t xml:space="preserve"> </t>
        </is>
      </c>
      <c r="H17" s="4" t="inlineStr">
        <is>
          <t xml:space="preserve"> </t>
        </is>
      </c>
      <c r="I17" s="4" t="inlineStr">
        <is>
          <t xml:space="preserve"> </t>
        </is>
      </c>
    </row>
    <row r="18">
      <c r="A18" s="4" t="inlineStr">
        <is>
          <t>Debt instrument, convertible, conversion price (in dollars per share) | $ / shares</t>
        </is>
      </c>
      <c r="B18" s="4" t="inlineStr">
        <is>
          <t xml:space="preserve"> </t>
        </is>
      </c>
      <c r="C18" s="4" t="inlineStr">
        <is>
          <t xml:space="preserve"> </t>
        </is>
      </c>
      <c r="D18" s="4" t="inlineStr">
        <is>
          <t xml:space="preserve"> </t>
        </is>
      </c>
      <c r="E18" s="9" t="n">
        <v>25.68</v>
      </c>
      <c r="F18" s="4" t="inlineStr">
        <is>
          <t xml:space="preserve"> </t>
        </is>
      </c>
      <c r="G18" s="4" t="inlineStr">
        <is>
          <t xml:space="preserve"> </t>
        </is>
      </c>
      <c r="H18" s="4" t="inlineStr">
        <is>
          <t xml:space="preserve"> </t>
        </is>
      </c>
      <c r="I18" s="4" t="inlineStr">
        <is>
          <t xml:space="preserve"> </t>
        </is>
      </c>
    </row>
    <row r="19">
      <c r="A19" s="4" t="inlineStr">
        <is>
          <t>Debt instrument, convertible, threshold trading days | d</t>
        </is>
      </c>
      <c r="B19" s="4" t="inlineStr">
        <is>
          <t xml:space="preserve"> </t>
        </is>
      </c>
      <c r="C19" s="4" t="inlineStr">
        <is>
          <t xml:space="preserve"> </t>
        </is>
      </c>
      <c r="D19" s="4" t="inlineStr">
        <is>
          <t xml:space="preserve"> </t>
        </is>
      </c>
      <c r="E19" s="6" t="n">
        <v>20</v>
      </c>
      <c r="F19" s="4" t="inlineStr">
        <is>
          <t xml:space="preserve"> </t>
        </is>
      </c>
      <c r="G19" s="4" t="inlineStr">
        <is>
          <t xml:space="preserve"> </t>
        </is>
      </c>
      <c r="H19" s="4" t="inlineStr">
        <is>
          <t xml:space="preserve"> </t>
        </is>
      </c>
      <c r="I19" s="4" t="inlineStr">
        <is>
          <t xml:space="preserve"> </t>
        </is>
      </c>
    </row>
    <row r="20">
      <c r="A20" s="4" t="inlineStr">
        <is>
          <t>Debt instrument, convertible, threshold consecutive trading days | d</t>
        </is>
      </c>
      <c r="B20" s="4" t="inlineStr">
        <is>
          <t xml:space="preserve"> </t>
        </is>
      </c>
      <c r="C20" s="4" t="inlineStr">
        <is>
          <t xml:space="preserve"> </t>
        </is>
      </c>
      <c r="D20" s="4" t="inlineStr">
        <is>
          <t xml:space="preserve"> </t>
        </is>
      </c>
      <c r="E20" s="6" t="n">
        <v>30</v>
      </c>
      <c r="F20" s="4" t="inlineStr">
        <is>
          <t xml:space="preserve"> </t>
        </is>
      </c>
      <c r="G20" s="4" t="inlineStr">
        <is>
          <t xml:space="preserve"> </t>
        </is>
      </c>
      <c r="H20" s="4" t="inlineStr">
        <is>
          <t xml:space="preserve"> </t>
        </is>
      </c>
      <c r="I20" s="4" t="inlineStr">
        <is>
          <t xml:space="preserve"> </t>
        </is>
      </c>
    </row>
    <row r="21">
      <c r="A21" s="4" t="inlineStr">
        <is>
          <t>Debt instrument, convertible, threshold percentage of stock price trigger</t>
        </is>
      </c>
      <c r="B21" s="4" t="inlineStr">
        <is>
          <t xml:space="preserve"> </t>
        </is>
      </c>
      <c r="C21" s="4" t="inlineStr">
        <is>
          <t xml:space="preserve"> </t>
        </is>
      </c>
      <c r="D21" s="4" t="inlineStr">
        <is>
          <t xml:space="preserve"> </t>
        </is>
      </c>
      <c r="E21" s="11" t="n">
        <v>1.3</v>
      </c>
      <c r="F21" s="4" t="inlineStr">
        <is>
          <t xml:space="preserve"> </t>
        </is>
      </c>
      <c r="G21" s="4" t="inlineStr">
        <is>
          <t xml:space="preserve"> </t>
        </is>
      </c>
      <c r="H21" s="4" t="inlineStr">
        <is>
          <t xml:space="preserve"> </t>
        </is>
      </c>
      <c r="I21" s="4" t="inlineStr">
        <is>
          <t xml:space="preserve"> </t>
        </is>
      </c>
    </row>
    <row r="22">
      <c r="A22" s="4" t="inlineStr">
        <is>
          <t>Debt instrument, convertible, measurement period | d</t>
        </is>
      </c>
      <c r="B22" s="4" t="inlineStr">
        <is>
          <t xml:space="preserve"> </t>
        </is>
      </c>
      <c r="C22" s="4" t="inlineStr">
        <is>
          <t xml:space="preserve"> </t>
        </is>
      </c>
      <c r="D22" s="4" t="inlineStr">
        <is>
          <t xml:space="preserve"> </t>
        </is>
      </c>
      <c r="E22" s="6" t="n">
        <v>5</v>
      </c>
      <c r="F22" s="4" t="inlineStr">
        <is>
          <t xml:space="preserve"> </t>
        </is>
      </c>
      <c r="G22" s="4" t="inlineStr">
        <is>
          <t xml:space="preserve"> </t>
        </is>
      </c>
      <c r="H22" s="4" t="inlineStr">
        <is>
          <t xml:space="preserve"> </t>
        </is>
      </c>
      <c r="I22" s="4" t="inlineStr">
        <is>
          <t xml:space="preserve"> </t>
        </is>
      </c>
    </row>
    <row r="23">
      <c r="A23" s="4" t="inlineStr">
        <is>
          <t>Debt instrument, convertible, threshold consecutive trading days preceding measurement period | d</t>
        </is>
      </c>
      <c r="B23" s="4" t="inlineStr">
        <is>
          <t xml:space="preserve"> </t>
        </is>
      </c>
      <c r="C23" s="4" t="inlineStr">
        <is>
          <t xml:space="preserve"> </t>
        </is>
      </c>
      <c r="D23" s="4" t="inlineStr">
        <is>
          <t xml:space="preserve"> </t>
        </is>
      </c>
      <c r="E23" s="6" t="n">
        <v>10</v>
      </c>
      <c r="F23" s="4" t="inlineStr">
        <is>
          <t xml:space="preserve"> </t>
        </is>
      </c>
      <c r="G23" s="4" t="inlineStr">
        <is>
          <t xml:space="preserve"> </t>
        </is>
      </c>
      <c r="H23" s="4" t="inlineStr">
        <is>
          <t xml:space="preserve"> </t>
        </is>
      </c>
      <c r="I23" s="4" t="inlineStr">
        <is>
          <t xml:space="preserve"> </t>
        </is>
      </c>
    </row>
    <row r="24">
      <c r="A24" s="4" t="inlineStr">
        <is>
          <t>Debt instrument, threshold percentage of sales price per share</t>
        </is>
      </c>
      <c r="B24" s="4" t="inlineStr">
        <is>
          <t xml:space="preserve"> </t>
        </is>
      </c>
      <c r="C24" s="4" t="inlineStr">
        <is>
          <t xml:space="preserve"> </t>
        </is>
      </c>
      <c r="D24" s="4" t="inlineStr">
        <is>
          <t xml:space="preserve"> </t>
        </is>
      </c>
      <c r="E24" s="11" t="n">
        <v>0.98</v>
      </c>
      <c r="F24" s="4" t="inlineStr">
        <is>
          <t xml:space="preserve"> </t>
        </is>
      </c>
      <c r="G24" s="4" t="inlineStr">
        <is>
          <t xml:space="preserve"> </t>
        </is>
      </c>
      <c r="H24" s="4" t="inlineStr">
        <is>
          <t xml:space="preserve"> </t>
        </is>
      </c>
      <c r="I24" s="4" t="inlineStr">
        <is>
          <t xml:space="preserve"> </t>
        </is>
      </c>
    </row>
    <row r="25">
      <c r="A25" s="4" t="inlineStr">
        <is>
          <t>Debt instrument, redemption price, percentage</t>
        </is>
      </c>
      <c r="B25" s="4" t="inlineStr">
        <is>
          <t xml:space="preserve"> </t>
        </is>
      </c>
      <c r="C25" s="4" t="inlineStr">
        <is>
          <t xml:space="preserve"> </t>
        </is>
      </c>
      <c r="D25" s="4" t="inlineStr">
        <is>
          <t xml:space="preserve"> </t>
        </is>
      </c>
      <c r="E25" s="11" t="n">
        <v>1</v>
      </c>
      <c r="F25" s="4" t="inlineStr">
        <is>
          <t xml:space="preserve"> </t>
        </is>
      </c>
      <c r="G25" s="4" t="inlineStr">
        <is>
          <t xml:space="preserve"> </t>
        </is>
      </c>
      <c r="H25" s="4" t="inlineStr">
        <is>
          <t xml:space="preserve"> </t>
        </is>
      </c>
      <c r="I25" s="4" t="inlineStr">
        <is>
          <t xml:space="preserve"> </t>
        </is>
      </c>
    </row>
    <row r="26">
      <c r="A26" s="4" t="inlineStr">
        <is>
          <t>Unamortized debt discount and issuance costs</t>
        </is>
      </c>
      <c r="B26" s="4" t="inlineStr">
        <is>
          <t xml:space="preserve"> </t>
        </is>
      </c>
      <c r="C26" s="4" t="inlineStr">
        <is>
          <t xml:space="preserve"> </t>
        </is>
      </c>
      <c r="D26" s="4" t="inlineStr">
        <is>
          <t xml:space="preserve"> </t>
        </is>
      </c>
      <c r="E26" s="4" t="inlineStr">
        <is>
          <t xml:space="preserve"> </t>
        </is>
      </c>
      <c r="F26" s="4" t="inlineStr">
        <is>
          <t>9 months</t>
        </is>
      </c>
      <c r="G26" s="4" t="inlineStr">
        <is>
          <t xml:space="preserve"> </t>
        </is>
      </c>
      <c r="H26" s="4" t="inlineStr">
        <is>
          <t xml:space="preserve"> </t>
        </is>
      </c>
      <c r="I26" s="4" t="inlineStr">
        <is>
          <t xml:space="preserve"> </t>
        </is>
      </c>
    </row>
    <row r="27">
      <c r="A27" s="4" t="inlineStr">
        <is>
          <t>Debt instrument, strike price per share (in dollars per share) | $ / shares</t>
        </is>
      </c>
      <c r="B27" s="4" t="inlineStr">
        <is>
          <t xml:space="preserve"> </t>
        </is>
      </c>
      <c r="C27" s="4" t="inlineStr">
        <is>
          <t xml:space="preserve"> </t>
        </is>
      </c>
      <c r="D27" s="4" t="inlineStr">
        <is>
          <t xml:space="preserve"> </t>
        </is>
      </c>
      <c r="E27" s="9" t="n">
        <v>25.68</v>
      </c>
      <c r="F27" s="4" t="inlineStr">
        <is>
          <t xml:space="preserve"> </t>
        </is>
      </c>
      <c r="G27" s="4" t="inlineStr">
        <is>
          <t xml:space="preserve"> </t>
        </is>
      </c>
      <c r="H27" s="4" t="inlineStr">
        <is>
          <t xml:space="preserve"> </t>
        </is>
      </c>
      <c r="I27" s="4" t="inlineStr">
        <is>
          <t xml:space="preserve"> </t>
        </is>
      </c>
    </row>
    <row r="28">
      <c r="A28" s="4" t="inlineStr">
        <is>
          <t>Debt instrument, initial cap price per share (in dollars per share) | $ / shares</t>
        </is>
      </c>
      <c r="B28" s="4" t="inlineStr">
        <is>
          <t xml:space="preserve"> </t>
        </is>
      </c>
      <c r="C28" s="4" t="inlineStr">
        <is>
          <t xml:space="preserve"> </t>
        </is>
      </c>
      <c r="D28" s="4" t="inlineStr">
        <is>
          <t xml:space="preserve"> </t>
        </is>
      </c>
      <c r="E28" s="9" t="n">
        <v>39.5</v>
      </c>
      <c r="F28" s="4" t="inlineStr">
        <is>
          <t xml:space="preserve"> </t>
        </is>
      </c>
      <c r="G28" s="4" t="inlineStr">
        <is>
          <t xml:space="preserve"> </t>
        </is>
      </c>
      <c r="H28" s="4" t="inlineStr">
        <is>
          <t xml:space="preserve"> </t>
        </is>
      </c>
      <c r="I28" s="4" t="inlineStr">
        <is>
          <t xml:space="preserve"> </t>
        </is>
      </c>
    </row>
    <row r="29">
      <c r="A29" s="4" t="inlineStr">
        <is>
          <t>Additional paid in capital, unwinding of capped calls</t>
        </is>
      </c>
      <c r="B29" s="7" t="n">
        <v>2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vertible Debt | Convertible Senior Notes 2024 | Call O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ption indexed to issuer's equity, indexed shares (in shares) | shares</t>
        </is>
      </c>
      <c r="B32" s="4" t="inlineStr">
        <is>
          <t xml:space="preserve"> </t>
        </is>
      </c>
      <c r="C32" s="4" t="inlineStr">
        <is>
          <t xml:space="preserve"> </t>
        </is>
      </c>
      <c r="D32" s="4" t="inlineStr">
        <is>
          <t xml:space="preserve"> </t>
        </is>
      </c>
      <c r="E32" s="13" t="n">
        <v>14.1</v>
      </c>
      <c r="F32" s="4" t="inlineStr">
        <is>
          <t xml:space="preserve"> </t>
        </is>
      </c>
      <c r="G32" s="4" t="inlineStr">
        <is>
          <t xml:space="preserve"> </t>
        </is>
      </c>
      <c r="H32" s="4" t="inlineStr">
        <is>
          <t xml:space="preserve"> </t>
        </is>
      </c>
      <c r="I32" s="4" t="inlineStr">
        <is>
          <t xml:space="preserve"> </t>
        </is>
      </c>
    </row>
    <row r="33">
      <c r="A33" s="4" t="inlineStr">
        <is>
          <t>Convertible Debt | First Additional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face value</t>
        </is>
      </c>
      <c r="B35" s="4" t="inlineStr">
        <is>
          <t xml:space="preserve"> </t>
        </is>
      </c>
      <c r="C35" s="4" t="inlineStr">
        <is>
          <t xml:space="preserve"> </t>
        </is>
      </c>
      <c r="D35" s="7" t="n">
        <v>7500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interest rate</t>
        </is>
      </c>
      <c r="B36" s="4" t="inlineStr">
        <is>
          <t xml:space="preserve"> </t>
        </is>
      </c>
      <c r="C36" s="4" t="inlineStr">
        <is>
          <t xml:space="preserve"> </t>
        </is>
      </c>
      <c r="D36" s="10" t="n">
        <v>0.005</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proceeds from term loan</t>
        </is>
      </c>
      <c r="B37" s="4" t="inlineStr">
        <is>
          <t xml:space="preserve"> </t>
        </is>
      </c>
      <c r="C37" s="4" t="inlineStr">
        <is>
          <t xml:space="preserve"> </t>
        </is>
      </c>
      <c r="D37" s="7" t="n">
        <v>6460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nvertible Debt | Second Additional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face value</t>
        </is>
      </c>
      <c r="B40" s="4" t="inlineStr">
        <is>
          <t xml:space="preserve"> </t>
        </is>
      </c>
      <c r="C40" s="7" t="n">
        <v>1375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instrument, interest rate</t>
        </is>
      </c>
      <c r="B41" s="4" t="inlineStr">
        <is>
          <t xml:space="preserve"> </t>
        </is>
      </c>
      <c r="C41" s="10" t="n">
        <v>0.00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et proceeds from term loan</t>
        </is>
      </c>
      <c r="B42" s="4" t="inlineStr">
        <is>
          <t xml:space="preserve"> </t>
        </is>
      </c>
      <c r="C42" s="7" t="n">
        <v>1343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nvertible Debt | Aggregate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instrument, face value</t>
        </is>
      </c>
      <c r="B45" s="4" t="inlineStr">
        <is>
          <t xml:space="preserve"> </t>
        </is>
      </c>
      <c r="C45" s="7" t="n">
        <v>500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CONVERTIBLE SENIOR NOTES, TERM LOAN AND CAPPED CALLS - Term Loan and Warrants (Details) - USD ($) $ / shares in Units, shares in Millions</t>
        </is>
      </c>
      <c r="C1" s="2" t="inlineStr">
        <is>
          <t>12 Months Ended</t>
        </is>
      </c>
    </row>
    <row r="2">
      <c r="B2" s="2" t="inlineStr">
        <is>
          <t>Aug. 10, 2022</t>
        </is>
      </c>
      <c r="C2" s="2" t="inlineStr">
        <is>
          <t>Mar. 31, 2023</t>
        </is>
      </c>
      <c r="D2" s="2" t="inlineStr">
        <is>
          <t>Mar. 31, 2022</t>
        </is>
      </c>
      <c r="E2" s="2" t="inlineStr">
        <is>
          <t>Aug. 11, 2022</t>
        </is>
      </c>
      <c r="F2" s="2" t="inlineStr">
        <is>
          <t>Feb. 28,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repurchase</t>
        </is>
      </c>
      <c r="B4" s="4" t="inlineStr">
        <is>
          <t xml:space="preserve"> </t>
        </is>
      </c>
      <c r="C4" s="7" t="n">
        <v>60214000</v>
      </c>
      <c r="D4" s="7" t="n">
        <v>44976000</v>
      </c>
      <c r="E4" s="4" t="inlineStr">
        <is>
          <t xml:space="preserve"> </t>
        </is>
      </c>
      <c r="F4" s="4" t="inlineStr">
        <is>
          <t xml:space="preserve"> </t>
        </is>
      </c>
    </row>
    <row r="5">
      <c r="A5" s="4" t="inlineStr">
        <is>
          <t>Fair value of the warrants at issuance</t>
        </is>
      </c>
      <c r="B5" s="4" t="inlineStr">
        <is>
          <t xml:space="preserve"> </t>
        </is>
      </c>
      <c r="C5" s="6" t="n">
        <v>5497000</v>
      </c>
      <c r="D5" s="4" t="inlineStr">
        <is>
          <t xml:space="preserve"> </t>
        </is>
      </c>
      <c r="E5" s="4" t="inlineStr">
        <is>
          <t xml:space="preserve"> </t>
        </is>
      </c>
      <c r="F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repurchase</t>
        </is>
      </c>
      <c r="B8" s="4" t="inlineStr">
        <is>
          <t xml:space="preserve"> </t>
        </is>
      </c>
      <c r="C8" s="6" t="n">
        <v>11000</v>
      </c>
      <c r="D8" s="6" t="n">
        <v>2000</v>
      </c>
      <c r="E8" s="4" t="inlineStr">
        <is>
          <t xml:space="preserve"> </t>
        </is>
      </c>
      <c r="F8" s="4" t="inlineStr">
        <is>
          <t xml:space="preserve"> </t>
        </is>
      </c>
    </row>
    <row r="9">
      <c r="A9" s="4" t="inlineStr">
        <is>
          <t>Term Loan | Loans Payabl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face value</t>
        </is>
      </c>
      <c r="B11" s="7" t="n">
        <v>250000000</v>
      </c>
      <c r="C11" s="6" t="n">
        <v>250000000</v>
      </c>
      <c r="D11" s="4" t="inlineStr">
        <is>
          <t xml:space="preserve"> </t>
        </is>
      </c>
      <c r="E11" s="4" t="inlineStr">
        <is>
          <t xml:space="preserve"> </t>
        </is>
      </c>
      <c r="F11" s="4" t="inlineStr">
        <is>
          <t xml:space="preserve"> </t>
        </is>
      </c>
    </row>
    <row r="12">
      <c r="A12" s="4" t="inlineStr">
        <is>
          <t>Unamortized debt discount and issuance costs</t>
        </is>
      </c>
      <c r="B12" s="4" t="inlineStr">
        <is>
          <t xml:space="preserve"> </t>
        </is>
      </c>
      <c r="C12" s="6" t="n">
        <v>18007000</v>
      </c>
      <c r="D12" s="4" t="inlineStr">
        <is>
          <t xml:space="preserve"> </t>
        </is>
      </c>
      <c r="E12" s="4" t="inlineStr">
        <is>
          <t xml:space="preserve"> </t>
        </is>
      </c>
      <c r="F12" s="4" t="inlineStr">
        <is>
          <t xml:space="preserve"> </t>
        </is>
      </c>
    </row>
    <row r="13">
      <c r="A13" s="4" t="inlineStr">
        <is>
          <t>Debt discount and issuance costs paid in common stock</t>
        </is>
      </c>
      <c r="B13" s="7" t="n">
        <v>2800000</v>
      </c>
      <c r="C13" s="4" t="inlineStr">
        <is>
          <t xml:space="preserve"> </t>
        </is>
      </c>
      <c r="D13" s="4" t="inlineStr">
        <is>
          <t xml:space="preserve"> </t>
        </is>
      </c>
      <c r="E13" s="4" t="inlineStr">
        <is>
          <t xml:space="preserve"> </t>
        </is>
      </c>
      <c r="F13" s="4" t="inlineStr">
        <is>
          <t xml:space="preserve"> </t>
        </is>
      </c>
    </row>
    <row r="14">
      <c r="A14" s="4" t="inlineStr">
        <is>
          <t>Debt instrument, effective interest rate</t>
        </is>
      </c>
      <c r="B14" s="11" t="n">
        <v>0.11</v>
      </c>
      <c r="C14" s="4" t="inlineStr">
        <is>
          <t xml:space="preserve"> </t>
        </is>
      </c>
      <c r="D14" s="4" t="inlineStr">
        <is>
          <t xml:space="preserve"> </t>
        </is>
      </c>
      <c r="E14" s="4" t="inlineStr">
        <is>
          <t xml:space="preserve"> </t>
        </is>
      </c>
      <c r="F14" s="4" t="inlineStr">
        <is>
          <t xml:space="preserve"> </t>
        </is>
      </c>
    </row>
    <row r="15">
      <c r="A15" s="4" t="inlineStr">
        <is>
          <t>Term Loan | Common Stock | Loans Payabl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repurchase</t>
        </is>
      </c>
      <c r="B17" s="7" t="n">
        <v>60000000</v>
      </c>
      <c r="C17" s="4" t="inlineStr">
        <is>
          <t xml:space="preserve"> </t>
        </is>
      </c>
      <c r="D17" s="4" t="inlineStr">
        <is>
          <t xml:space="preserve"> </t>
        </is>
      </c>
      <c r="E17" s="4" t="inlineStr">
        <is>
          <t xml:space="preserve"> </t>
        </is>
      </c>
      <c r="F17" s="4" t="inlineStr">
        <is>
          <t xml:space="preserve"> </t>
        </is>
      </c>
    </row>
    <row r="18">
      <c r="A18" s="4" t="inlineStr">
        <is>
          <t>Term Loan | SOFR | Loans Payabl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basis spread on variable floor rate</t>
        </is>
      </c>
      <c r="B20" s="11" t="n">
        <v>0.01</v>
      </c>
      <c r="C20" s="4" t="inlineStr">
        <is>
          <t xml:space="preserve"> </t>
        </is>
      </c>
      <c r="D20" s="4" t="inlineStr">
        <is>
          <t xml:space="preserve"> </t>
        </is>
      </c>
      <c r="E20" s="4" t="inlineStr">
        <is>
          <t xml:space="preserve"> </t>
        </is>
      </c>
      <c r="F20" s="4" t="inlineStr">
        <is>
          <t xml:space="preserve"> </t>
        </is>
      </c>
    </row>
    <row r="21">
      <c r="A21" s="4" t="inlineStr">
        <is>
          <t>Debt instrument, credit spread adjustment</t>
        </is>
      </c>
      <c r="B21" s="10" t="n">
        <v>0.001</v>
      </c>
      <c r="C21" s="4" t="inlineStr">
        <is>
          <t xml:space="preserve"> </t>
        </is>
      </c>
      <c r="D21" s="4" t="inlineStr">
        <is>
          <t xml:space="preserve"> </t>
        </is>
      </c>
      <c r="E21" s="4" t="inlineStr">
        <is>
          <t xml:space="preserve"> </t>
        </is>
      </c>
      <c r="F21" s="4" t="inlineStr">
        <is>
          <t xml:space="preserve"> </t>
        </is>
      </c>
    </row>
    <row r="22">
      <c r="A22" s="4" t="inlineStr">
        <is>
          <t>Debt instrument, basis spread on variable rate</t>
        </is>
      </c>
      <c r="B22" s="10" t="n">
        <v>0.065</v>
      </c>
      <c r="C22" s="4" t="inlineStr">
        <is>
          <t xml:space="preserve"> </t>
        </is>
      </c>
      <c r="D22" s="4" t="inlineStr">
        <is>
          <t xml:space="preserve"> </t>
        </is>
      </c>
      <c r="E22" s="4" t="inlineStr">
        <is>
          <t xml:space="preserve"> </t>
        </is>
      </c>
      <c r="F22" s="4" t="inlineStr">
        <is>
          <t xml:space="preserve"> </t>
        </is>
      </c>
    </row>
    <row r="23">
      <c r="A23" s="4" t="inlineStr">
        <is>
          <t>Credit Agreement | Loans Payabl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Unamortized debt discount and issuance costs</t>
        </is>
      </c>
      <c r="B25" s="7" t="n">
        <v>20000000</v>
      </c>
      <c r="C25" s="4" t="inlineStr">
        <is>
          <t xml:space="preserve"> </t>
        </is>
      </c>
      <c r="D25" s="4" t="inlineStr">
        <is>
          <t xml:space="preserve"> </t>
        </is>
      </c>
      <c r="E25" s="4" t="inlineStr">
        <is>
          <t xml:space="preserve"> </t>
        </is>
      </c>
      <c r="F25" s="4" t="inlineStr">
        <is>
          <t xml:space="preserve"> </t>
        </is>
      </c>
    </row>
    <row r="26">
      <c r="A26" s="4" t="inlineStr">
        <is>
          <t>Warrant of shares (in shares)</t>
        </is>
      </c>
      <c r="B26" s="13" t="n">
        <v>3.1</v>
      </c>
      <c r="C26" s="4" t="inlineStr">
        <is>
          <t xml:space="preserve"> </t>
        </is>
      </c>
      <c r="D26" s="4" t="inlineStr">
        <is>
          <t xml:space="preserve"> </t>
        </is>
      </c>
      <c r="E26" s="4" t="inlineStr">
        <is>
          <t xml:space="preserve"> </t>
        </is>
      </c>
      <c r="F26" s="4" t="inlineStr">
        <is>
          <t xml:space="preserve"> </t>
        </is>
      </c>
    </row>
    <row r="27">
      <c r="A27" s="4" t="inlineStr">
        <is>
          <t>Expected term</t>
        </is>
      </c>
      <c r="B27" s="4" t="inlineStr">
        <is>
          <t>5 years</t>
        </is>
      </c>
      <c r="C27" s="4" t="inlineStr">
        <is>
          <t xml:space="preserve"> </t>
        </is>
      </c>
      <c r="D27" s="4" t="inlineStr">
        <is>
          <t xml:space="preserve"> </t>
        </is>
      </c>
      <c r="E27" s="4" t="inlineStr">
        <is>
          <t xml:space="preserve"> </t>
        </is>
      </c>
      <c r="F27" s="4" t="inlineStr">
        <is>
          <t xml:space="preserve"> </t>
        </is>
      </c>
    </row>
    <row r="28">
      <c r="A28" s="4" t="inlineStr">
        <is>
          <t>Exercise price of warrants (in dollars per share)</t>
        </is>
      </c>
      <c r="B28" s="9" t="n">
        <v>7.15</v>
      </c>
      <c r="C28" s="4" t="inlineStr">
        <is>
          <t xml:space="preserve"> </t>
        </is>
      </c>
      <c r="D28" s="4" t="inlineStr">
        <is>
          <t xml:space="preserve"> </t>
        </is>
      </c>
      <c r="E28" s="4" t="inlineStr">
        <is>
          <t xml:space="preserve"> </t>
        </is>
      </c>
      <c r="F28" s="4" t="inlineStr">
        <is>
          <t xml:space="preserve"> </t>
        </is>
      </c>
    </row>
    <row r="29">
      <c r="A29" s="4" t="inlineStr">
        <is>
          <t>Fair value of the warrants at issuance</t>
        </is>
      </c>
      <c r="B29" s="7" t="n">
        <v>5900000</v>
      </c>
      <c r="C29" s="4" t="inlineStr">
        <is>
          <t xml:space="preserve"> </t>
        </is>
      </c>
      <c r="D29" s="4" t="inlineStr">
        <is>
          <t xml:space="preserve"> </t>
        </is>
      </c>
      <c r="E29" s="4" t="inlineStr">
        <is>
          <t xml:space="preserve"> </t>
        </is>
      </c>
      <c r="F29" s="4" t="inlineStr">
        <is>
          <t xml:space="preserve"> </t>
        </is>
      </c>
    </row>
    <row r="30">
      <c r="A30" s="4" t="inlineStr">
        <is>
          <t>Credit Agreement | Common Stock | Loans Payabl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rcentage of premium over closing price</t>
        </is>
      </c>
      <c r="B32" s="10" t="n">
        <v>0.275</v>
      </c>
      <c r="C32" s="4" t="inlineStr">
        <is>
          <t xml:space="preserve"> </t>
        </is>
      </c>
      <c r="D32" s="4" t="inlineStr">
        <is>
          <t xml:space="preserve"> </t>
        </is>
      </c>
      <c r="E32" s="4" t="inlineStr">
        <is>
          <t xml:space="preserve"> </t>
        </is>
      </c>
      <c r="F32" s="4" t="inlineStr">
        <is>
          <t xml:space="preserve"> </t>
        </is>
      </c>
    </row>
    <row r="33">
      <c r="A33" s="4" t="inlineStr">
        <is>
          <t>Convertible Senior Notes 2024 | Convertible Deb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instrument, face value</t>
        </is>
      </c>
      <c r="B35" s="7" t="n">
        <v>403800000</v>
      </c>
      <c r="C35" s="6" t="n">
        <v>63295000</v>
      </c>
      <c r="D35" s="6" t="n">
        <v>500000000</v>
      </c>
      <c r="E35" s="4" t="inlineStr">
        <is>
          <t xml:space="preserve"> </t>
        </is>
      </c>
      <c r="F35" s="7" t="n">
        <v>287500000</v>
      </c>
    </row>
    <row r="36">
      <c r="A36" s="4" t="inlineStr">
        <is>
          <t>Unamortized debt discount and issuance costs</t>
        </is>
      </c>
      <c r="B36" s="4" t="inlineStr">
        <is>
          <t xml:space="preserve"> </t>
        </is>
      </c>
      <c r="C36" s="6" t="n">
        <v>363000</v>
      </c>
      <c r="D36" s="7" t="n">
        <v>52548000</v>
      </c>
      <c r="E36" s="4" t="inlineStr">
        <is>
          <t xml:space="preserve"> </t>
        </is>
      </c>
      <c r="F36" s="4" t="inlineStr">
        <is>
          <t xml:space="preserve"> </t>
        </is>
      </c>
    </row>
    <row r="37">
      <c r="A37" s="4" t="inlineStr">
        <is>
          <t>Debt instrument, effective interest rate</t>
        </is>
      </c>
      <c r="B37" s="4" t="inlineStr">
        <is>
          <t xml:space="preserve"> </t>
        </is>
      </c>
      <c r="C37" s="4" t="inlineStr">
        <is>
          <t xml:space="preserve"> </t>
        </is>
      </c>
      <c r="D37" s="4" t="inlineStr">
        <is>
          <t xml:space="preserve"> </t>
        </is>
      </c>
      <c r="E37" s="10" t="n">
        <v>0.012</v>
      </c>
      <c r="F37" s="4" t="inlineStr">
        <is>
          <t xml:space="preserve"> </t>
        </is>
      </c>
    </row>
    <row r="38">
      <c r="A38" s="4" t="inlineStr">
        <is>
          <t>Convertible Notes 2028 | Convertible Deb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bt instrument, face value</t>
        </is>
      </c>
      <c r="B40" s="7" t="n">
        <v>201900000</v>
      </c>
      <c r="C40" s="6" t="n">
        <v>201914000</v>
      </c>
      <c r="D40" s="4" t="inlineStr">
        <is>
          <t xml:space="preserve"> </t>
        </is>
      </c>
      <c r="E40" s="7" t="n">
        <v>201900000</v>
      </c>
      <c r="F40" s="4" t="inlineStr">
        <is>
          <t xml:space="preserve"> </t>
        </is>
      </c>
    </row>
    <row r="41">
      <c r="A41" s="4" t="inlineStr">
        <is>
          <t>Unamortized debt discount and issuance costs</t>
        </is>
      </c>
      <c r="B41" s="4" t="inlineStr">
        <is>
          <t xml:space="preserve"> </t>
        </is>
      </c>
      <c r="C41" s="7" t="n">
        <v>5093000</v>
      </c>
      <c r="D41" s="4" t="inlineStr">
        <is>
          <t xml:space="preserve"> </t>
        </is>
      </c>
      <c r="E41" s="4" t="inlineStr">
        <is>
          <t xml:space="preserve"> </t>
        </is>
      </c>
      <c r="F41" s="4" t="inlineStr">
        <is>
          <t xml:space="preserve"> </t>
        </is>
      </c>
    </row>
    <row r="42">
      <c r="A42" s="4" t="inlineStr">
        <is>
          <t>Debt instrument, effective interest rate</t>
        </is>
      </c>
      <c r="B42" s="4" t="inlineStr">
        <is>
          <t xml:space="preserve"> </t>
        </is>
      </c>
      <c r="C42" s="4" t="inlineStr">
        <is>
          <t xml:space="preserve"> </t>
        </is>
      </c>
      <c r="D42" s="4" t="inlineStr">
        <is>
          <t xml:space="preserve"> </t>
        </is>
      </c>
      <c r="E42" s="10" t="n">
        <v>0.047</v>
      </c>
      <c r="F42"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VERTIBLE SENIOR NOTES, TERM LOAN AND CAPPED CALLS - Carrying Amount (Details) - USD ($)</t>
        </is>
      </c>
      <c r="B1" s="2" t="inlineStr">
        <is>
          <t>Mar. 31, 2023</t>
        </is>
      </c>
      <c r="C1" s="2" t="inlineStr">
        <is>
          <t>Aug. 11, 2022</t>
        </is>
      </c>
      <c r="D1" s="2" t="inlineStr">
        <is>
          <t>Aug. 10, 2022</t>
        </is>
      </c>
      <c r="E1" s="2" t="inlineStr">
        <is>
          <t>Mar. 31, 2022</t>
        </is>
      </c>
      <c r="F1" s="2" t="inlineStr">
        <is>
          <t>Feb. 28, 2019</t>
        </is>
      </c>
    </row>
    <row r="2">
      <c r="A2" s="4" t="inlineStr">
        <is>
          <t>Loans Payable | Term Loan</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t>
        </is>
      </c>
      <c r="B4" s="7" t="n">
        <v>250000000</v>
      </c>
      <c r="C4" s="4" t="inlineStr">
        <is>
          <t xml:space="preserve"> </t>
        </is>
      </c>
      <c r="D4" s="7" t="n">
        <v>250000000</v>
      </c>
      <c r="E4" s="4" t="inlineStr">
        <is>
          <t xml:space="preserve"> </t>
        </is>
      </c>
      <c r="F4" s="4" t="inlineStr">
        <is>
          <t xml:space="preserve"> </t>
        </is>
      </c>
    </row>
    <row r="5">
      <c r="A5" s="4" t="inlineStr">
        <is>
          <t>Unamortized debt discount and issuance costs</t>
        </is>
      </c>
      <c r="B5" s="6" t="n">
        <v>-18007000</v>
      </c>
      <c r="C5" s="4" t="inlineStr">
        <is>
          <t xml:space="preserve"> </t>
        </is>
      </c>
      <c r="D5" s="4" t="inlineStr">
        <is>
          <t xml:space="preserve"> </t>
        </is>
      </c>
      <c r="E5" s="4" t="inlineStr">
        <is>
          <t xml:space="preserve"> </t>
        </is>
      </c>
      <c r="F5" s="4" t="inlineStr">
        <is>
          <t xml:space="preserve"> </t>
        </is>
      </c>
    </row>
    <row r="6">
      <c r="A6" s="4" t="inlineStr">
        <is>
          <t>Net carrying amount</t>
        </is>
      </c>
      <c r="B6" s="6" t="n">
        <v>231993000</v>
      </c>
      <c r="C6" s="4" t="inlineStr">
        <is>
          <t xml:space="preserve"> </t>
        </is>
      </c>
      <c r="D6" s="4" t="inlineStr">
        <is>
          <t xml:space="preserve"> </t>
        </is>
      </c>
      <c r="E6" s="4" t="inlineStr">
        <is>
          <t xml:space="preserve"> </t>
        </is>
      </c>
      <c r="F6" s="4" t="inlineStr">
        <is>
          <t xml:space="preserve"> </t>
        </is>
      </c>
    </row>
    <row r="7">
      <c r="A7" s="4" t="inlineStr">
        <is>
          <t>Convertible Debt | Convertible Notes 2028</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incipal</t>
        </is>
      </c>
      <c r="B9" s="6" t="n">
        <v>201914000</v>
      </c>
      <c r="C9" s="7" t="n">
        <v>201900000</v>
      </c>
      <c r="D9" s="6" t="n">
        <v>201900000</v>
      </c>
      <c r="E9" s="4" t="inlineStr">
        <is>
          <t xml:space="preserve"> </t>
        </is>
      </c>
      <c r="F9" s="4" t="inlineStr">
        <is>
          <t xml:space="preserve"> </t>
        </is>
      </c>
    </row>
    <row r="10">
      <c r="A10" s="4" t="inlineStr">
        <is>
          <t>Unamortized debt discount and issuance costs</t>
        </is>
      </c>
      <c r="B10" s="6" t="n">
        <v>-5093000</v>
      </c>
      <c r="C10" s="4" t="inlineStr">
        <is>
          <t xml:space="preserve"> </t>
        </is>
      </c>
      <c r="D10" s="4" t="inlineStr">
        <is>
          <t xml:space="preserve"> </t>
        </is>
      </c>
      <c r="E10" s="4" t="inlineStr">
        <is>
          <t xml:space="preserve"> </t>
        </is>
      </c>
      <c r="F10" s="4" t="inlineStr">
        <is>
          <t xml:space="preserve"> </t>
        </is>
      </c>
    </row>
    <row r="11">
      <c r="A11" s="4" t="inlineStr">
        <is>
          <t>Net carrying amount</t>
        </is>
      </c>
      <c r="B11" s="6" t="n">
        <v>196821000</v>
      </c>
      <c r="C11" s="4" t="inlineStr">
        <is>
          <t xml:space="preserve"> </t>
        </is>
      </c>
      <c r="D11" s="4" t="inlineStr">
        <is>
          <t xml:space="preserve"> </t>
        </is>
      </c>
      <c r="E11" s="4" t="inlineStr">
        <is>
          <t xml:space="preserve"> </t>
        </is>
      </c>
      <c r="F11" s="4" t="inlineStr">
        <is>
          <t xml:space="preserve"> </t>
        </is>
      </c>
    </row>
    <row r="12">
      <c r="A12" s="4" t="inlineStr">
        <is>
          <t>Convertible Debt | Convertible Senior Notes 2024</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incipal</t>
        </is>
      </c>
      <c r="B14" s="6" t="n">
        <v>63295000</v>
      </c>
      <c r="C14" s="4" t="inlineStr">
        <is>
          <t xml:space="preserve"> </t>
        </is>
      </c>
      <c r="D14" s="7" t="n">
        <v>403800000</v>
      </c>
      <c r="E14" s="7" t="n">
        <v>500000000</v>
      </c>
      <c r="F14" s="7" t="n">
        <v>287500000</v>
      </c>
    </row>
    <row r="15">
      <c r="A15" s="4" t="inlineStr">
        <is>
          <t>Unamortized debt discount and issuance costs</t>
        </is>
      </c>
      <c r="B15" s="6" t="n">
        <v>-363000</v>
      </c>
      <c r="C15" s="4" t="inlineStr">
        <is>
          <t xml:space="preserve"> </t>
        </is>
      </c>
      <c r="D15" s="4" t="inlineStr">
        <is>
          <t xml:space="preserve"> </t>
        </is>
      </c>
      <c r="E15" s="6" t="n">
        <v>-52548000</v>
      </c>
      <c r="F15" s="4" t="inlineStr">
        <is>
          <t xml:space="preserve"> </t>
        </is>
      </c>
    </row>
    <row r="16">
      <c r="A16" s="4" t="inlineStr">
        <is>
          <t>Net carrying amount</t>
        </is>
      </c>
      <c r="B16" s="7" t="n">
        <v>62932000</v>
      </c>
      <c r="C16" s="4" t="inlineStr">
        <is>
          <t xml:space="preserve"> </t>
        </is>
      </c>
      <c r="D16" s="4" t="inlineStr">
        <is>
          <t xml:space="preserve"> </t>
        </is>
      </c>
      <c r="E16" s="7" t="n">
        <v>447452000</v>
      </c>
      <c r="F1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SENIOR NOTES, TERM LOAN AND CAPPED CALLS - Interest Expense (Details) - USD ($) $ in Thousands</t>
        </is>
      </c>
      <c r="B1" s="2" t="inlineStr">
        <is>
          <t>12 Months Ended</t>
        </is>
      </c>
    </row>
    <row r="2">
      <c r="B2" s="2" t="inlineStr">
        <is>
          <t>Mar. 31, 2023</t>
        </is>
      </c>
      <c r="C2" s="2" t="inlineStr">
        <is>
          <t>Mar. 31, 2022</t>
        </is>
      </c>
      <c r="D2" s="2" t="inlineStr">
        <is>
          <t>Mar. 31, 2021</t>
        </is>
      </c>
    </row>
    <row r="3">
      <c r="A3" s="3" t="inlineStr">
        <is>
          <t>Debt Instrument [Line Items]</t>
        </is>
      </c>
      <c r="B3" s="4" t="inlineStr">
        <is>
          <t xml:space="preserve"> </t>
        </is>
      </c>
      <c r="C3" s="4" t="inlineStr">
        <is>
          <t xml:space="preserve"> </t>
        </is>
      </c>
      <c r="D3" s="4" t="inlineStr">
        <is>
          <t xml:space="preserve"> </t>
        </is>
      </c>
    </row>
    <row r="4">
      <c r="A4" s="4" t="inlineStr">
        <is>
          <t>Amortization of debt discount and issuance costs</t>
        </is>
      </c>
      <c r="B4" s="7" t="n">
        <v>4254</v>
      </c>
      <c r="C4" s="7" t="n">
        <v>20404</v>
      </c>
      <c r="D4" s="7" t="n">
        <v>16898</v>
      </c>
    </row>
    <row r="5">
      <c r="A5" s="4" t="inlineStr">
        <is>
          <t>Term Loan | Convertible Deb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ontractual interest expense</t>
        </is>
      </c>
      <c r="B7" s="6" t="n">
        <v>17816</v>
      </c>
      <c r="C7" s="4" t="inlineStr">
        <is>
          <t xml:space="preserve"> </t>
        </is>
      </c>
      <c r="D7" s="4" t="inlineStr">
        <is>
          <t xml:space="preserve"> </t>
        </is>
      </c>
    </row>
    <row r="8">
      <c r="A8" s="4" t="inlineStr">
        <is>
          <t>Amortization of debt discount and issuance costs</t>
        </is>
      </c>
      <c r="B8" s="6" t="n">
        <v>2012</v>
      </c>
      <c r="C8" s="4" t="inlineStr">
        <is>
          <t xml:space="preserve"> </t>
        </is>
      </c>
      <c r="D8" s="4" t="inlineStr">
        <is>
          <t xml:space="preserve"> </t>
        </is>
      </c>
    </row>
    <row r="9">
      <c r="A9" s="4" t="inlineStr">
        <is>
          <t>Total interest expense</t>
        </is>
      </c>
      <c r="B9" s="6" t="n">
        <v>19828</v>
      </c>
      <c r="C9" s="4" t="inlineStr">
        <is>
          <t xml:space="preserve"> </t>
        </is>
      </c>
      <c r="D9" s="4" t="inlineStr">
        <is>
          <t xml:space="preserve"> </t>
        </is>
      </c>
    </row>
    <row r="10">
      <c r="A10" s="4" t="inlineStr">
        <is>
          <t>Convertible Notes 2028 | Convertible Deb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Contractual interest expense</t>
        </is>
      </c>
      <c r="B12" s="6" t="n">
        <v>4027</v>
      </c>
      <c r="C12" s="4" t="inlineStr">
        <is>
          <t xml:space="preserve"> </t>
        </is>
      </c>
      <c r="D12" s="4" t="inlineStr">
        <is>
          <t xml:space="preserve"> </t>
        </is>
      </c>
    </row>
    <row r="13">
      <c r="A13" s="4" t="inlineStr">
        <is>
          <t>Amortization of debt discount and issuance costs</t>
        </is>
      </c>
      <c r="B13" s="6" t="n">
        <v>548</v>
      </c>
      <c r="C13" s="4" t="inlineStr">
        <is>
          <t xml:space="preserve"> </t>
        </is>
      </c>
      <c r="D13" s="4" t="inlineStr">
        <is>
          <t xml:space="preserve"> </t>
        </is>
      </c>
    </row>
    <row r="14">
      <c r="A14" s="4" t="inlineStr">
        <is>
          <t>Total interest expense</t>
        </is>
      </c>
      <c r="B14" s="6" t="n">
        <v>4575</v>
      </c>
      <c r="C14" s="4" t="inlineStr">
        <is>
          <t xml:space="preserve"> </t>
        </is>
      </c>
      <c r="D14" s="4" t="inlineStr">
        <is>
          <t xml:space="preserve"> </t>
        </is>
      </c>
    </row>
    <row r="15">
      <c r="A15" s="4" t="inlineStr">
        <is>
          <t>Convertible Senior Notes 2024 | Convertible Debt</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Contractual interest expense</t>
        </is>
      </c>
      <c r="B17" s="6" t="n">
        <v>1177</v>
      </c>
      <c r="C17" s="6" t="n">
        <v>2271</v>
      </c>
      <c r="D17" s="6" t="n">
        <v>1813</v>
      </c>
    </row>
    <row r="18">
      <c r="A18" s="4" t="inlineStr">
        <is>
          <t>Amortization of debt discount and issuance costs</t>
        </is>
      </c>
      <c r="B18" s="6" t="n">
        <v>1694</v>
      </c>
      <c r="C18" s="6" t="n">
        <v>20404</v>
      </c>
      <c r="D18" s="6" t="n">
        <v>16898</v>
      </c>
    </row>
    <row r="19">
      <c r="A19" s="4" t="inlineStr">
        <is>
          <t>Total interest expense</t>
        </is>
      </c>
      <c r="B19" s="7" t="n">
        <v>2871</v>
      </c>
      <c r="C19" s="7" t="n">
        <v>22675</v>
      </c>
      <c r="D19" s="7" t="n">
        <v>1871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33" customWidth="1" min="2" max="2"/>
    <col width="33" customWidth="1" min="3" max="3"/>
    <col width="35" customWidth="1" min="4" max="4"/>
    <col width="22" customWidth="1" min="5" max="5"/>
    <col width="35" customWidth="1" min="6" max="6"/>
    <col width="33" customWidth="1" min="7" max="7"/>
    <col width="22" customWidth="1" min="8" max="8"/>
    <col width="22" customWidth="1" min="9" max="9"/>
    <col width="33" customWidth="1" min="10" max="10"/>
    <col width="22" customWidth="1" min="11" max="11"/>
  </cols>
  <sheetData>
    <row r="1">
      <c r="A1" s="1" t="inlineStr">
        <is>
          <t>CONVERTIBLE SENIOR NOTES, TERM LOAN AND CAPPED CALLS - Exchange Transaction and 2028 Notes (Details)</t>
        </is>
      </c>
      <c r="E1" s="2" t="inlineStr">
        <is>
          <t>1 Months Ended</t>
        </is>
      </c>
      <c r="G1" s="2" t="inlineStr">
        <is>
          <t>12 Months Ended</t>
        </is>
      </c>
    </row>
    <row r="2">
      <c r="B2" s="2" t="inlineStr">
        <is>
          <t>Feb. 23, 2023 USD ($) debtHolder</t>
        </is>
      </c>
      <c r="C2" s="2" t="inlineStr">
        <is>
          <t>Dec. 09, 2022 USD ($) debtHolder</t>
        </is>
      </c>
      <c r="D2" s="2" t="inlineStr">
        <is>
          <t>Aug. 11, 2022 USD ($) d $ / shares</t>
        </is>
      </c>
      <c r="E2" s="2" t="inlineStr">
        <is>
          <t>Aug. 31, 2022 USD ($)</t>
        </is>
      </c>
      <c r="F2" s="2" t="inlineStr">
        <is>
          <t>Feb. 28, 2019 USD ($) d $ / shares</t>
        </is>
      </c>
      <c r="G2" s="2" t="inlineStr">
        <is>
          <t>Mar. 31, 2023 USD ($) repurchase</t>
        </is>
      </c>
      <c r="H2" s="2" t="inlineStr">
        <is>
          <t>Mar. 31, 2022 USD ($)</t>
        </is>
      </c>
      <c r="I2" s="2" t="inlineStr">
        <is>
          <t>Mar. 31, 2021 USD ($)</t>
        </is>
      </c>
      <c r="J2" s="2" t="inlineStr">
        <is>
          <t>Sep. 28, 2022 USD ($) debtHolder</t>
        </is>
      </c>
      <c r="K2" s="2" t="inlineStr">
        <is>
          <t>Aug. 1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s repurchased</t>
        </is>
      </c>
      <c r="B4" s="4" t="inlineStr">
        <is>
          <t xml:space="preserve"> </t>
        </is>
      </c>
      <c r="C4" s="4" t="inlineStr">
        <is>
          <t xml:space="preserve"> </t>
        </is>
      </c>
      <c r="D4" s="4" t="inlineStr">
        <is>
          <t xml:space="preserve"> </t>
        </is>
      </c>
      <c r="E4" s="7" t="n">
        <v>60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Gain on debt extinguishment</t>
        </is>
      </c>
      <c r="B5" s="4" t="inlineStr">
        <is>
          <t xml:space="preserve"> </t>
        </is>
      </c>
      <c r="C5" s="4" t="inlineStr">
        <is>
          <t xml:space="preserve"> </t>
        </is>
      </c>
      <c r="D5" s="4" t="inlineStr">
        <is>
          <t xml:space="preserve"> </t>
        </is>
      </c>
      <c r="E5" s="4" t="inlineStr">
        <is>
          <t xml:space="preserve"> </t>
        </is>
      </c>
      <c r="F5" s="4" t="inlineStr">
        <is>
          <t xml:space="preserve"> </t>
        </is>
      </c>
      <c r="G5" s="7" t="n">
        <v>18545000</v>
      </c>
      <c r="H5" s="7" t="n">
        <v>0</v>
      </c>
      <c r="I5" s="7" t="n">
        <v>0</v>
      </c>
      <c r="J5" s="4" t="inlineStr">
        <is>
          <t xml:space="preserve"> </t>
        </is>
      </c>
      <c r="K5" s="4" t="inlineStr">
        <is>
          <t xml:space="preserve"> </t>
        </is>
      </c>
    </row>
    <row r="6">
      <c r="A6" s="4" t="inlineStr">
        <is>
          <t>Convertible Notes 2028 | Convertibl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bt instrument, face value</t>
        </is>
      </c>
      <c r="B8" s="4" t="inlineStr">
        <is>
          <t xml:space="preserve"> </t>
        </is>
      </c>
      <c r="C8" s="4" t="inlineStr">
        <is>
          <t xml:space="preserve"> </t>
        </is>
      </c>
      <c r="D8" s="7" t="n">
        <v>201900000</v>
      </c>
      <c r="E8" s="4" t="inlineStr">
        <is>
          <t xml:space="preserve"> </t>
        </is>
      </c>
      <c r="F8" s="4" t="inlineStr">
        <is>
          <t xml:space="preserve"> </t>
        </is>
      </c>
      <c r="G8" s="6" t="n">
        <v>201914000</v>
      </c>
      <c r="H8" s="4" t="inlineStr">
        <is>
          <t xml:space="preserve"> </t>
        </is>
      </c>
      <c r="I8" s="4" t="inlineStr">
        <is>
          <t xml:space="preserve"> </t>
        </is>
      </c>
      <c r="J8" s="4" t="inlineStr">
        <is>
          <t xml:space="preserve"> </t>
        </is>
      </c>
      <c r="K8" s="7" t="n">
        <v>201900000</v>
      </c>
    </row>
    <row r="9">
      <c r="A9" s="4" t="inlineStr">
        <is>
          <t>Debt instrument, interest rate</t>
        </is>
      </c>
      <c r="B9" s="4" t="inlineStr">
        <is>
          <t xml:space="preserve"> </t>
        </is>
      </c>
      <c r="C9" s="4" t="inlineStr">
        <is>
          <t xml:space="preserve"> </t>
        </is>
      </c>
      <c r="D9" s="11" t="n">
        <v>0.0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issuance costs, net</t>
        </is>
      </c>
      <c r="B10" s="4" t="inlineStr">
        <is>
          <t xml:space="preserve"> </t>
        </is>
      </c>
      <c r="C10" s="4" t="inlineStr">
        <is>
          <t xml:space="preserve"> </t>
        </is>
      </c>
      <c r="D10" s="7" t="n">
        <v>56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issuance costs, percentage paid in common stock</t>
        </is>
      </c>
      <c r="B11" s="4" t="inlineStr">
        <is>
          <t xml:space="preserve"> </t>
        </is>
      </c>
      <c r="C11" s="4" t="inlineStr">
        <is>
          <t xml:space="preserve"> </t>
        </is>
      </c>
      <c r="D11" s="11" t="n">
        <v>0.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instrument, convertible, conversion ratio</t>
        </is>
      </c>
      <c r="B12" s="4" t="inlineStr">
        <is>
          <t xml:space="preserve"> </t>
        </is>
      </c>
      <c r="C12" s="4" t="inlineStr">
        <is>
          <t xml:space="preserve"> </t>
        </is>
      </c>
      <c r="D12" s="14" t="n">
        <v>0.1398064</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instrument, convertible, conversion price (in dollars per share) | $ / shares</t>
        </is>
      </c>
      <c r="B13" s="4" t="inlineStr">
        <is>
          <t xml:space="preserve"> </t>
        </is>
      </c>
      <c r="C13" s="4" t="inlineStr">
        <is>
          <t xml:space="preserve"> </t>
        </is>
      </c>
      <c r="D13" s="9" t="n">
        <v>7.1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instrument, convertible, threshold trading days | d</t>
        </is>
      </c>
      <c r="B14" s="4" t="inlineStr">
        <is>
          <t xml:space="preserve"> </t>
        </is>
      </c>
      <c r="C14" s="4" t="inlineStr">
        <is>
          <t xml:space="preserve"> </t>
        </is>
      </c>
      <c r="D14" s="6" t="n">
        <v>2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instrument, convertible, threshold consecutive trading days | d</t>
        </is>
      </c>
      <c r="B15" s="4" t="inlineStr">
        <is>
          <t xml:space="preserve"> </t>
        </is>
      </c>
      <c r="C15" s="4" t="inlineStr">
        <is>
          <t xml:space="preserve"> </t>
        </is>
      </c>
      <c r="D15" s="6" t="n">
        <v>3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instrument, convertible, threshold percentage of stock price trigger</t>
        </is>
      </c>
      <c r="B16" s="4" t="inlineStr">
        <is>
          <t xml:space="preserve"> </t>
        </is>
      </c>
      <c r="C16" s="4" t="inlineStr">
        <is>
          <t xml:space="preserve"> </t>
        </is>
      </c>
      <c r="D16" s="11" t="n">
        <v>1.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instrument, convertible, measurement period | d</t>
        </is>
      </c>
      <c r="B17" s="4" t="inlineStr">
        <is>
          <t xml:space="preserve"> </t>
        </is>
      </c>
      <c r="C17" s="4" t="inlineStr">
        <is>
          <t xml:space="preserve"> </t>
        </is>
      </c>
      <c r="D17" s="6" t="n">
        <v>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instrument, convertible, threshold consecutive trading days preceding measurement period | d</t>
        </is>
      </c>
      <c r="B18" s="4" t="inlineStr">
        <is>
          <t xml:space="preserve"> </t>
        </is>
      </c>
      <c r="C18" s="4" t="inlineStr">
        <is>
          <t xml:space="preserve"> </t>
        </is>
      </c>
      <c r="D18" s="6" t="n">
        <v>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instrument, threshold percentage of sales price per share</t>
        </is>
      </c>
      <c r="B19" s="4" t="inlineStr">
        <is>
          <t xml:space="preserve"> </t>
        </is>
      </c>
      <c r="C19" s="4" t="inlineStr">
        <is>
          <t xml:space="preserve"> </t>
        </is>
      </c>
      <c r="D19" s="11" t="n">
        <v>0.98</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instrument, redemption price, percentage</t>
        </is>
      </c>
      <c r="B20" s="4" t="inlineStr">
        <is>
          <t xml:space="preserve"> </t>
        </is>
      </c>
      <c r="C20" s="4" t="inlineStr">
        <is>
          <t xml:space="preserve"> </t>
        </is>
      </c>
      <c r="D20" s="11" t="n">
        <v>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Minimum percentage held in convertible notes to declare principal amount due</t>
        </is>
      </c>
      <c r="B21" s="4" t="inlineStr">
        <is>
          <t xml:space="preserve"> </t>
        </is>
      </c>
      <c r="C21" s="4" t="inlineStr">
        <is>
          <t xml:space="preserve"> </t>
        </is>
      </c>
      <c r="D21" s="11" t="n">
        <v>0.2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 instrument, effective interest rate</t>
        </is>
      </c>
      <c r="B22" s="4" t="inlineStr">
        <is>
          <t xml:space="preserve"> </t>
        </is>
      </c>
      <c r="C22" s="4" t="inlineStr">
        <is>
          <t xml:space="preserve"> </t>
        </is>
      </c>
      <c r="D22" s="10" t="n">
        <v>0.047</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erm Loan | Loans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bt instrument, face value</t>
        </is>
      </c>
      <c r="B25" s="4" t="inlineStr">
        <is>
          <t xml:space="preserve"> </t>
        </is>
      </c>
      <c r="C25" s="4" t="inlineStr">
        <is>
          <t xml:space="preserve"> </t>
        </is>
      </c>
      <c r="D25" s="4" t="inlineStr">
        <is>
          <t xml:space="preserve"> </t>
        </is>
      </c>
      <c r="E25" s="4" t="inlineStr">
        <is>
          <t xml:space="preserve"> </t>
        </is>
      </c>
      <c r="F25" s="4" t="inlineStr">
        <is>
          <t xml:space="preserve"> </t>
        </is>
      </c>
      <c r="G25" s="6" t="n">
        <v>250000000</v>
      </c>
      <c r="H25" s="4" t="inlineStr">
        <is>
          <t xml:space="preserve"> </t>
        </is>
      </c>
      <c r="I25" s="4" t="inlineStr">
        <is>
          <t xml:space="preserve"> </t>
        </is>
      </c>
      <c r="J25" s="4" t="inlineStr">
        <is>
          <t xml:space="preserve"> </t>
        </is>
      </c>
      <c r="K25" s="7" t="n">
        <v>250000000</v>
      </c>
    </row>
    <row r="26">
      <c r="A26" s="4" t="inlineStr">
        <is>
          <t>Debt instrument, effective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1" t="n">
        <v>0.11</v>
      </c>
    </row>
    <row r="27">
      <c r="A27" s="4" t="inlineStr">
        <is>
          <t>Term Loan | Exchange Transaction | Loan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oceeds from debt, cash consideration</t>
        </is>
      </c>
      <c r="B29" s="4" t="inlineStr">
        <is>
          <t xml:space="preserve"> </t>
        </is>
      </c>
      <c r="C29" s="4" t="inlineStr">
        <is>
          <t xml:space="preserve"> </t>
        </is>
      </c>
      <c r="D29" s="7" t="n">
        <v>1818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nvertible Senior Notes 2024 | Convertible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instrument, face value</t>
        </is>
      </c>
      <c r="B32" s="4" t="inlineStr">
        <is>
          <t xml:space="preserve"> </t>
        </is>
      </c>
      <c r="C32" s="4" t="inlineStr">
        <is>
          <t xml:space="preserve"> </t>
        </is>
      </c>
      <c r="D32" s="4" t="inlineStr">
        <is>
          <t xml:space="preserve"> </t>
        </is>
      </c>
      <c r="E32" s="4" t="inlineStr">
        <is>
          <t xml:space="preserve"> </t>
        </is>
      </c>
      <c r="F32" s="7" t="n">
        <v>287500000</v>
      </c>
      <c r="G32" s="7" t="n">
        <v>63295000</v>
      </c>
      <c r="H32" s="7" t="n">
        <v>500000000</v>
      </c>
      <c r="I32" s="4" t="inlineStr">
        <is>
          <t xml:space="preserve"> </t>
        </is>
      </c>
      <c r="J32" s="4" t="inlineStr">
        <is>
          <t xml:space="preserve"> </t>
        </is>
      </c>
      <c r="K32" s="7" t="n">
        <v>403800000</v>
      </c>
    </row>
    <row r="33">
      <c r="A33" s="4" t="inlineStr">
        <is>
          <t>Debt instrument, interest rate</t>
        </is>
      </c>
      <c r="B33" s="4" t="inlineStr">
        <is>
          <t xml:space="preserve"> </t>
        </is>
      </c>
      <c r="C33" s="4" t="inlineStr">
        <is>
          <t xml:space="preserve"> </t>
        </is>
      </c>
      <c r="D33" s="4" t="inlineStr">
        <is>
          <t xml:space="preserve"> </t>
        </is>
      </c>
      <c r="E33" s="4" t="inlineStr">
        <is>
          <t xml:space="preserve"> </t>
        </is>
      </c>
      <c r="F33" s="10" t="n">
        <v>0.005</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Gain on debt extinguishment</t>
        </is>
      </c>
      <c r="B34" s="7" t="n">
        <v>300000</v>
      </c>
      <c r="C34" s="7" t="n">
        <v>2100000</v>
      </c>
      <c r="D34" s="7" t="n">
        <v>161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instrument, convertible, conversion ratio</t>
        </is>
      </c>
      <c r="B35" s="4" t="inlineStr">
        <is>
          <t xml:space="preserve"> </t>
        </is>
      </c>
      <c r="C35" s="4" t="inlineStr">
        <is>
          <t xml:space="preserve"> </t>
        </is>
      </c>
      <c r="D35" s="4" t="inlineStr">
        <is>
          <t xml:space="preserve"> </t>
        </is>
      </c>
      <c r="E35" s="4" t="inlineStr">
        <is>
          <t xml:space="preserve"> </t>
        </is>
      </c>
      <c r="F35" s="14" t="n">
        <v>0.0389484</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instrument, convertible, conversion price (in dollars per share) | $ / shares</t>
        </is>
      </c>
      <c r="B36" s="4" t="inlineStr">
        <is>
          <t xml:space="preserve"> </t>
        </is>
      </c>
      <c r="C36" s="4" t="inlineStr">
        <is>
          <t xml:space="preserve"> </t>
        </is>
      </c>
      <c r="D36" s="4" t="inlineStr">
        <is>
          <t xml:space="preserve"> </t>
        </is>
      </c>
      <c r="E36" s="4" t="inlineStr">
        <is>
          <t xml:space="preserve"> </t>
        </is>
      </c>
      <c r="F36" s="9" t="n">
        <v>25.68</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instrument, convertible, threshold trading days | d</t>
        </is>
      </c>
      <c r="B37" s="4" t="inlineStr">
        <is>
          <t xml:space="preserve"> </t>
        </is>
      </c>
      <c r="C37" s="4" t="inlineStr">
        <is>
          <t xml:space="preserve"> </t>
        </is>
      </c>
      <c r="D37" s="4" t="inlineStr">
        <is>
          <t xml:space="preserve"> </t>
        </is>
      </c>
      <c r="E37" s="4" t="inlineStr">
        <is>
          <t xml:space="preserve"> </t>
        </is>
      </c>
      <c r="F37" s="6" t="n">
        <v>2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instrument, convertible, threshold consecutive trading days | d</t>
        </is>
      </c>
      <c r="B38" s="4" t="inlineStr">
        <is>
          <t xml:space="preserve"> </t>
        </is>
      </c>
      <c r="C38" s="4" t="inlineStr">
        <is>
          <t xml:space="preserve"> </t>
        </is>
      </c>
      <c r="D38" s="4" t="inlineStr">
        <is>
          <t xml:space="preserve"> </t>
        </is>
      </c>
      <c r="E38" s="4" t="inlineStr">
        <is>
          <t xml:space="preserve"> </t>
        </is>
      </c>
      <c r="F38" s="6" t="n">
        <v>3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 convertible, threshold percentage of stock price trigger</t>
        </is>
      </c>
      <c r="B39" s="4" t="inlineStr">
        <is>
          <t xml:space="preserve"> </t>
        </is>
      </c>
      <c r="C39" s="4" t="inlineStr">
        <is>
          <t xml:space="preserve"> </t>
        </is>
      </c>
      <c r="D39" s="4" t="inlineStr">
        <is>
          <t xml:space="preserve"> </t>
        </is>
      </c>
      <c r="E39" s="4" t="inlineStr">
        <is>
          <t xml:space="preserve"> </t>
        </is>
      </c>
      <c r="F39" s="11" t="n">
        <v>1.3</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bt instrument, convertible, measurement period | d</t>
        </is>
      </c>
      <c r="B40" s="4" t="inlineStr">
        <is>
          <t xml:space="preserve"> </t>
        </is>
      </c>
      <c r="C40" s="4" t="inlineStr">
        <is>
          <t xml:space="preserve"> </t>
        </is>
      </c>
      <c r="D40" s="4" t="inlineStr">
        <is>
          <t xml:space="preserve"> </t>
        </is>
      </c>
      <c r="E40" s="4" t="inlineStr">
        <is>
          <t xml:space="preserve"> </t>
        </is>
      </c>
      <c r="F40" s="6" t="n">
        <v>5</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instrument, convertible, threshold consecutive trading days preceding measurement period | d</t>
        </is>
      </c>
      <c r="B41" s="4" t="inlineStr">
        <is>
          <t xml:space="preserve"> </t>
        </is>
      </c>
      <c r="C41" s="4" t="inlineStr">
        <is>
          <t xml:space="preserve"> </t>
        </is>
      </c>
      <c r="D41" s="4" t="inlineStr">
        <is>
          <t xml:space="preserve"> </t>
        </is>
      </c>
      <c r="E41" s="4" t="inlineStr">
        <is>
          <t xml:space="preserve"> </t>
        </is>
      </c>
      <c r="F41" s="6" t="n">
        <v>1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bt instrument, threshold percentage of sales price per share</t>
        </is>
      </c>
      <c r="B42" s="4" t="inlineStr">
        <is>
          <t xml:space="preserve"> </t>
        </is>
      </c>
      <c r="C42" s="4" t="inlineStr">
        <is>
          <t xml:space="preserve"> </t>
        </is>
      </c>
      <c r="D42" s="4" t="inlineStr">
        <is>
          <t xml:space="preserve"> </t>
        </is>
      </c>
      <c r="E42" s="4" t="inlineStr">
        <is>
          <t xml:space="preserve"> </t>
        </is>
      </c>
      <c r="F42" s="11" t="n">
        <v>0.98</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bt instrument, redemption price, percentage</t>
        </is>
      </c>
      <c r="B43" s="4" t="inlineStr">
        <is>
          <t xml:space="preserve"> </t>
        </is>
      </c>
      <c r="C43" s="4" t="inlineStr">
        <is>
          <t xml:space="preserve"> </t>
        </is>
      </c>
      <c r="D43" s="4" t="inlineStr">
        <is>
          <t xml:space="preserve"> </t>
        </is>
      </c>
      <c r="E43" s="4" t="inlineStr">
        <is>
          <t xml:space="preserve"> </t>
        </is>
      </c>
      <c r="F43" s="11" t="n">
        <v>1</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instrument, effective interest rate</t>
        </is>
      </c>
      <c r="B44" s="4" t="inlineStr">
        <is>
          <t xml:space="preserve"> </t>
        </is>
      </c>
      <c r="C44" s="4" t="inlineStr">
        <is>
          <t xml:space="preserve"> </t>
        </is>
      </c>
      <c r="D44" s="10" t="n">
        <v>0.012</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 instrument, number of repurchases | repurchase</t>
        </is>
      </c>
      <c r="B45" s="4" t="inlineStr">
        <is>
          <t xml:space="preserve"> </t>
        </is>
      </c>
      <c r="C45" s="4" t="inlineStr">
        <is>
          <t xml:space="preserve"> </t>
        </is>
      </c>
      <c r="D45" s="4" t="inlineStr">
        <is>
          <t xml:space="preserve"> </t>
        </is>
      </c>
      <c r="E45" s="4" t="inlineStr">
        <is>
          <t xml:space="preserve"> </t>
        </is>
      </c>
      <c r="F45" s="4" t="inlineStr">
        <is>
          <t xml:space="preserve"> </t>
        </is>
      </c>
      <c r="G45" s="6" t="n">
        <v>3</v>
      </c>
      <c r="H45" s="4" t="inlineStr">
        <is>
          <t xml:space="preserve"> </t>
        </is>
      </c>
      <c r="I45" s="4" t="inlineStr">
        <is>
          <t xml:space="preserve"> </t>
        </is>
      </c>
      <c r="J45" s="4" t="inlineStr">
        <is>
          <t xml:space="preserve"> </t>
        </is>
      </c>
      <c r="K45" s="4" t="inlineStr">
        <is>
          <t xml:space="preserve"> </t>
        </is>
      </c>
    </row>
    <row r="46">
      <c r="A46" s="4" t="inlineStr">
        <is>
          <t>Debt instrument repurchased face amount</t>
        </is>
      </c>
      <c r="B46" s="7" t="n">
        <v>5000000</v>
      </c>
      <c r="C46" s="7" t="n">
        <v>21800000</v>
      </c>
      <c r="D46" s="4" t="inlineStr">
        <is>
          <t xml:space="preserve"> </t>
        </is>
      </c>
      <c r="E46" s="4" t="inlineStr">
        <is>
          <t xml:space="preserve"> </t>
        </is>
      </c>
      <c r="F46" s="4" t="inlineStr">
        <is>
          <t xml:space="preserve"> </t>
        </is>
      </c>
      <c r="G46" s="7" t="n">
        <v>32900000</v>
      </c>
      <c r="H46" s="4" t="inlineStr">
        <is>
          <t xml:space="preserve"> </t>
        </is>
      </c>
      <c r="I46" s="4" t="inlineStr">
        <is>
          <t xml:space="preserve"> </t>
        </is>
      </c>
      <c r="J46" s="7" t="n">
        <v>6000000</v>
      </c>
      <c r="K46" s="4" t="inlineStr">
        <is>
          <t xml:space="preserve"> </t>
        </is>
      </c>
    </row>
    <row r="47">
      <c r="A47" s="4" t="inlineStr">
        <is>
          <t>Number of debt holders | debtHolder</t>
        </is>
      </c>
      <c r="B47" s="6" t="n">
        <v>1</v>
      </c>
      <c r="C47" s="6" t="n">
        <v>2</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v>
      </c>
      <c r="K47" s="4" t="inlineStr">
        <is>
          <t xml:space="preserve"> </t>
        </is>
      </c>
    </row>
    <row r="48">
      <c r="A48" s="4" t="inlineStr">
        <is>
          <t>Debt Instrument repurchase</t>
        </is>
      </c>
      <c r="B48" s="7" t="n">
        <v>4700000</v>
      </c>
      <c r="C48" s="7" t="n">
        <v>201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7" t="n">
        <v>5300000</v>
      </c>
      <c r="K48" s="4" t="inlineStr">
        <is>
          <t xml:space="preserve"> </t>
        </is>
      </c>
    </row>
    <row r="49">
      <c r="A49" s="4" t="inlineStr">
        <is>
          <t>Convertible Senior Notes 2024 | Convertible Debt |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hares repurchased</t>
        </is>
      </c>
      <c r="B51" s="4" t="inlineStr">
        <is>
          <t xml:space="preserve"> </t>
        </is>
      </c>
      <c r="C51" s="4" t="inlineStr">
        <is>
          <t xml:space="preserve"> </t>
        </is>
      </c>
      <c r="D51" s="7" t="n">
        <v>600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nvertible Senior Notes 2024 | Exchange Transaction | Convertible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ebt instrument, face value</t>
        </is>
      </c>
      <c r="B54" s="4" t="inlineStr">
        <is>
          <t xml:space="preserve"> </t>
        </is>
      </c>
      <c r="C54" s="4" t="inlineStr">
        <is>
          <t xml:space="preserve"> </t>
        </is>
      </c>
      <c r="D54" s="7" t="n">
        <v>4038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sheetData>
  <mergeCells count="3">
    <mergeCell ref="A1:A2"/>
    <mergeCell ref="E1:F1"/>
    <mergeCell ref="G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AA8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3" customWidth="1" min="7" max="7"/>
    <col width="14" customWidth="1" min="8" max="8"/>
    <col width="13" customWidth="1" min="9" max="9"/>
    <col width="13" customWidth="1" min="10" max="10"/>
    <col width="13" customWidth="1" min="11" max="11"/>
    <col width="17"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s>
  <sheetData>
    <row r="1">
      <c r="A1" s="1" t="inlineStr">
        <is>
          <t>STOCK-BASED COMPENSATION AND STOCKHOLDERS' EQUITY - Narrative (Details) - USD ($)</t>
        </is>
      </c>
      <c r="F1" s="2" t="inlineStr">
        <is>
          <t>1 Months Ended</t>
        </is>
      </c>
      <c r="L1" s="2" t="inlineStr">
        <is>
          <t>12 Months Ended</t>
        </is>
      </c>
    </row>
    <row r="2">
      <c r="B2" s="2" t="inlineStr">
        <is>
          <t>May 26, 2022</t>
        </is>
      </c>
      <c r="C2" s="2" t="inlineStr">
        <is>
          <t>Sep. 18, 2006</t>
        </is>
      </c>
      <c r="D2" s="2" t="inlineStr">
        <is>
          <t>Jan. 01, 2005</t>
        </is>
      </c>
      <c r="E2" s="2" t="inlineStr">
        <is>
          <t>Dec. 31, 2004</t>
        </is>
      </c>
      <c r="F2" s="2" t="inlineStr">
        <is>
          <t>Aug. 31, 2022</t>
        </is>
      </c>
      <c r="G2" s="2" t="inlineStr">
        <is>
          <t>May 31, 2022</t>
        </is>
      </c>
      <c r="H2" s="2" t="inlineStr">
        <is>
          <t>Dec. 31, 2021</t>
        </is>
      </c>
      <c r="I2" s="2" t="inlineStr">
        <is>
          <t>May 31, 2020</t>
        </is>
      </c>
      <c r="J2" s="2" t="inlineStr">
        <is>
          <t>May 31, 2017</t>
        </is>
      </c>
      <c r="K2" s="2" t="inlineStr">
        <is>
          <t>May 31, 2006</t>
        </is>
      </c>
      <c r="L2" s="2" t="inlineStr">
        <is>
          <t>Mar. 31, 2023</t>
        </is>
      </c>
      <c r="M2" s="2" t="inlineStr">
        <is>
          <t>Mar. 31, 2022</t>
        </is>
      </c>
      <c r="N2" s="2" t="inlineStr">
        <is>
          <t>Mar. 31, 2021</t>
        </is>
      </c>
      <c r="O2" s="2" t="inlineStr">
        <is>
          <t>Feb. 28, 2022</t>
        </is>
      </c>
      <c r="P2" s="2" t="inlineStr">
        <is>
          <t>Dec. 31, 2020</t>
        </is>
      </c>
      <c r="Q2" s="2" t="inlineStr">
        <is>
          <t>Aug. 31, 2020</t>
        </is>
      </c>
      <c r="R2" s="2" t="inlineStr">
        <is>
          <t>Aug. 31, 2019</t>
        </is>
      </c>
      <c r="S2" s="2" t="inlineStr">
        <is>
          <t>Aug. 31, 2018</t>
        </is>
      </c>
      <c r="T2" s="2" t="inlineStr">
        <is>
          <t>Jan. 31, 2018</t>
        </is>
      </c>
      <c r="U2" s="2" t="inlineStr">
        <is>
          <t>Oct. 31, 2017</t>
        </is>
      </c>
      <c r="V2" s="2" t="inlineStr">
        <is>
          <t>Aug. 31, 2016</t>
        </is>
      </c>
      <c r="W2" s="2" t="inlineStr">
        <is>
          <t>Jul. 31, 2015</t>
        </is>
      </c>
      <c r="X2" s="2" t="inlineStr">
        <is>
          <t>Nov. 30, 2014</t>
        </is>
      </c>
      <c r="Y2" s="2" t="inlineStr">
        <is>
          <t>Aug. 31, 2014</t>
        </is>
      </c>
      <c r="Z2" s="2" t="inlineStr">
        <is>
          <t>Sep. 30, 2013</t>
        </is>
      </c>
      <c r="AA2" s="2" t="inlineStr">
        <is>
          <t>Jun. 30, 201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Grant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0</v>
      </c>
      <c r="M4" s="6" t="n">
        <v>0</v>
      </c>
      <c r="N4" s="6" t="n">
        <v>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Payments for Repurchas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45000000</v>
      </c>
      <c r="I5" s="4" t="inlineStr">
        <is>
          <t xml:space="preserve"> </t>
        </is>
      </c>
      <c r="J5" s="4" t="inlineStr">
        <is>
          <t xml:space="preserve"> </t>
        </is>
      </c>
      <c r="K5" s="4" t="inlineStr">
        <is>
          <t xml:space="preserve"> </t>
        </is>
      </c>
      <c r="L5" s="7" t="n">
        <v>60214000</v>
      </c>
      <c r="M5" s="7" t="n">
        <v>44976000</v>
      </c>
      <c r="N5" s="7" t="n">
        <v>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Number of shares repurchased (in shares)</t>
        </is>
      </c>
      <c r="B6" s="4" t="inlineStr">
        <is>
          <t xml:space="preserve"> </t>
        </is>
      </c>
      <c r="C6" s="4" t="inlineStr">
        <is>
          <t xml:space="preserve"> </t>
        </is>
      </c>
      <c r="D6" s="4" t="inlineStr">
        <is>
          <t xml:space="preserve"> </t>
        </is>
      </c>
      <c r="E6" s="4" t="inlineStr">
        <is>
          <t xml:space="preserve"> </t>
        </is>
      </c>
      <c r="F6" s="6" t="n">
        <v>10695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Shares repurchased</t>
        </is>
      </c>
      <c r="B7" s="4" t="inlineStr">
        <is>
          <t xml:space="preserve"> </t>
        </is>
      </c>
      <c r="C7" s="4" t="inlineStr">
        <is>
          <t xml:space="preserve"> </t>
        </is>
      </c>
      <c r="D7" s="4" t="inlineStr">
        <is>
          <t xml:space="preserve"> </t>
        </is>
      </c>
      <c r="E7" s="4" t="inlineStr">
        <is>
          <t xml:space="preserve"> </t>
        </is>
      </c>
      <c r="F7" s="7" t="n">
        <v>600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Convertible Senior Notes | Convertible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Debt instrument, face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13750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2017 Repurchase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Stock repurchase program, authorized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25000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Stock repurchase program, remaining authorized repurchas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710000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Restricted stock units and Performance stock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Unamortized stock-based compensation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6980000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Employee Stock O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Total intrinsic value of options exercis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40000000</v>
      </c>
      <c r="M20" s="6" t="n">
        <v>15300000</v>
      </c>
      <c r="N20" s="6" t="n">
        <v>8000000</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Unamortized stock-based compensation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Stock Purchase Righ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Unamortized stock-based compensation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0</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Performance Stock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Unamortized stock-based compensation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7" t="n">
        <v>9000000</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Change in number of shares earn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11" t="n">
        <v>0.02</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Maximum percentage of awards to be earn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11" t="n">
        <v>2</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Total shareholder return performance, lowest percentage to still earn awar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11" t="n">
        <v>0.3</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Minimum | Performance Stock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Vesting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1 year</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Maximum | Performance Stock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Vesting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3 years</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2012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Number of shares reserved for future issuance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6" t="n">
        <v>4100000</v>
      </c>
    </row>
    <row r="40">
      <c r="A40" s="4" t="inlineStr">
        <is>
          <t>Number of additional shares reserved for future issuance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6" t="n">
        <v>12000000</v>
      </c>
      <c r="S40" s="6" t="n">
        <v>16300000</v>
      </c>
      <c r="T40" s="4" t="inlineStr">
        <is>
          <t xml:space="preserve"> </t>
        </is>
      </c>
      <c r="U40" s="4" t="inlineStr">
        <is>
          <t xml:space="preserve"> </t>
        </is>
      </c>
      <c r="V40" s="6" t="n">
        <v>4500000</v>
      </c>
      <c r="W40" s="4" t="inlineStr">
        <is>
          <t xml:space="preserve"> </t>
        </is>
      </c>
      <c r="X40" s="4" t="inlineStr">
        <is>
          <t xml:space="preserve"> </t>
        </is>
      </c>
      <c r="Y40" s="6" t="n">
        <v>6800000</v>
      </c>
      <c r="Z40" s="4" t="inlineStr">
        <is>
          <t xml:space="preserve"> </t>
        </is>
      </c>
      <c r="AA40" s="4" t="inlineStr">
        <is>
          <t xml:space="preserve"> </t>
        </is>
      </c>
    </row>
    <row r="41">
      <c r="A41" s="4" t="inlineStr">
        <is>
          <t>Expiration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10 years</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Number of shares available for future grant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0</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2012 Plan | Minimum | Restricted stock units and Performance stock uni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Vesting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3 years</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2012 Plan | Maximum | Restricted stock units and Performance stock uni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Vesting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4 years</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2013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Number of shares reserved for future issuance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6" t="n">
        <v>1000000</v>
      </c>
      <c r="AA51" s="4" t="inlineStr">
        <is>
          <t xml:space="preserve"> </t>
        </is>
      </c>
    </row>
    <row r="52">
      <c r="A52" s="4" t="inlineStr">
        <is>
          <t>Number of additional shares reserved for future issuance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6" t="n">
        <v>1200000</v>
      </c>
      <c r="X52" s="6" t="n">
        <v>1200000</v>
      </c>
      <c r="Y52" s="4" t="inlineStr">
        <is>
          <t xml:space="preserve"> </t>
        </is>
      </c>
      <c r="Z52" s="4" t="inlineStr">
        <is>
          <t xml:space="preserve"> </t>
        </is>
      </c>
      <c r="AA52" s="4" t="inlineStr">
        <is>
          <t xml:space="preserve"> </t>
        </is>
      </c>
    </row>
    <row r="53">
      <c r="A53" s="4" t="inlineStr">
        <is>
          <t>Vesting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4 years</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Expiration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10 years</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Number of shares available for future grant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0</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2017 Pl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Number of shares reserved for future issuance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6" t="n">
        <v>1000000</v>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Number of additional shares reserved for future issuance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6" t="n">
        <v>1500000</v>
      </c>
      <c r="P59" s="6" t="n">
        <v>1400000</v>
      </c>
      <c r="Q59" s="4" t="inlineStr">
        <is>
          <t xml:space="preserve"> </t>
        </is>
      </c>
      <c r="R59" s="4" t="inlineStr">
        <is>
          <t xml:space="preserve"> </t>
        </is>
      </c>
      <c r="S59" s="4" t="inlineStr">
        <is>
          <t xml:space="preserve"> </t>
        </is>
      </c>
      <c r="T59" s="6" t="n">
        <v>1500000</v>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Vesting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3 years</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Expiration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10 years</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Number of shares available for future grant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1500000</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2022 Pl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Number of shares reserved for future issuance (in shares)</t>
        </is>
      </c>
      <c r="B65" s="6" t="n">
        <v>80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Expiration period</t>
        </is>
      </c>
      <c r="B66" s="4" t="inlineStr">
        <is>
          <t>10 year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Number of shares available for future grant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4100000</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2022 Plan | Min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Vesting period</t>
        </is>
      </c>
      <c r="B70" s="4" t="inlineStr">
        <is>
          <t>3 year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2022 Plan | Max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Vesting period</t>
        </is>
      </c>
      <c r="B73" s="4" t="inlineStr">
        <is>
          <t>4 year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Employee Stock Purchase Plan | Employee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Unamortized stock-based compensation expens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7" t="n">
        <v>1200000</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Term of extension</t>
        </is>
      </c>
      <c r="B77" s="4" t="inlineStr">
        <is>
          <t xml:space="preserve"> </t>
        </is>
      </c>
      <c r="C77" s="4" t="inlineStr">
        <is>
          <t>10 years</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10 years</t>
        </is>
      </c>
      <c r="K77" s="4" t="inlineStr">
        <is>
          <t>10 years</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Annual increase in shares available for issuance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500000</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Number of additional shares reserved for issuance (in shares)</t>
        </is>
      </c>
      <c r="B79" s="4" t="inlineStr">
        <is>
          <t xml:space="preserve"> </t>
        </is>
      </c>
      <c r="C79" s="4" t="inlineStr">
        <is>
          <t xml:space="preserve"> </t>
        </is>
      </c>
      <c r="D79" s="4" t="inlineStr">
        <is>
          <t xml:space="preserve"> </t>
        </is>
      </c>
      <c r="E79" s="4" t="inlineStr">
        <is>
          <t xml:space="preserve"> </t>
        </is>
      </c>
      <c r="F79" s="4" t="inlineStr">
        <is>
          <t xml:space="preserve"> </t>
        </is>
      </c>
      <c r="G79" s="6" t="n">
        <v>3600000</v>
      </c>
      <c r="H79" s="4" t="inlineStr">
        <is>
          <t xml:space="preserve"> </t>
        </is>
      </c>
      <c r="I79" s="6" t="n">
        <v>300000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Value of shares issued under employee stock purchase pla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7" t="n">
        <v>1100000</v>
      </c>
      <c r="M80" s="7" t="n">
        <v>700000</v>
      </c>
      <c r="N80" s="7" t="n">
        <v>700000</v>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Percentage of market value price of common stock under Employee Stock Purchase Pla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11" t="n">
        <v>0.85</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Duration of offering period</t>
        </is>
      </c>
      <c r="B82" s="4" t="inlineStr">
        <is>
          <t xml:space="preserve"> </t>
        </is>
      </c>
      <c r="C82" s="4" t="inlineStr">
        <is>
          <t xml:space="preserve"> </t>
        </is>
      </c>
      <c r="D82" s="4" t="inlineStr">
        <is>
          <t>1 year</t>
        </is>
      </c>
      <c r="E82" s="4" t="inlineStr">
        <is>
          <t>2 years</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Duration of purchase period</t>
        </is>
      </c>
      <c r="B83" s="4" t="inlineStr">
        <is>
          <t xml:space="preserve"> </t>
        </is>
      </c>
      <c r="C83" s="4" t="inlineStr">
        <is>
          <t xml:space="preserve"> </t>
        </is>
      </c>
      <c r="D83" s="4" t="inlineStr">
        <is>
          <t>6 months</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Maximum contribution percentage amount of employee's base compens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11" t="n">
        <v>0.1</v>
      </c>
      <c r="M84" s="4" t="inlineStr">
        <is>
          <t xml:space="preserve"> </t>
        </is>
      </c>
      <c r="N84" s="4" t="inlineStr">
        <is>
          <t xml:space="preserve"> </t>
        </is>
      </c>
      <c r="O84" s="4" t="inlineStr">
        <is>
          <t xml:space="preserve"> </t>
        </is>
      </c>
      <c r="P84" s="4" t="inlineStr">
        <is>
          <t xml:space="preserve"> </t>
        </is>
      </c>
      <c r="Q84" s="11" t="n">
        <v>0.2</v>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Weighted average period of recognition for unrecognized compensation expens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4 months 24 days</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sheetData>
  <mergeCells count="3">
    <mergeCell ref="A1:A2"/>
    <mergeCell ref="F1:K1"/>
    <mergeCell ref="L1:N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STOCKHOLDERS' EQUITY - Stock-Based Compensation Expense By Statement Of Operations (Details) - USD ($) $ in Thousands</t>
        </is>
      </c>
      <c r="B1" s="2" t="inlineStr">
        <is>
          <t>12 Months Ended</t>
        </is>
      </c>
    </row>
    <row r="2">
      <c r="B2" s="2" t="inlineStr">
        <is>
          <t>Mar. 31, 2023</t>
        </is>
      </c>
      <c r="C2" s="2" t="inlineStr">
        <is>
          <t>Mar. 31, 2022</t>
        </is>
      </c>
      <c r="D2" s="2" t="inlineStr">
        <is>
          <t>Mar.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employee compensation expense</t>
        </is>
      </c>
      <c r="B4" s="7" t="n">
        <v>89536</v>
      </c>
      <c r="C4" s="7" t="n">
        <v>133331</v>
      </c>
      <c r="D4" s="7" t="n">
        <v>107638</v>
      </c>
    </row>
    <row r="5">
      <c r="A5" s="4" t="inlineStr">
        <is>
          <t>Research and development</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employee compensation expense</t>
        </is>
      </c>
      <c r="B7" s="6" t="n">
        <v>29581</v>
      </c>
      <c r="C7" s="6" t="n">
        <v>32655</v>
      </c>
      <c r="D7" s="6" t="n">
        <v>31641</v>
      </c>
    </row>
    <row r="8">
      <c r="A8" s="4" t="inlineStr">
        <is>
          <t>Sales and marketing</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employee compensation expense</t>
        </is>
      </c>
      <c r="B10" s="6" t="n">
        <v>24921</v>
      </c>
      <c r="C10" s="6" t="n">
        <v>47202</v>
      </c>
      <c r="D10" s="6" t="n">
        <v>33869</v>
      </c>
    </row>
    <row r="11">
      <c r="A11" s="4" t="inlineStr">
        <is>
          <t>General and administrative</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based employee compensation expense</t>
        </is>
      </c>
      <c r="B13" s="6" t="n">
        <v>22267</v>
      </c>
      <c r="C13" s="6" t="n">
        <v>39942</v>
      </c>
      <c r="D13" s="6" t="n">
        <v>28933</v>
      </c>
    </row>
    <row r="14">
      <c r="A14" s="4" t="inlineStr">
        <is>
          <t>Service | Cost of Sale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tock-based employee compensation expense</t>
        </is>
      </c>
      <c r="B16" s="6" t="n">
        <v>9236</v>
      </c>
      <c r="C16" s="6" t="n">
        <v>8815</v>
      </c>
      <c r="D16" s="6" t="n">
        <v>8811</v>
      </c>
    </row>
    <row r="17">
      <c r="A17" s="4" t="inlineStr">
        <is>
          <t>Other revenue | Cost of Sale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tock-based employee compensation expense</t>
        </is>
      </c>
      <c r="B19" s="7" t="n">
        <v>3531</v>
      </c>
      <c r="C19" s="7" t="n">
        <v>4717</v>
      </c>
      <c r="D19" s="7" t="n">
        <v>438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4" customWidth="1" min="2" max="2"/>
    <col width="23" customWidth="1" min="3" max="3"/>
    <col width="24" customWidth="1" min="4" max="4"/>
    <col width="25" customWidth="1" min="5" max="5"/>
  </cols>
  <sheetData>
    <row r="1">
      <c r="A1" s="1" t="inlineStr">
        <is>
          <t>STOCK-BASED COMPENSATION AND STOCKHOLDERS' EQUITY - Stock Purchase Right and Restricted Stock Unit Activity (Details) - $ / shares shares in Thousands</t>
        </is>
      </c>
      <c r="B1" s="2" t="inlineStr">
        <is>
          <t>12 Months Ended</t>
        </is>
      </c>
    </row>
    <row r="2">
      <c r="B2" s="2" t="inlineStr">
        <is>
          <t>Mar. 31, 2023</t>
        </is>
      </c>
      <c r="C2" s="2" t="inlineStr">
        <is>
          <t>Mar. 31, 2022</t>
        </is>
      </c>
      <c r="D2" s="2" t="inlineStr">
        <is>
          <t>Mar. 31, 2021</t>
        </is>
      </c>
      <c r="E2" s="2" t="inlineStr">
        <is>
          <t>Mar. 31, 2020</t>
        </is>
      </c>
    </row>
    <row r="3">
      <c r="A3" s="4" t="inlineStr">
        <is>
          <t>Restricted stock units and Performance stock units</t>
        </is>
      </c>
      <c r="B3" s="4" t="inlineStr">
        <is>
          <t xml:space="preserve"> </t>
        </is>
      </c>
      <c r="C3" s="4" t="inlineStr">
        <is>
          <t xml:space="preserve"> </t>
        </is>
      </c>
      <c r="D3" s="4" t="inlineStr">
        <is>
          <t xml:space="preserve"> </t>
        </is>
      </c>
      <c r="E3" s="4" t="inlineStr">
        <is>
          <t xml:space="preserve"> </t>
        </is>
      </c>
    </row>
    <row r="4">
      <c r="A4" s="3" t="inlineStr">
        <is>
          <t>Number of Shares</t>
        </is>
      </c>
      <c r="B4" s="4" t="inlineStr">
        <is>
          <t xml:space="preserve"> </t>
        </is>
      </c>
      <c r="C4" s="4" t="inlineStr">
        <is>
          <t xml:space="preserve"> </t>
        </is>
      </c>
      <c r="D4" s="4" t="inlineStr">
        <is>
          <t xml:space="preserve"> </t>
        </is>
      </c>
      <c r="E4" s="4" t="inlineStr">
        <is>
          <t xml:space="preserve"> </t>
        </is>
      </c>
    </row>
    <row r="5">
      <c r="A5" s="4" t="inlineStr">
        <is>
          <t>Beginning balance (in shares)</t>
        </is>
      </c>
      <c r="B5" s="6" t="n">
        <v>9375</v>
      </c>
      <c r="C5" s="6" t="n">
        <v>8646</v>
      </c>
      <c r="D5" s="6" t="n">
        <v>8112</v>
      </c>
      <c r="E5" s="4" t="inlineStr">
        <is>
          <t xml:space="preserve"> </t>
        </is>
      </c>
    </row>
    <row r="6">
      <c r="A6" s="4" t="inlineStr">
        <is>
          <t>Granted (in shares)</t>
        </is>
      </c>
      <c r="B6" s="6" t="n">
        <v>13297</v>
      </c>
      <c r="C6" s="6" t="n">
        <v>8333</v>
      </c>
      <c r="D6" s="6" t="n">
        <v>6256</v>
      </c>
      <c r="E6" s="4" t="inlineStr">
        <is>
          <t xml:space="preserve"> </t>
        </is>
      </c>
    </row>
    <row r="7">
      <c r="A7" s="4" t="inlineStr">
        <is>
          <t>Vested and released (in shares)</t>
        </is>
      </c>
      <c r="B7" s="6" t="n">
        <v>-5275</v>
      </c>
      <c r="C7" s="6" t="n">
        <v>-5146</v>
      </c>
      <c r="D7" s="6" t="n">
        <v>-4579</v>
      </c>
      <c r="E7" s="4" t="inlineStr">
        <is>
          <t xml:space="preserve"> </t>
        </is>
      </c>
    </row>
    <row r="8">
      <c r="A8" s="4" t="inlineStr">
        <is>
          <t>Forfeited (in shares)</t>
        </is>
      </c>
      <c r="B8" s="6" t="n">
        <v>-4404</v>
      </c>
      <c r="C8" s="6" t="n">
        <v>-2458</v>
      </c>
      <c r="D8" s="6" t="n">
        <v>-1143</v>
      </c>
      <c r="E8" s="4" t="inlineStr">
        <is>
          <t xml:space="preserve"> </t>
        </is>
      </c>
    </row>
    <row r="9">
      <c r="A9" s="4" t="inlineStr">
        <is>
          <t>Ending balance (in shares)</t>
        </is>
      </c>
      <c r="B9" s="6" t="n">
        <v>12993</v>
      </c>
      <c r="C9" s="6" t="n">
        <v>9375</v>
      </c>
      <c r="D9" s="6" t="n">
        <v>8646</v>
      </c>
      <c r="E9" s="6" t="n">
        <v>8112</v>
      </c>
    </row>
    <row r="10">
      <c r="A10" s="3" t="inlineStr">
        <is>
          <t>Weighted Average Grant Date Fair Value</t>
        </is>
      </c>
      <c r="B10" s="4" t="inlineStr">
        <is>
          <t xml:space="preserve"> </t>
        </is>
      </c>
      <c r="C10" s="4" t="inlineStr">
        <is>
          <t xml:space="preserve"> </t>
        </is>
      </c>
      <c r="D10" s="4" t="inlineStr">
        <is>
          <t xml:space="preserve"> </t>
        </is>
      </c>
      <c r="E10" s="4" t="inlineStr">
        <is>
          <t xml:space="preserve"> </t>
        </is>
      </c>
    </row>
    <row r="11">
      <c r="A11" s="4" t="inlineStr">
        <is>
          <t>Beginning balance (in dollars per share)</t>
        </is>
      </c>
      <c r="B11" s="9" t="n">
        <v>20.41</v>
      </c>
      <c r="C11" s="9" t="n">
        <v>19.27</v>
      </c>
      <c r="D11" s="9" t="n">
        <v>19.43</v>
      </c>
      <c r="E11" s="4" t="inlineStr">
        <is>
          <t xml:space="preserve"> </t>
        </is>
      </c>
    </row>
    <row r="12">
      <c r="A12" s="4" t="inlineStr">
        <is>
          <t>Granted (in dollars per share)</t>
        </is>
      </c>
      <c r="B12" s="15" t="n">
        <v>5.71</v>
      </c>
      <c r="C12" s="15" t="n">
        <v>21.37</v>
      </c>
      <c r="D12" s="15" t="n">
        <v>18.73</v>
      </c>
      <c r="E12" s="4" t="inlineStr">
        <is>
          <t xml:space="preserve"> </t>
        </is>
      </c>
    </row>
    <row r="13">
      <c r="A13" s="4" t="inlineStr">
        <is>
          <t>Vested and released (in dollars per share)</t>
        </is>
      </c>
      <c r="B13" s="15" t="n">
        <v>19.18</v>
      </c>
      <c r="C13" s="15" t="n">
        <v>19.82</v>
      </c>
      <c r="D13" s="15" t="n">
        <v>18.9</v>
      </c>
      <c r="E13" s="4" t="inlineStr">
        <is>
          <t xml:space="preserve"> </t>
        </is>
      </c>
    </row>
    <row r="14">
      <c r="A14" s="4" t="inlineStr">
        <is>
          <t>Forfeited (in dollars per share)</t>
        </is>
      </c>
      <c r="B14" s="15" t="n">
        <v>12.46</v>
      </c>
      <c r="C14" s="15" t="n">
        <v>20.85</v>
      </c>
      <c r="D14" s="15" t="n">
        <v>18.96</v>
      </c>
      <c r="E14" s="4" t="inlineStr">
        <is>
          <t xml:space="preserve"> </t>
        </is>
      </c>
    </row>
    <row r="15">
      <c r="A15" s="4" t="inlineStr">
        <is>
          <t>Ending balance (in dollars per share)</t>
        </is>
      </c>
      <c r="B15" s="9" t="n">
        <v>8.56</v>
      </c>
      <c r="C15" s="9" t="n">
        <v>20.41</v>
      </c>
      <c r="D15" s="9" t="n">
        <v>19.27</v>
      </c>
      <c r="E15" s="9" t="n">
        <v>19.43</v>
      </c>
    </row>
    <row r="16">
      <c r="A16" s="4" t="inlineStr">
        <is>
          <t>Weighted Average Remaining Contractual Term (in Years)</t>
        </is>
      </c>
      <c r="B16" s="4" t="inlineStr">
        <is>
          <t>1 year 10 months 2 days</t>
        </is>
      </c>
      <c r="C16" s="4" t="inlineStr">
        <is>
          <t>2 years 1 month 9 days</t>
        </is>
      </c>
      <c r="D16" s="4" t="inlineStr">
        <is>
          <t>1 year 10 months 6 days</t>
        </is>
      </c>
      <c r="E16" s="4" t="inlineStr">
        <is>
          <t>1 year 11 months 15 days</t>
        </is>
      </c>
    </row>
    <row r="17">
      <c r="A17" s="4" t="inlineStr">
        <is>
          <t>Performance Stock Units</t>
        </is>
      </c>
      <c r="B17" s="4" t="inlineStr">
        <is>
          <t xml:space="preserve"> </t>
        </is>
      </c>
      <c r="C17" s="4" t="inlineStr">
        <is>
          <t xml:space="preserve"> </t>
        </is>
      </c>
      <c r="D17" s="4" t="inlineStr">
        <is>
          <t xml:space="preserve"> </t>
        </is>
      </c>
      <c r="E17" s="4" t="inlineStr">
        <is>
          <t xml:space="preserve"> </t>
        </is>
      </c>
    </row>
    <row r="18">
      <c r="A18" s="3" t="inlineStr">
        <is>
          <t>Number of Shares</t>
        </is>
      </c>
      <c r="B18" s="4" t="inlineStr">
        <is>
          <t xml:space="preserve"> </t>
        </is>
      </c>
      <c r="C18" s="4" t="inlineStr">
        <is>
          <t xml:space="preserve"> </t>
        </is>
      </c>
      <c r="D18" s="4" t="inlineStr">
        <is>
          <t xml:space="preserve"> </t>
        </is>
      </c>
      <c r="E18" s="4" t="inlineStr">
        <is>
          <t xml:space="preserve"> </t>
        </is>
      </c>
    </row>
    <row r="19">
      <c r="A19" s="4" t="inlineStr">
        <is>
          <t>Beginning balance (in shares)</t>
        </is>
      </c>
      <c r="B19" s="6" t="n">
        <v>1026</v>
      </c>
      <c r="C19" s="6" t="n">
        <v>1576</v>
      </c>
      <c r="D19" s="6" t="n">
        <v>1079</v>
      </c>
      <c r="E19" s="4" t="inlineStr">
        <is>
          <t xml:space="preserve"> </t>
        </is>
      </c>
    </row>
    <row r="20">
      <c r="A20" s="4" t="inlineStr">
        <is>
          <t>Granted (in shares)</t>
        </is>
      </c>
      <c r="B20" s="6" t="n">
        <v>853</v>
      </c>
      <c r="C20" s="6" t="n">
        <v>497</v>
      </c>
      <c r="D20" s="6" t="n">
        <v>1013</v>
      </c>
      <c r="E20" s="4" t="inlineStr">
        <is>
          <t xml:space="preserve"> </t>
        </is>
      </c>
    </row>
    <row r="21">
      <c r="A21" s="4" t="inlineStr">
        <is>
          <t>Granted for performance achievement (in shares)</t>
        </is>
      </c>
      <c r="B21" s="6" t="n">
        <v>24</v>
      </c>
      <c r="C21" s="6" t="n">
        <v>20</v>
      </c>
      <c r="D21" s="6" t="n">
        <v>43</v>
      </c>
      <c r="E21" s="4" t="inlineStr">
        <is>
          <t xml:space="preserve"> </t>
        </is>
      </c>
    </row>
    <row r="22">
      <c r="A22" s="4" t="inlineStr">
        <is>
          <t>Vested and released (in shares)</t>
        </is>
      </c>
      <c r="B22" s="6" t="n">
        <v>-128</v>
      </c>
      <c r="C22" s="6" t="n">
        <v>-250</v>
      </c>
      <c r="D22" s="6" t="n">
        <v>-350</v>
      </c>
      <c r="E22" s="4" t="inlineStr">
        <is>
          <t xml:space="preserve"> </t>
        </is>
      </c>
    </row>
    <row r="23">
      <c r="A23" s="4" t="inlineStr">
        <is>
          <t>Forfeited (in shares)</t>
        </is>
      </c>
      <c r="B23" s="6" t="n">
        <v>-1151</v>
      </c>
      <c r="C23" s="6" t="n">
        <v>-817</v>
      </c>
      <c r="D23" s="6" t="n">
        <v>-209</v>
      </c>
      <c r="E23" s="4" t="inlineStr">
        <is>
          <t xml:space="preserve"> </t>
        </is>
      </c>
    </row>
    <row r="24">
      <c r="A24" s="4" t="inlineStr">
        <is>
          <t>Ending balance (in shares)</t>
        </is>
      </c>
      <c r="B24" s="6" t="n">
        <v>624</v>
      </c>
      <c r="C24" s="6" t="n">
        <v>1026</v>
      </c>
      <c r="D24" s="6" t="n">
        <v>1576</v>
      </c>
      <c r="E24" s="6" t="n">
        <v>1079</v>
      </c>
    </row>
    <row r="25">
      <c r="A25" s="3" t="inlineStr">
        <is>
          <t>Weighted Average Grant Date Fair Value</t>
        </is>
      </c>
      <c r="B25" s="4" t="inlineStr">
        <is>
          <t xml:space="preserve"> </t>
        </is>
      </c>
      <c r="C25" s="4" t="inlineStr">
        <is>
          <t xml:space="preserve"> </t>
        </is>
      </c>
      <c r="D25" s="4" t="inlineStr">
        <is>
          <t xml:space="preserve"> </t>
        </is>
      </c>
      <c r="E25" s="4" t="inlineStr">
        <is>
          <t xml:space="preserve"> </t>
        </is>
      </c>
    </row>
    <row r="26">
      <c r="A26" s="4" t="inlineStr">
        <is>
          <t>Beginning balance (in dollars per share)</t>
        </is>
      </c>
      <c r="B26" s="9" t="n">
        <v>35.36</v>
      </c>
      <c r="C26" s="9" t="n">
        <v>27.33</v>
      </c>
      <c r="D26" s="9" t="n">
        <v>22.05</v>
      </c>
      <c r="E26" s="4" t="inlineStr">
        <is>
          <t xml:space="preserve"> </t>
        </is>
      </c>
    </row>
    <row r="27">
      <c r="A27" s="4" t="inlineStr">
        <is>
          <t>Granted (in dollars per share)</t>
        </is>
      </c>
      <c r="B27" s="15" t="n">
        <v>7.31</v>
      </c>
      <c r="C27" s="15" t="n">
        <v>30.41</v>
      </c>
      <c r="D27" s="6" t="n">
        <v>29</v>
      </c>
      <c r="E27" s="4" t="inlineStr">
        <is>
          <t xml:space="preserve"> </t>
        </is>
      </c>
    </row>
    <row r="28">
      <c r="A28" s="4" t="inlineStr">
        <is>
          <t>Granted performance achievement (in dollars per share)</t>
        </is>
      </c>
      <c r="B28" s="15" t="n">
        <v>7.31</v>
      </c>
      <c r="C28" s="15" t="n">
        <v>30.41</v>
      </c>
      <c r="D28" s="6" t="n">
        <v>29</v>
      </c>
      <c r="E28" s="4" t="inlineStr">
        <is>
          <t xml:space="preserve"> </t>
        </is>
      </c>
    </row>
    <row r="29">
      <c r="A29" s="4" t="inlineStr">
        <is>
          <t>Vested and released (in dollars per share)</t>
        </is>
      </c>
      <c r="B29" s="15" t="n">
        <v>25.65</v>
      </c>
      <c r="C29" s="15" t="n">
        <v>17.15</v>
      </c>
      <c r="D29" s="15" t="n">
        <v>19.05</v>
      </c>
      <c r="E29" s="4" t="inlineStr">
        <is>
          <t xml:space="preserve"> </t>
        </is>
      </c>
    </row>
    <row r="30">
      <c r="A30" s="4" t="inlineStr">
        <is>
          <t>Forfeited (in dollars per share)</t>
        </is>
      </c>
      <c r="B30" s="15" t="n">
        <v>28.11</v>
      </c>
      <c r="C30" s="15" t="n">
        <v>23.45</v>
      </c>
      <c r="D30" s="15" t="n">
        <v>22.38</v>
      </c>
      <c r="E30" s="4" t="inlineStr">
        <is>
          <t xml:space="preserve"> </t>
        </is>
      </c>
    </row>
    <row r="31">
      <c r="A31" s="4" t="inlineStr">
        <is>
          <t>Ending balance (in dollars per share)</t>
        </is>
      </c>
      <c r="B31" s="9" t="n">
        <v>11.3</v>
      </c>
      <c r="C31" s="9" t="n">
        <v>35.36</v>
      </c>
      <c r="D31" s="9" t="n">
        <v>27.33</v>
      </c>
      <c r="E31" s="9" t="n">
        <v>22.05</v>
      </c>
    </row>
    <row r="32">
      <c r="A32" s="4" t="inlineStr">
        <is>
          <t>Weighted Average Remaining Contractual Term (in Years)</t>
        </is>
      </c>
      <c r="B32" s="4" t="inlineStr">
        <is>
          <t>1 year 5 months 12 days</t>
        </is>
      </c>
      <c r="C32" s="4" t="inlineStr">
        <is>
          <t>10 months 20 days</t>
        </is>
      </c>
      <c r="D32" s="4" t="inlineStr">
        <is>
          <t>1 year 2 months 26 days</t>
        </is>
      </c>
      <c r="E32" s="4" t="inlineStr">
        <is>
          <t>1 year 4 months 24 days</t>
        </is>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Mar. 31, 2023</t>
        </is>
      </c>
      <c r="C2" s="2" t="inlineStr">
        <is>
          <t>Mar. 31, 2022</t>
        </is>
      </c>
      <c r="D2" s="2" t="inlineStr">
        <is>
          <t>Mar. 31, 2021</t>
        </is>
      </c>
    </row>
    <row r="3">
      <c r="A3" s="3" t="inlineStr">
        <is>
          <t>Income Statement [Abstract]</t>
        </is>
      </c>
      <c r="B3" s="4" t="inlineStr">
        <is>
          <t xml:space="preserve"> </t>
        </is>
      </c>
      <c r="C3" s="4" t="inlineStr">
        <is>
          <t xml:space="preserve"> </t>
        </is>
      </c>
      <c r="D3" s="4" t="inlineStr">
        <is>
          <t xml:space="preserve"> </t>
        </is>
      </c>
    </row>
    <row r="4">
      <c r="A4" s="4" t="inlineStr">
        <is>
          <t>Interest expense</t>
        </is>
      </c>
      <c r="B4" s="7" t="n">
        <v>-23020</v>
      </c>
      <c r="C4" s="7" t="n">
        <v>-2271</v>
      </c>
      <c r="D4" s="7" t="n">
        <v>-1813</v>
      </c>
    </row>
    <row r="5">
      <c r="A5" s="4" t="inlineStr">
        <is>
          <t>Amortization of debt discount and issuance costs</t>
        </is>
      </c>
      <c r="B5" s="6" t="n">
        <v>-4254</v>
      </c>
      <c r="C5" s="6" t="n">
        <v>-20404</v>
      </c>
      <c r="D5" s="6" t="n">
        <v>-16898</v>
      </c>
    </row>
    <row r="6">
      <c r="A6" s="4" t="inlineStr">
        <is>
          <t>Gain on debt extinguishment</t>
        </is>
      </c>
      <c r="B6" s="6" t="n">
        <v>18545</v>
      </c>
      <c r="C6" s="6" t="n">
        <v>0</v>
      </c>
      <c r="D6" s="6" t="n">
        <v>0</v>
      </c>
    </row>
    <row r="7">
      <c r="A7" s="4" t="inlineStr">
        <is>
          <t>Gain (loss) on sale of assets</t>
        </is>
      </c>
      <c r="B7" s="6" t="n">
        <v>1821</v>
      </c>
      <c r="C7" s="6" t="n">
        <v>-68</v>
      </c>
      <c r="D7" s="6" t="n">
        <v>-36</v>
      </c>
    </row>
    <row r="8">
      <c r="A8" s="4" t="inlineStr">
        <is>
          <t>Other income, net</t>
        </is>
      </c>
      <c r="B8" s="6" t="n">
        <v>2864</v>
      </c>
      <c r="C8" s="6" t="n">
        <v>1114</v>
      </c>
      <c r="D8" s="6" t="n">
        <v>154</v>
      </c>
    </row>
    <row r="9">
      <c r="A9" s="4" t="inlineStr">
        <is>
          <t>Other expense, net</t>
        </is>
      </c>
      <c r="B9" s="7" t="n">
        <v>-4044</v>
      </c>
      <c r="C9" s="7" t="n">
        <v>-21629</v>
      </c>
      <c r="D9" s="7" t="n">
        <v>-1859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STOCKHOLDERS' EQUITY - Performance Stock Units Information (Details) - Performance Stock Units - $ / shares</t>
        </is>
      </c>
      <c r="B1" s="2" t="inlineStr">
        <is>
          <t>12 Months Ended</t>
        </is>
      </c>
    </row>
    <row r="2">
      <c r="B2" s="2" t="inlineStr">
        <is>
          <t>Mar. 31, 2023</t>
        </is>
      </c>
      <c r="C2" s="2" t="inlineStr">
        <is>
          <t>Mar. 31, 2022</t>
        </is>
      </c>
      <c r="D2" s="2" t="inlineStr">
        <is>
          <t>Mar.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share price (in dollars per share)</t>
        </is>
      </c>
      <c r="B4" s="9" t="n">
        <v>7.05</v>
      </c>
      <c r="C4" s="9" t="n">
        <v>30.98</v>
      </c>
      <c r="D4" s="9" t="n">
        <v>29.07</v>
      </c>
    </row>
    <row r="5">
      <c r="A5" s="4" t="inlineStr">
        <is>
          <t>Volatility factors ranging ,minimum</t>
        </is>
      </c>
      <c r="B5" s="10" t="n">
        <v>0.5196</v>
      </c>
      <c r="C5" s="10" t="n">
        <v>0.5865</v>
      </c>
      <c r="D5" s="10" t="n">
        <v>0.5566</v>
      </c>
    </row>
    <row r="6">
      <c r="A6" s="4" t="inlineStr">
        <is>
          <t>Volatility factors ranging ,maximum</t>
        </is>
      </c>
      <c r="B6" s="10" t="n">
        <v>0.6929999999999999</v>
      </c>
      <c r="C6" s="10" t="n">
        <v>0.5967</v>
      </c>
      <c r="D6" s="10" t="n">
        <v>0.6068</v>
      </c>
    </row>
    <row r="7">
      <c r="A7" s="4" t="inlineStr">
        <is>
          <t>Risk-free interest rate, minimum</t>
        </is>
      </c>
      <c r="B7" s="10" t="n">
        <v>0.0315</v>
      </c>
      <c r="C7" s="10" t="n">
        <v>0.0034</v>
      </c>
      <c r="D7" s="10" t="n">
        <v>0.0015</v>
      </c>
    </row>
    <row r="8">
      <c r="A8" s="4" t="inlineStr">
        <is>
          <t>Risk-free interest rate, maximum</t>
        </is>
      </c>
      <c r="B8" s="10" t="n">
        <v>0.0442</v>
      </c>
      <c r="C8" s="10" t="n">
        <v>0.004</v>
      </c>
      <c r="D8" s="10" t="n">
        <v>0.001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BASED COMPENSATION AND STOCKHOLDERS' EQUITY - Assumptions Used In Black-Scholes Model (Details) - Employee Stock - $ / shares</t>
        </is>
      </c>
      <c r="B1" s="2" t="inlineStr">
        <is>
          <t>12 Months Ended</t>
        </is>
      </c>
    </row>
    <row r="2">
      <c r="B2" s="2" t="inlineStr">
        <is>
          <t>Mar. 31, 2023</t>
        </is>
      </c>
      <c r="C2" s="2" t="inlineStr">
        <is>
          <t>Mar. 31, 2022</t>
        </is>
      </c>
      <c r="D2" s="2" t="inlineStr">
        <is>
          <t>Mar.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t>
        </is>
      </c>
      <c r="B4" s="11" t="n">
        <v>0.72</v>
      </c>
      <c r="C4" s="11" t="n">
        <v>0.45</v>
      </c>
      <c r="D4" s="11" t="n">
        <v>0.84</v>
      </c>
    </row>
    <row r="5">
      <c r="A5" s="4" t="inlineStr">
        <is>
          <t>Expected dividend yield</t>
        </is>
      </c>
      <c r="B5" s="11" t="n">
        <v>0</v>
      </c>
      <c r="C5" s="11" t="n">
        <v>0</v>
      </c>
      <c r="D5" s="11" t="n">
        <v>0</v>
      </c>
    </row>
    <row r="6">
      <c r="A6" s="4" t="inlineStr">
        <is>
          <t>Risk-free interest rate</t>
        </is>
      </c>
      <c r="B6" s="10" t="n">
        <v>0.033</v>
      </c>
      <c r="C6" s="10" t="n">
        <v>0.0057</v>
      </c>
      <c r="D6" s="10" t="n">
        <v>0.0011</v>
      </c>
    </row>
    <row r="7">
      <c r="A7" s="4" t="inlineStr">
        <is>
          <t>Weighted average fair value of rights granted</t>
        </is>
      </c>
      <c r="B7" s="4" t="inlineStr">
        <is>
          <t>9 months 18 days</t>
        </is>
      </c>
      <c r="C7" s="4" t="inlineStr">
        <is>
          <t>9 months 18 days</t>
        </is>
      </c>
      <c r="D7" s="4" t="inlineStr">
        <is>
          <t>8 months 12 days</t>
        </is>
      </c>
    </row>
    <row r="8">
      <c r="A8" s="4" t="inlineStr">
        <is>
          <t>Weighted average fair value of options granted (in dollars per share)</t>
        </is>
      </c>
      <c r="B8" s="9" t="n">
        <v>2.09</v>
      </c>
      <c r="C8" s="9" t="n">
        <v>5.81</v>
      </c>
      <c r="D8" s="7" t="n">
        <v>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Mar. 31, 2023</t>
        </is>
      </c>
      <c r="C2" s="2" t="inlineStr">
        <is>
          <t>Mar. 31, 2022</t>
        </is>
      </c>
      <c r="D2" s="2" t="inlineStr">
        <is>
          <t>Mar. 31, 2021</t>
        </is>
      </c>
      <c r="E2" s="2" t="inlineStr">
        <is>
          <t>Mar. 31, 2020</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Provision for (benefit from) income taxes</t>
        </is>
      </c>
      <c r="B4" s="7" t="n">
        <v>2807000</v>
      </c>
      <c r="C4" s="7" t="n">
        <v>-387000</v>
      </c>
      <c r="D4" s="7" t="n">
        <v>843000</v>
      </c>
      <c r="E4" s="4" t="inlineStr">
        <is>
          <t xml:space="preserve"> </t>
        </is>
      </c>
    </row>
    <row r="5">
      <c r="A5" s="4" t="inlineStr">
        <is>
          <t>Deferred tax benefit</t>
        </is>
      </c>
      <c r="B5" s="6" t="n">
        <v>0</v>
      </c>
      <c r="C5" s="6" t="n">
        <v>1253000</v>
      </c>
      <c r="D5" s="6" t="n">
        <v>0</v>
      </c>
      <c r="E5" s="4" t="inlineStr">
        <is>
          <t xml:space="preserve"> </t>
        </is>
      </c>
    </row>
    <row r="6">
      <c r="A6" s="4" t="inlineStr">
        <is>
          <t>Undistributed earnings (losses) of foreign subsidiaries</t>
        </is>
      </c>
      <c r="B6" s="6" t="n">
        <v>2700000</v>
      </c>
      <c r="C6" s="6" t="n">
        <v>12900000</v>
      </c>
      <c r="D6" s="6" t="n">
        <v>15300000</v>
      </c>
      <c r="E6" s="4" t="inlineStr">
        <is>
          <t xml:space="preserve"> </t>
        </is>
      </c>
    </row>
    <row r="7">
      <c r="A7" s="4" t="inlineStr">
        <is>
          <t>Deferred tax assets, valuation allowance</t>
        </is>
      </c>
      <c r="B7" s="6" t="n">
        <v>360274000</v>
      </c>
      <c r="C7" s="6" t="n">
        <v>349093000</v>
      </c>
      <c r="D7" s="4" t="inlineStr">
        <is>
          <t xml:space="preserve"> </t>
        </is>
      </c>
      <c r="E7" s="4" t="inlineStr">
        <is>
          <t xml:space="preserve"> </t>
        </is>
      </c>
    </row>
    <row r="8">
      <c r="A8" s="4" t="inlineStr">
        <is>
          <t>Operating loss carryforwards</t>
        </is>
      </c>
      <c r="B8" s="6" t="n">
        <v>1199100000</v>
      </c>
      <c r="C8" s="4" t="inlineStr">
        <is>
          <t xml:space="preserve"> </t>
        </is>
      </c>
      <c r="D8" s="4" t="inlineStr">
        <is>
          <t xml:space="preserve"> </t>
        </is>
      </c>
      <c r="E8" s="4" t="inlineStr">
        <is>
          <t xml:space="preserve"> </t>
        </is>
      </c>
    </row>
    <row r="9">
      <c r="A9" s="4" t="inlineStr">
        <is>
          <t>Operating loss carryforwards, subject to expiration</t>
        </is>
      </c>
      <c r="B9" s="6" t="n">
        <v>361000000</v>
      </c>
      <c r="C9" s="4" t="inlineStr">
        <is>
          <t xml:space="preserve"> </t>
        </is>
      </c>
      <c r="D9" s="4" t="inlineStr">
        <is>
          <t xml:space="preserve"> </t>
        </is>
      </c>
      <c r="E9" s="4" t="inlineStr">
        <is>
          <t xml:space="preserve"> </t>
        </is>
      </c>
    </row>
    <row r="10">
      <c r="A10" s="4" t="inlineStr">
        <is>
          <t>Operating loss carryforward, indefinitely</t>
        </is>
      </c>
      <c r="B10" s="6" t="n">
        <v>838100000</v>
      </c>
      <c r="C10" s="4" t="inlineStr">
        <is>
          <t xml:space="preserve"> </t>
        </is>
      </c>
      <c r="D10" s="4" t="inlineStr">
        <is>
          <t xml:space="preserve"> </t>
        </is>
      </c>
      <c r="E10" s="4" t="inlineStr">
        <is>
          <t xml:space="preserve"> </t>
        </is>
      </c>
    </row>
    <row r="11">
      <c r="A11" s="4" t="inlineStr">
        <is>
          <t>Unrecognized tax benefits</t>
        </is>
      </c>
      <c r="B11" s="6" t="n">
        <v>10113000</v>
      </c>
      <c r="C11" s="6" t="n">
        <v>9850000</v>
      </c>
      <c r="D11" s="6" t="n">
        <v>7053000</v>
      </c>
      <c r="E11" s="7" t="n">
        <v>6115000</v>
      </c>
    </row>
    <row r="12">
      <c r="A12" s="4" t="inlineStr">
        <is>
          <t>Accrued penalties and interest</t>
        </is>
      </c>
      <c r="B12" s="6" t="n">
        <v>100000</v>
      </c>
      <c r="C12" s="6" t="n">
        <v>200000</v>
      </c>
      <c r="D12" s="7" t="n">
        <v>0</v>
      </c>
      <c r="E12" s="4" t="inlineStr">
        <is>
          <t xml:space="preserve"> </t>
        </is>
      </c>
    </row>
    <row r="13">
      <c r="A13" s="4" t="inlineStr">
        <is>
          <t>Domestic Tax Authority</t>
        </is>
      </c>
      <c r="B13" s="4" t="inlineStr">
        <is>
          <t xml:space="preserve"> </t>
        </is>
      </c>
      <c r="C13" s="4" t="inlineStr">
        <is>
          <t xml:space="preserve"> </t>
        </is>
      </c>
      <c r="D13" s="4" t="inlineStr">
        <is>
          <t xml:space="preserve"> </t>
        </is>
      </c>
      <c r="E13" s="4" t="inlineStr">
        <is>
          <t xml:space="preserve"> </t>
        </is>
      </c>
    </row>
    <row r="14">
      <c r="A14" s="3" t="inlineStr">
        <is>
          <t>Income Tax Contingency [Line Items]</t>
        </is>
      </c>
      <c r="B14" s="4" t="inlineStr">
        <is>
          <t xml:space="preserve"> </t>
        </is>
      </c>
      <c r="C14" s="4" t="inlineStr">
        <is>
          <t xml:space="preserve"> </t>
        </is>
      </c>
      <c r="D14" s="4" t="inlineStr">
        <is>
          <t xml:space="preserve"> </t>
        </is>
      </c>
      <c r="E14" s="4" t="inlineStr">
        <is>
          <t xml:space="preserve"> </t>
        </is>
      </c>
    </row>
    <row r="15">
      <c r="A15" s="4" t="inlineStr">
        <is>
          <t>Research tax credit carryforwards</t>
        </is>
      </c>
      <c r="B15" s="6" t="n">
        <v>18500000</v>
      </c>
      <c r="C15" s="4" t="inlineStr">
        <is>
          <t xml:space="preserve"> </t>
        </is>
      </c>
      <c r="D15" s="4" t="inlineStr">
        <is>
          <t xml:space="preserve"> </t>
        </is>
      </c>
      <c r="E15" s="4" t="inlineStr">
        <is>
          <t xml:space="preserve"> </t>
        </is>
      </c>
    </row>
    <row r="16">
      <c r="A16" s="4" t="inlineStr">
        <is>
          <t>State and Local Jurisdiction</t>
        </is>
      </c>
      <c r="B16" s="4" t="inlineStr">
        <is>
          <t xml:space="preserve"> </t>
        </is>
      </c>
      <c r="C16" s="4" t="inlineStr">
        <is>
          <t xml:space="preserve"> </t>
        </is>
      </c>
      <c r="D16" s="4" t="inlineStr">
        <is>
          <t xml:space="preserve"> </t>
        </is>
      </c>
      <c r="E16" s="4" t="inlineStr">
        <is>
          <t xml:space="preserve"> </t>
        </is>
      </c>
    </row>
    <row r="17">
      <c r="A17" s="3" t="inlineStr">
        <is>
          <t>Income Tax Contingency [Line Items]</t>
        </is>
      </c>
      <c r="B17" s="4" t="inlineStr">
        <is>
          <t xml:space="preserve"> </t>
        </is>
      </c>
      <c r="C17" s="4" t="inlineStr">
        <is>
          <t xml:space="preserve"> </t>
        </is>
      </c>
      <c r="D17" s="4" t="inlineStr">
        <is>
          <t xml:space="preserve"> </t>
        </is>
      </c>
      <c r="E17" s="4" t="inlineStr">
        <is>
          <t xml:space="preserve"> </t>
        </is>
      </c>
    </row>
    <row r="18">
      <c r="A18" s="4" t="inlineStr">
        <is>
          <t>Operating loss carryforwards</t>
        </is>
      </c>
      <c r="B18" s="6" t="n">
        <v>978700000</v>
      </c>
      <c r="C18" s="4" t="inlineStr">
        <is>
          <t xml:space="preserve"> </t>
        </is>
      </c>
      <c r="D18" s="4" t="inlineStr">
        <is>
          <t xml:space="preserve"> </t>
        </is>
      </c>
      <c r="E18" s="4" t="inlineStr">
        <is>
          <t xml:space="preserve"> </t>
        </is>
      </c>
    </row>
    <row r="19">
      <c r="A19" s="4" t="inlineStr">
        <is>
          <t>Research tax credit carryforwards</t>
        </is>
      </c>
      <c r="B19" s="7" t="n">
        <v>21800000</v>
      </c>
      <c r="C19" s="4" t="inlineStr">
        <is>
          <t xml:space="preserve"> </t>
        </is>
      </c>
      <c r="D19" s="4" t="inlineStr">
        <is>
          <t xml:space="preserve"> </t>
        </is>
      </c>
      <c r="E19" s="4" t="inlineStr">
        <is>
          <t xml:space="preserve"> </t>
        </is>
      </c>
    </row>
    <row r="20">
      <c r="A20" s="4" t="inlineStr">
        <is>
          <t>Fuze</t>
        </is>
      </c>
      <c r="B20" s="4" t="inlineStr">
        <is>
          <t xml:space="preserve"> </t>
        </is>
      </c>
      <c r="C20" s="4" t="inlineStr">
        <is>
          <t xml:space="preserve"> </t>
        </is>
      </c>
      <c r="D20" s="4" t="inlineStr">
        <is>
          <t xml:space="preserve"> </t>
        </is>
      </c>
      <c r="E20" s="4" t="inlineStr">
        <is>
          <t xml:space="preserve"> </t>
        </is>
      </c>
    </row>
    <row r="21">
      <c r="A21" s="3" t="inlineStr">
        <is>
          <t>Income Tax Contingency [Line Items]</t>
        </is>
      </c>
      <c r="B21" s="4" t="inlineStr">
        <is>
          <t xml:space="preserve"> </t>
        </is>
      </c>
      <c r="C21" s="4" t="inlineStr">
        <is>
          <t xml:space="preserve"> </t>
        </is>
      </c>
      <c r="D21" s="4" t="inlineStr">
        <is>
          <t xml:space="preserve"> </t>
        </is>
      </c>
      <c r="E21" s="4" t="inlineStr">
        <is>
          <t xml:space="preserve"> </t>
        </is>
      </c>
    </row>
    <row r="22">
      <c r="A22" s="4" t="inlineStr">
        <is>
          <t>Deferred tax benefit</t>
        </is>
      </c>
      <c r="B22" s="4" t="inlineStr">
        <is>
          <t xml:space="preserve"> </t>
        </is>
      </c>
      <c r="C22" s="7" t="n">
        <v>1200000</v>
      </c>
      <c r="D22" s="4" t="inlineStr">
        <is>
          <t xml:space="preserve"> </t>
        </is>
      </c>
      <c r="E22"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Income Tax Provision (Details) - USD ($) $ in Thousands</t>
        </is>
      </c>
      <c r="B1" s="2" t="inlineStr">
        <is>
          <t>12 Months Ended</t>
        </is>
      </c>
    </row>
    <row r="2">
      <c r="B2" s="2" t="inlineStr">
        <is>
          <t>Mar. 31, 2023</t>
        </is>
      </c>
      <c r="C2" s="2" t="inlineStr">
        <is>
          <t>Mar. 31, 2022</t>
        </is>
      </c>
      <c r="D2" s="2" t="inlineStr">
        <is>
          <t>Mar. 31, 2021</t>
        </is>
      </c>
    </row>
    <row r="3">
      <c r="A3" s="3" t="inlineStr">
        <is>
          <t>Current:</t>
        </is>
      </c>
      <c r="B3" s="4" t="inlineStr">
        <is>
          <t xml:space="preserve"> </t>
        </is>
      </c>
      <c r="C3" s="4" t="inlineStr">
        <is>
          <t xml:space="preserve"> </t>
        </is>
      </c>
      <c r="D3" s="4" t="inlineStr">
        <is>
          <t xml:space="preserve"> </t>
        </is>
      </c>
    </row>
    <row r="4">
      <c r="A4" s="4" t="inlineStr">
        <is>
          <t>Federal</t>
        </is>
      </c>
      <c r="B4" s="7" t="n">
        <v>423</v>
      </c>
      <c r="C4" s="7" t="n">
        <v>0</v>
      </c>
      <c r="D4" s="7" t="n">
        <v>0</v>
      </c>
    </row>
    <row r="5">
      <c r="A5" s="4" t="inlineStr">
        <is>
          <t>State</t>
        </is>
      </c>
      <c r="B5" s="6" t="n">
        <v>1331</v>
      </c>
      <c r="C5" s="6" t="n">
        <v>145</v>
      </c>
      <c r="D5" s="6" t="n">
        <v>31</v>
      </c>
    </row>
    <row r="6">
      <c r="A6" s="4" t="inlineStr">
        <is>
          <t>Foreign</t>
        </is>
      </c>
      <c r="B6" s="6" t="n">
        <v>1053</v>
      </c>
      <c r="C6" s="6" t="n">
        <v>721</v>
      </c>
      <c r="D6" s="6" t="n">
        <v>812</v>
      </c>
    </row>
    <row r="7">
      <c r="A7" s="4" t="inlineStr">
        <is>
          <t>Total current tax provision</t>
        </is>
      </c>
      <c r="B7" s="6" t="n">
        <v>2807</v>
      </c>
      <c r="C7" s="6" t="n">
        <v>866</v>
      </c>
      <c r="D7" s="6" t="n">
        <v>843</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984</v>
      </c>
      <c r="D9" s="6" t="n">
        <v>0</v>
      </c>
    </row>
    <row r="10">
      <c r="A10" s="4" t="inlineStr">
        <is>
          <t>State</t>
        </is>
      </c>
      <c r="B10" s="6" t="n">
        <v>0</v>
      </c>
      <c r="C10" s="6" t="n">
        <v>-269</v>
      </c>
      <c r="D10" s="6" t="n">
        <v>0</v>
      </c>
    </row>
    <row r="11">
      <c r="A11" s="4" t="inlineStr">
        <is>
          <t>Foreign</t>
        </is>
      </c>
      <c r="B11" s="6" t="n">
        <v>0</v>
      </c>
      <c r="C11" s="6" t="n">
        <v>0</v>
      </c>
      <c r="D11" s="6" t="n">
        <v>0</v>
      </c>
    </row>
    <row r="12">
      <c r="A12" s="4" t="inlineStr">
        <is>
          <t>Total deferred tax provision</t>
        </is>
      </c>
      <c r="B12" s="6" t="n">
        <v>0</v>
      </c>
      <c r="C12" s="6" t="n">
        <v>-1253</v>
      </c>
      <c r="D12" s="6" t="n">
        <v>0</v>
      </c>
    </row>
    <row r="13">
      <c r="A13" s="4" t="inlineStr">
        <is>
          <t>Total income tax provision (benefit)</t>
        </is>
      </c>
      <c r="B13" s="7" t="n">
        <v>2807</v>
      </c>
      <c r="C13" s="7" t="n">
        <v>-387</v>
      </c>
      <c r="D13" s="7" t="n">
        <v>84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Mar. 31, 2023</t>
        </is>
      </c>
      <c r="C1" s="2" t="inlineStr">
        <is>
          <t>Mar. 31, 2022</t>
        </is>
      </c>
    </row>
    <row r="2">
      <c r="A2" s="3" t="inlineStr">
        <is>
          <t>Deferred tax assets</t>
        </is>
      </c>
      <c r="B2" s="4" t="inlineStr">
        <is>
          <t xml:space="preserve"> </t>
        </is>
      </c>
      <c r="C2" s="4" t="inlineStr">
        <is>
          <t xml:space="preserve"> </t>
        </is>
      </c>
    </row>
    <row r="3">
      <c r="A3" s="4" t="inlineStr">
        <is>
          <t>Net operating loss carryforwards</t>
        </is>
      </c>
      <c r="B3" s="7" t="n">
        <v>317035</v>
      </c>
      <c r="C3" s="7" t="n">
        <v>350242</v>
      </c>
    </row>
    <row r="4">
      <c r="A4" s="4" t="inlineStr">
        <is>
          <t>Research and development and other credit carryforwards</t>
        </is>
      </c>
      <c r="B4" s="6" t="n">
        <v>29237</v>
      </c>
      <c r="C4" s="6" t="n">
        <v>26127</v>
      </c>
    </row>
    <row r="5">
      <c r="A5" s="4" t="inlineStr">
        <is>
          <t>Stock-based compensation</t>
        </is>
      </c>
      <c r="B5" s="6" t="n">
        <v>9257</v>
      </c>
      <c r="C5" s="6" t="n">
        <v>14877</v>
      </c>
    </row>
    <row r="6">
      <c r="A6" s="4" t="inlineStr">
        <is>
          <t>Reserves and allowances</t>
        </is>
      </c>
      <c r="B6" s="6" t="n">
        <v>16050</v>
      </c>
      <c r="C6" s="6" t="n">
        <v>23880</v>
      </c>
    </row>
    <row r="7">
      <c r="A7" s="4" t="inlineStr">
        <is>
          <t>Lease liability</t>
        </is>
      </c>
      <c r="B7" s="6" t="n">
        <v>18236</v>
      </c>
      <c r="C7" s="6" t="n">
        <v>20614</v>
      </c>
    </row>
    <row r="8">
      <c r="A8" s="4" t="inlineStr">
        <is>
          <t>Capitalized IRC 174 costs</t>
        </is>
      </c>
      <c r="B8" s="6" t="n">
        <v>31207</v>
      </c>
      <c r="C8" s="6" t="n">
        <v>0</v>
      </c>
    </row>
    <row r="9">
      <c r="A9" s="4" t="inlineStr">
        <is>
          <t>Fixed assets and intangibles</t>
        </is>
      </c>
      <c r="B9" s="6" t="n">
        <v>5728</v>
      </c>
      <c r="C9" s="6" t="n">
        <v>836</v>
      </c>
    </row>
    <row r="10">
      <c r="A10" s="4" t="inlineStr">
        <is>
          <t>Gross deferred tax assets</t>
        </is>
      </c>
      <c r="B10" s="6" t="n">
        <v>426750</v>
      </c>
      <c r="C10" s="6" t="n">
        <v>436576</v>
      </c>
    </row>
    <row r="11">
      <c r="A11" s="4" t="inlineStr">
        <is>
          <t>Valuation allowance</t>
        </is>
      </c>
      <c r="B11" s="6" t="n">
        <v>-360274</v>
      </c>
      <c r="C11" s="6" t="n">
        <v>-349093</v>
      </c>
    </row>
    <row r="12">
      <c r="A12" s="4" t="inlineStr">
        <is>
          <t>Total deferred tax assets</t>
        </is>
      </c>
      <c r="B12" s="6" t="n">
        <v>66476</v>
      </c>
      <c r="C12" s="6" t="n">
        <v>87483</v>
      </c>
    </row>
    <row r="13">
      <c r="A13" s="3" t="inlineStr">
        <is>
          <t>Deferred tax liabilities</t>
        </is>
      </c>
      <c r="B13" s="4" t="inlineStr">
        <is>
          <t xml:space="preserve"> </t>
        </is>
      </c>
      <c r="C13" s="4" t="inlineStr">
        <is>
          <t xml:space="preserve"> </t>
        </is>
      </c>
    </row>
    <row r="14">
      <c r="A14" s="4" t="inlineStr">
        <is>
          <t>Intangibles</t>
        </is>
      </c>
      <c r="B14" s="6" t="n">
        <v>-23781</v>
      </c>
      <c r="C14" s="6" t="n">
        <v>-28529</v>
      </c>
    </row>
    <row r="15">
      <c r="A15" s="4" t="inlineStr">
        <is>
          <t>Deferred sales commissions</t>
        </is>
      </c>
      <c r="B15" s="6" t="n">
        <v>-30607</v>
      </c>
      <c r="C15" s="6" t="n">
        <v>-32857</v>
      </c>
    </row>
    <row r="16">
      <c r="A16" s="4" t="inlineStr">
        <is>
          <t>Convertible debt</t>
        </is>
      </c>
      <c r="B16" s="6" t="n">
        <v>0</v>
      </c>
      <c r="C16" s="6" t="n">
        <v>-12066</v>
      </c>
    </row>
    <row r="17">
      <c r="A17" s="4" t="inlineStr">
        <is>
          <t>Lease asset</t>
        </is>
      </c>
      <c r="B17" s="6" t="n">
        <v>-12202</v>
      </c>
      <c r="C17" s="6" t="n">
        <v>-14145</v>
      </c>
    </row>
    <row r="18">
      <c r="A18" s="4" t="inlineStr">
        <is>
          <t>Net deferred taxes</t>
        </is>
      </c>
      <c r="B18" s="7" t="n">
        <v>-114</v>
      </c>
      <c r="C18" s="7" t="n">
        <v>-11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axes Provided to Federal Statutory Rate (Details) - USD ($) $ in Thousands</t>
        </is>
      </c>
      <c r="B1" s="2" t="inlineStr">
        <is>
          <t>12 Months Ended</t>
        </is>
      </c>
    </row>
    <row r="2">
      <c r="B2" s="2" t="inlineStr">
        <is>
          <t>Mar. 31, 2023</t>
        </is>
      </c>
      <c r="C2" s="2" t="inlineStr">
        <is>
          <t>Mar. 31, 2022</t>
        </is>
      </c>
      <c r="D2" s="2" t="inlineStr">
        <is>
          <t>Mar. 31, 2021</t>
        </is>
      </c>
    </row>
    <row r="3">
      <c r="A3" s="3" t="inlineStr">
        <is>
          <t>Income Tax Disclosure [Abstract]</t>
        </is>
      </c>
      <c r="B3" s="4" t="inlineStr">
        <is>
          <t xml:space="preserve"> </t>
        </is>
      </c>
      <c r="C3" s="4" t="inlineStr">
        <is>
          <t xml:space="preserve"> </t>
        </is>
      </c>
      <c r="D3" s="4" t="inlineStr">
        <is>
          <t xml:space="preserve"> </t>
        </is>
      </c>
    </row>
    <row r="4">
      <c r="A4" s="4" t="inlineStr">
        <is>
          <t>Tax benefit at statutory rate</t>
        </is>
      </c>
      <c r="B4" s="7" t="n">
        <v>-15075</v>
      </c>
      <c r="C4" s="7" t="n">
        <v>-36909</v>
      </c>
      <c r="D4" s="7" t="n">
        <v>-34492</v>
      </c>
    </row>
    <row r="5">
      <c r="A5" s="4" t="inlineStr">
        <is>
          <t>State income taxes before valuation allowance, net of federal effect</t>
        </is>
      </c>
      <c r="B5" s="6" t="n">
        <v>-3088</v>
      </c>
      <c r="C5" s="6" t="n">
        <v>-7754</v>
      </c>
      <c r="D5" s="6" t="n">
        <v>-7445</v>
      </c>
    </row>
    <row r="6">
      <c r="A6" s="4" t="inlineStr">
        <is>
          <t>Foreign tax rate differential</t>
        </is>
      </c>
      <c r="B6" s="6" t="n">
        <v>492</v>
      </c>
      <c r="C6" s="6" t="n">
        <v>-2056</v>
      </c>
      <c r="D6" s="6" t="n">
        <v>-2206</v>
      </c>
    </row>
    <row r="7">
      <c r="A7" s="4" t="inlineStr">
        <is>
          <t>Research and development credits</t>
        </is>
      </c>
      <c r="B7" s="6" t="n">
        <v>-2513</v>
      </c>
      <c r="C7" s="6" t="n">
        <v>-3362</v>
      </c>
      <c r="D7" s="6" t="n">
        <v>-4078</v>
      </c>
    </row>
    <row r="8">
      <c r="A8" s="4" t="inlineStr">
        <is>
          <t>Change in valuation allowance</t>
        </is>
      </c>
      <c r="B8" s="6" t="n">
        <v>-1708</v>
      </c>
      <c r="C8" s="6" t="n">
        <v>49620</v>
      </c>
      <c r="D8" s="6" t="n">
        <v>47225</v>
      </c>
    </row>
    <row r="9">
      <c r="A9" s="4" t="inlineStr">
        <is>
          <t>Compensation/option differences</t>
        </is>
      </c>
      <c r="B9" s="6" t="n">
        <v>16858</v>
      </c>
      <c r="C9" s="6" t="n">
        <v>-6788</v>
      </c>
      <c r="D9" s="6" t="n">
        <v>-5045</v>
      </c>
    </row>
    <row r="10">
      <c r="A10" s="4" t="inlineStr">
        <is>
          <t>Non-deductible compensation</t>
        </is>
      </c>
      <c r="B10" s="6" t="n">
        <v>4397</v>
      </c>
      <c r="C10" s="6" t="n">
        <v>7606</v>
      </c>
      <c r="D10" s="6" t="n">
        <v>6194</v>
      </c>
    </row>
    <row r="11">
      <c r="A11" s="4" t="inlineStr">
        <is>
          <t>Other</t>
        </is>
      </c>
      <c r="B11" s="6" t="n">
        <v>3444</v>
      </c>
      <c r="C11" s="6" t="n">
        <v>-744</v>
      </c>
      <c r="D11" s="6" t="n">
        <v>690</v>
      </c>
    </row>
    <row r="12">
      <c r="A12" s="4" t="inlineStr">
        <is>
          <t>Total income tax provision (benefit)</t>
        </is>
      </c>
      <c r="B12" s="7" t="n">
        <v>2807</v>
      </c>
      <c r="C12" s="7" t="n">
        <v>-387</v>
      </c>
      <c r="D12" s="7" t="n">
        <v>84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Mar. 31, 2023</t>
        </is>
      </c>
      <c r="C2" s="2" t="inlineStr">
        <is>
          <t>Mar. 31, 2022</t>
        </is>
      </c>
      <c r="D2" s="2" t="inlineStr">
        <is>
          <t>Mar. 31, 2021</t>
        </is>
      </c>
    </row>
    <row r="3">
      <c r="A3" s="3" t="inlineStr">
        <is>
          <t>Reconciliation of Unrecognized Tax Benefits [Roll Forward]</t>
        </is>
      </c>
      <c r="B3" s="4" t="inlineStr">
        <is>
          <t xml:space="preserve"> </t>
        </is>
      </c>
      <c r="C3" s="4" t="inlineStr">
        <is>
          <t xml:space="preserve"> </t>
        </is>
      </c>
      <c r="D3" s="4" t="inlineStr">
        <is>
          <t xml:space="preserve"> </t>
        </is>
      </c>
    </row>
    <row r="4">
      <c r="A4" s="4" t="inlineStr">
        <is>
          <t>Balance at beginning of year</t>
        </is>
      </c>
      <c r="B4" s="7" t="n">
        <v>9850</v>
      </c>
      <c r="C4" s="7" t="n">
        <v>7053</v>
      </c>
      <c r="D4" s="7" t="n">
        <v>6115</v>
      </c>
    </row>
    <row r="5">
      <c r="A5" s="4" t="inlineStr">
        <is>
          <t>Gross increases - tax position in prior period</t>
        </is>
      </c>
      <c r="B5" s="6" t="n">
        <v>163</v>
      </c>
      <c r="C5" s="6" t="n">
        <v>1918</v>
      </c>
      <c r="D5" s="6" t="n">
        <v>0</v>
      </c>
    </row>
    <row r="6">
      <c r="A6" s="4" t="inlineStr">
        <is>
          <t>Gross increases - tax position related to the current year</t>
        </is>
      </c>
      <c r="B6" s="6" t="n">
        <v>158</v>
      </c>
      <c r="C6" s="6" t="n">
        <v>951</v>
      </c>
      <c r="D6" s="6" t="n">
        <v>1140</v>
      </c>
    </row>
    <row r="7">
      <c r="A7" s="4" t="inlineStr">
        <is>
          <t>Settlements</t>
        </is>
      </c>
      <c r="B7" s="6" t="n">
        <v>0</v>
      </c>
      <c r="C7" s="6" t="n">
        <v>-63</v>
      </c>
      <c r="D7" s="6" t="n">
        <v>0</v>
      </c>
    </row>
    <row r="8">
      <c r="A8" s="4" t="inlineStr">
        <is>
          <t>Lapse of statute of limitations</t>
        </is>
      </c>
      <c r="B8" s="6" t="n">
        <v>-34</v>
      </c>
      <c r="C8" s="6" t="n">
        <v>-19</v>
      </c>
      <c r="D8" s="6" t="n">
        <v>-202</v>
      </c>
    </row>
    <row r="9">
      <c r="A9" s="4" t="inlineStr">
        <is>
          <t>Currency</t>
        </is>
      </c>
      <c r="B9" s="6" t="n">
        <v>-24</v>
      </c>
      <c r="C9" s="4" t="inlineStr">
        <is>
          <t xml:space="preserve"> </t>
        </is>
      </c>
      <c r="D9" s="4" t="inlineStr">
        <is>
          <t xml:space="preserve"> </t>
        </is>
      </c>
    </row>
    <row r="10">
      <c r="A10" s="4" t="inlineStr">
        <is>
          <t>Currency</t>
        </is>
      </c>
      <c r="B10" s="4" t="inlineStr">
        <is>
          <t xml:space="preserve"> </t>
        </is>
      </c>
      <c r="C10" s="6" t="n">
        <v>10</v>
      </c>
      <c r="D10" s="6" t="n">
        <v>0</v>
      </c>
    </row>
    <row r="11">
      <c r="A11" s="4" t="inlineStr">
        <is>
          <t>Balance at end of year</t>
        </is>
      </c>
      <c r="B11" s="7" t="n">
        <v>10113</v>
      </c>
      <c r="C11" s="7" t="n">
        <v>9850</v>
      </c>
      <c r="D11" s="7" t="n">
        <v>705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Basic and Diluted Net Income (Loss) Per Share (Details) - USD ($) $ / shares in Units, shares in Thousands, $ in Thousands</t>
        </is>
      </c>
      <c r="B1" s="2" t="inlineStr">
        <is>
          <t>12 Months Ended</t>
        </is>
      </c>
    </row>
    <row r="2">
      <c r="B2" s="2" t="inlineStr">
        <is>
          <t>Mar. 31, 2023</t>
        </is>
      </c>
      <c r="C2" s="2" t="inlineStr">
        <is>
          <t>Mar. 31, 2022</t>
        </is>
      </c>
      <c r="D2" s="2" t="inlineStr">
        <is>
          <t>Mar. 31, 2021</t>
        </is>
      </c>
    </row>
    <row r="3">
      <c r="A3" s="3" t="inlineStr">
        <is>
          <t>Earnings Per Share [Abstract]</t>
        </is>
      </c>
      <c r="B3" s="4" t="inlineStr">
        <is>
          <t xml:space="preserve"> </t>
        </is>
      </c>
      <c r="C3" s="4" t="inlineStr">
        <is>
          <t xml:space="preserve"> </t>
        </is>
      </c>
      <c r="D3" s="4" t="inlineStr">
        <is>
          <t xml:space="preserve"> </t>
        </is>
      </c>
    </row>
    <row r="4">
      <c r="A4" s="4" t="inlineStr">
        <is>
          <t>Net loss</t>
        </is>
      </c>
      <c r="B4" s="7" t="n">
        <v>-73143</v>
      </c>
      <c r="C4" s="7" t="n">
        <v>-175383</v>
      </c>
      <c r="D4" s="7" t="n">
        <v>-165585</v>
      </c>
    </row>
    <row r="5">
      <c r="A5" s="4" t="inlineStr">
        <is>
          <t>Weighted average common shares outstanding - basic (in shares)</t>
        </is>
      </c>
      <c r="B5" s="6" t="n">
        <v>115959</v>
      </c>
      <c r="C5" s="6" t="n">
        <v>113354</v>
      </c>
      <c r="D5" s="6" t="n">
        <v>105700</v>
      </c>
    </row>
    <row r="6">
      <c r="A6" s="4" t="inlineStr">
        <is>
          <t>Weighted average common shares outstanding - diluted (in shares)</t>
        </is>
      </c>
      <c r="B6" s="6" t="n">
        <v>115959</v>
      </c>
      <c r="C6" s="6" t="n">
        <v>113354</v>
      </c>
      <c r="D6" s="6" t="n">
        <v>105700</v>
      </c>
    </row>
    <row r="7">
      <c r="A7" s="3" t="inlineStr">
        <is>
          <t>Net loss per share:</t>
        </is>
      </c>
      <c r="B7" s="4" t="inlineStr">
        <is>
          <t xml:space="preserve"> </t>
        </is>
      </c>
      <c r="C7" s="4" t="inlineStr">
        <is>
          <t xml:space="preserve"> </t>
        </is>
      </c>
      <c r="D7" s="4" t="inlineStr">
        <is>
          <t xml:space="preserve"> </t>
        </is>
      </c>
    </row>
    <row r="8">
      <c r="A8" s="4" t="inlineStr">
        <is>
          <t>Basic (in dollars per share)</t>
        </is>
      </c>
      <c r="B8" s="9" t="n">
        <v>-0.63</v>
      </c>
      <c r="C8" s="9" t="n">
        <v>-1.55</v>
      </c>
      <c r="D8" s="9" t="n">
        <v>-1.57</v>
      </c>
    </row>
    <row r="9">
      <c r="A9" s="4" t="inlineStr">
        <is>
          <t>Diluted (in dollars per share)</t>
        </is>
      </c>
      <c r="B9" s="9" t="n">
        <v>-0.63</v>
      </c>
      <c r="C9" s="9" t="n">
        <v>-1.55</v>
      </c>
      <c r="D9" s="9" t="n">
        <v>-1.5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Antidilutive Awards (Details) - shares shares in Thousands</t>
        </is>
      </c>
      <c r="B1" s="2" t="inlineStr">
        <is>
          <t>12 Months Ended</t>
        </is>
      </c>
    </row>
    <row r="2">
      <c r="B2" s="2" t="inlineStr">
        <is>
          <t>Mar. 31, 2023</t>
        </is>
      </c>
      <c r="C2" s="2" t="inlineStr">
        <is>
          <t>Mar. 31, 2022</t>
        </is>
      </c>
      <c r="D2" s="2" t="inlineStr">
        <is>
          <t>Mar.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hares (in shares)</t>
        </is>
      </c>
      <c r="B4" s="6" t="n">
        <v>18663</v>
      </c>
      <c r="C4" s="6" t="n">
        <v>12029</v>
      </c>
      <c r="D4" s="6" t="n">
        <v>12589</v>
      </c>
    </row>
    <row r="5">
      <c r="A5" s="4" t="inlineStr">
        <is>
          <t>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hares (in shares)</t>
        </is>
      </c>
      <c r="B7" s="6" t="n">
        <v>685</v>
      </c>
      <c r="C7" s="6" t="n">
        <v>867</v>
      </c>
      <c r="D7" s="6" t="n">
        <v>1813</v>
      </c>
    </row>
    <row r="8">
      <c r="A8" s="4" t="inlineStr">
        <is>
          <t>Restricted stock units and Performance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hares (in shares)</t>
        </is>
      </c>
      <c r="B10" s="6" t="n">
        <v>13617</v>
      </c>
      <c r="C10" s="6" t="n">
        <v>10401</v>
      </c>
      <c r="D10" s="6" t="n">
        <v>10221</v>
      </c>
    </row>
    <row r="11">
      <c r="A11" s="4" t="inlineStr">
        <is>
          <t>Potential shares attributable to the ESPP</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hares (in shares)</t>
        </is>
      </c>
      <c r="B13" s="6" t="n">
        <v>1261</v>
      </c>
      <c r="C13" s="6" t="n">
        <v>761</v>
      </c>
      <c r="D13" s="6" t="n">
        <v>555</v>
      </c>
    </row>
    <row r="14">
      <c r="A14" s="4" t="inlineStr">
        <is>
          <t>Warrants to purchase common stock</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hares (in shares)</t>
        </is>
      </c>
      <c r="B16" s="6" t="n">
        <v>3100</v>
      </c>
      <c r="C16" s="6" t="n">
        <v>0</v>
      </c>
      <c r="D16" s="6"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GEOGRAPHICAL INFORMATION (Details) - USD ($) $ in Thousands</t>
        </is>
      </c>
      <c r="B1" s="2" t="inlineStr">
        <is>
          <t>12 Months Ended</t>
        </is>
      </c>
    </row>
    <row r="2">
      <c r="B2" s="2" t="inlineStr">
        <is>
          <t>Mar. 31, 2023</t>
        </is>
      </c>
      <c r="C2" s="2" t="inlineStr">
        <is>
          <t>Mar. 31, 2022</t>
        </is>
      </c>
      <c r="D2" s="2" t="inlineStr">
        <is>
          <t>Mar.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7" t="n">
        <v>743938</v>
      </c>
      <c r="C4" s="7" t="n">
        <v>638130</v>
      </c>
      <c r="D4" s="7" t="n">
        <v>532344</v>
      </c>
    </row>
    <row r="5">
      <c r="A5" s="4" t="inlineStr">
        <is>
          <t>Property and equipment, net</t>
        </is>
      </c>
      <c r="B5" s="6" t="n">
        <v>57871</v>
      </c>
      <c r="C5" s="6" t="n">
        <v>79016</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t>
        </is>
      </c>
      <c r="B8" s="6" t="n">
        <v>536678</v>
      </c>
      <c r="C8" s="6" t="n">
        <v>443118</v>
      </c>
      <c r="D8" s="6" t="n">
        <v>390758</v>
      </c>
    </row>
    <row r="9">
      <c r="A9" s="4" t="inlineStr">
        <is>
          <t>Property and equipment, net</t>
        </is>
      </c>
      <c r="B9" s="6" t="n">
        <v>54191</v>
      </c>
      <c r="C9" s="6" t="n">
        <v>73967</v>
      </c>
      <c r="D9" s="4" t="inlineStr">
        <is>
          <t xml:space="preserve"> </t>
        </is>
      </c>
    </row>
    <row r="10">
      <c r="A10" s="4" t="inlineStr">
        <is>
          <t>International</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t>
        </is>
      </c>
      <c r="B12" s="6" t="n">
        <v>207260</v>
      </c>
      <c r="C12" s="6" t="n">
        <v>195012</v>
      </c>
      <c r="D12" s="7" t="n">
        <v>141586</v>
      </c>
    </row>
    <row r="13">
      <c r="A13" s="4" t="inlineStr">
        <is>
          <t>Property and equipment, net</t>
        </is>
      </c>
      <c r="B13" s="7" t="n">
        <v>3680</v>
      </c>
      <c r="C13" s="7" t="n">
        <v>5049</v>
      </c>
      <c r="D13"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Mar. 31, 2023</t>
        </is>
      </c>
      <c r="C2" s="2" t="inlineStr">
        <is>
          <t>Mar. 31, 2022</t>
        </is>
      </c>
      <c r="D2" s="2" t="inlineStr">
        <is>
          <t>Mar.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73143</v>
      </c>
      <c r="C4" s="7" t="n">
        <v>-175383</v>
      </c>
      <c r="D4" s="7" t="n">
        <v>-165585</v>
      </c>
    </row>
    <row r="5">
      <c r="A5" s="3" t="inlineStr">
        <is>
          <t>Other comprehensive income (loss), net of tax</t>
        </is>
      </c>
      <c r="B5" s="4" t="inlineStr">
        <is>
          <t xml:space="preserve"> </t>
        </is>
      </c>
      <c r="C5" s="4" t="inlineStr">
        <is>
          <t xml:space="preserve"> </t>
        </is>
      </c>
      <c r="D5" s="4" t="inlineStr">
        <is>
          <t xml:space="preserve"> </t>
        </is>
      </c>
    </row>
    <row r="6">
      <c r="A6" s="4" t="inlineStr">
        <is>
          <t>Unrealized gain (loss) on investments in securities</t>
        </is>
      </c>
      <c r="B6" s="6" t="n">
        <v>-184</v>
      </c>
      <c r="C6" s="6" t="n">
        <v>-571</v>
      </c>
      <c r="D6" s="6" t="n">
        <v>247</v>
      </c>
    </row>
    <row r="7">
      <c r="A7" s="4" t="inlineStr">
        <is>
          <t>Foreign currency translation adjustment</t>
        </is>
      </c>
      <c r="B7" s="6" t="n">
        <v>-4830</v>
      </c>
      <c r="C7" s="6" t="n">
        <v>-3149</v>
      </c>
      <c r="D7" s="6" t="n">
        <v>7736</v>
      </c>
    </row>
    <row r="8">
      <c r="A8" s="4" t="inlineStr">
        <is>
          <t>Comprehensive loss</t>
        </is>
      </c>
      <c r="B8" s="7" t="n">
        <v>-78157</v>
      </c>
      <c r="C8" s="7" t="n">
        <v>-179103</v>
      </c>
      <c r="D8" s="7" t="n">
        <v>-15760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3" customWidth="1" min="5" max="5"/>
  </cols>
  <sheetData>
    <row r="1">
      <c r="A1" s="1" t="inlineStr">
        <is>
          <t>ACQUISITIONS (Details) - USD ($) $ / shares in Units, $ in Millions</t>
        </is>
      </c>
      <c r="D1" s="2" t="inlineStr">
        <is>
          <t>1 Months Ended</t>
        </is>
      </c>
    </row>
    <row r="2">
      <c r="B2" s="2" t="inlineStr">
        <is>
          <t>Jan. 18, 2022</t>
        </is>
      </c>
      <c r="C2" s="2" t="inlineStr">
        <is>
          <t>Jul. 17, 2019</t>
        </is>
      </c>
      <c r="D2" s="2" t="inlineStr">
        <is>
          <t>Apr. 30, 2023</t>
        </is>
      </c>
      <c r="E2" s="2" t="inlineStr">
        <is>
          <t>May 31, 2022</t>
        </is>
      </c>
    </row>
    <row r="3">
      <c r="A3" s="4" t="inlineStr">
        <is>
          <t>Wavecell</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Business combination, consideration transferred</t>
        </is>
      </c>
      <c r="B5" s="4" t="inlineStr">
        <is>
          <t xml:space="preserve"> </t>
        </is>
      </c>
      <c r="C5" s="5" t="n">
        <v>117.1</v>
      </c>
      <c r="D5" s="4" t="inlineStr">
        <is>
          <t xml:space="preserve"> </t>
        </is>
      </c>
      <c r="E5" s="4" t="inlineStr">
        <is>
          <t xml:space="preserve"> </t>
        </is>
      </c>
    </row>
    <row r="6">
      <c r="A6" s="4" t="inlineStr">
        <is>
          <t>Payments to acquire businesses, gross</t>
        </is>
      </c>
      <c r="B6" s="4" t="inlineStr">
        <is>
          <t xml:space="preserve"> </t>
        </is>
      </c>
      <c r="C6" s="13" t="n">
        <v>72.8</v>
      </c>
      <c r="D6" s="4" t="inlineStr">
        <is>
          <t xml:space="preserve"> </t>
        </is>
      </c>
      <c r="E6" s="4" t="inlineStr">
        <is>
          <t xml:space="preserve"> </t>
        </is>
      </c>
    </row>
    <row r="7">
      <c r="A7" s="4" t="inlineStr">
        <is>
          <t>Wavecell | Common Stock</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Shares consideration in connection with Fuze acquisition (in shares)</t>
        </is>
      </c>
      <c r="B9" s="4" t="inlineStr">
        <is>
          <t xml:space="preserve"> </t>
        </is>
      </c>
      <c r="C9" s="5" t="n">
        <v>44.3</v>
      </c>
      <c r="D9" s="4" t="inlineStr">
        <is>
          <t xml:space="preserve"> </t>
        </is>
      </c>
      <c r="E9" s="4" t="inlineStr">
        <is>
          <t xml:space="preserve"> </t>
        </is>
      </c>
    </row>
    <row r="10">
      <c r="A10" s="4" t="inlineStr">
        <is>
          <t>Fuze</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Business combination, consideration transferred</t>
        </is>
      </c>
      <c r="B12" s="5" t="n">
        <v>213.8</v>
      </c>
      <c r="C12" s="4" t="inlineStr">
        <is>
          <t xml:space="preserve"> </t>
        </is>
      </c>
      <c r="D12" s="4" t="inlineStr">
        <is>
          <t xml:space="preserve"> </t>
        </is>
      </c>
      <c r="E12" s="4" t="inlineStr">
        <is>
          <t xml:space="preserve"> </t>
        </is>
      </c>
    </row>
    <row r="13">
      <c r="A13" s="4" t="inlineStr">
        <is>
          <t>Payments to acquire businesses, gross</t>
        </is>
      </c>
      <c r="B13" s="5" t="n">
        <v>132.9</v>
      </c>
      <c r="C13" s="4" t="inlineStr">
        <is>
          <t xml:space="preserve"> </t>
        </is>
      </c>
      <c r="D13" s="4" t="inlineStr">
        <is>
          <t xml:space="preserve"> </t>
        </is>
      </c>
      <c r="E13" s="4" t="inlineStr">
        <is>
          <t xml:space="preserve"> </t>
        </is>
      </c>
    </row>
    <row r="14">
      <c r="A14" s="4" t="inlineStr">
        <is>
          <t>Percentage of interests acquired (in percent)</t>
        </is>
      </c>
      <c r="B14" s="11" t="n">
        <v>1</v>
      </c>
      <c r="C14" s="4" t="inlineStr">
        <is>
          <t xml:space="preserve"> </t>
        </is>
      </c>
      <c r="D14" s="4" t="inlineStr">
        <is>
          <t xml:space="preserve"> </t>
        </is>
      </c>
      <c r="E14" s="4" t="inlineStr">
        <is>
          <t xml:space="preserve"> </t>
        </is>
      </c>
    </row>
    <row r="15">
      <c r="A15" s="4" t="inlineStr">
        <is>
          <t>Cash held back in consideration transferred</t>
        </is>
      </c>
      <c r="B15" s="5" t="n">
        <v>1.3</v>
      </c>
      <c r="C15" s="4" t="inlineStr">
        <is>
          <t xml:space="preserve"> </t>
        </is>
      </c>
      <c r="D15" s="4" t="inlineStr">
        <is>
          <t xml:space="preserve"> </t>
        </is>
      </c>
      <c r="E15" s="4" t="inlineStr">
        <is>
          <t xml:space="preserve"> </t>
        </is>
      </c>
    </row>
    <row r="16">
      <c r="A16" s="4" t="inlineStr">
        <is>
          <t>Number of shares held back in consideration transferred (in shares)</t>
        </is>
      </c>
      <c r="B16" s="6" t="n">
        <v>1153523</v>
      </c>
      <c r="C16" s="4" t="inlineStr">
        <is>
          <t xml:space="preserve"> </t>
        </is>
      </c>
      <c r="D16" s="4" t="inlineStr">
        <is>
          <t xml:space="preserve"> </t>
        </is>
      </c>
      <c r="E16" s="4" t="inlineStr">
        <is>
          <t xml:space="preserve"> </t>
        </is>
      </c>
    </row>
    <row r="17">
      <c r="A17" s="4" t="inlineStr">
        <is>
          <t>Number of shares held back in indemnity obligations consideration transferred (in shares)</t>
        </is>
      </c>
      <c r="B17" s="6" t="n">
        <v>346053</v>
      </c>
      <c r="C17" s="4" t="inlineStr">
        <is>
          <t xml:space="preserve"> </t>
        </is>
      </c>
      <c r="D17" s="4" t="inlineStr">
        <is>
          <t xml:space="preserve"> </t>
        </is>
      </c>
      <c r="E17" s="4" t="inlineStr">
        <is>
          <t xml:space="preserve"> </t>
        </is>
      </c>
    </row>
    <row r="18">
      <c r="A18" s="4" t="inlineStr">
        <is>
          <t>Release of cash held back</t>
        </is>
      </c>
      <c r="B18" s="4" t="inlineStr">
        <is>
          <t xml:space="preserve"> </t>
        </is>
      </c>
      <c r="C18" s="4" t="inlineStr">
        <is>
          <t xml:space="preserve"> </t>
        </is>
      </c>
      <c r="D18" s="4" t="inlineStr">
        <is>
          <t xml:space="preserve"> </t>
        </is>
      </c>
      <c r="E18" s="5" t="n">
        <v>1.3</v>
      </c>
    </row>
    <row r="19">
      <c r="A19" s="4" t="inlineStr">
        <is>
          <t>Fuze | Subsequent Event</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Release of shares held back (in shares)</t>
        </is>
      </c>
      <c r="B21" s="4" t="inlineStr">
        <is>
          <t xml:space="preserve"> </t>
        </is>
      </c>
      <c r="C21" s="4" t="inlineStr">
        <is>
          <t xml:space="preserve"> </t>
        </is>
      </c>
      <c r="D21" s="6" t="n">
        <v>1038171</v>
      </c>
      <c r="E21" s="4" t="inlineStr">
        <is>
          <t xml:space="preserve"> </t>
        </is>
      </c>
    </row>
    <row r="22">
      <c r="A22" s="4" t="inlineStr">
        <is>
          <t>Fuze | Common Stock</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Shares consideration in connection with Fuze acquisition (in shares)</t>
        </is>
      </c>
      <c r="B24" s="5" t="n">
        <v>80.90000000000001</v>
      </c>
      <c r="C24" s="4" t="inlineStr">
        <is>
          <t xml:space="preserve"> </t>
        </is>
      </c>
      <c r="D24" s="4" t="inlineStr">
        <is>
          <t xml:space="preserve"> </t>
        </is>
      </c>
      <c r="E24" s="4" t="inlineStr">
        <is>
          <t xml:space="preserve"> </t>
        </is>
      </c>
    </row>
    <row r="25">
      <c r="A25" s="4" t="inlineStr">
        <is>
          <t>Weighted average share price (in dollars per share)</t>
        </is>
      </c>
      <c r="B25" s="9" t="n">
        <v>15.48</v>
      </c>
      <c r="C25" s="4" t="inlineStr">
        <is>
          <t xml:space="preserve"> </t>
        </is>
      </c>
      <c r="D25" s="4" t="inlineStr">
        <is>
          <t xml:space="preserve"> </t>
        </is>
      </c>
      <c r="E25" s="4" t="inlineStr">
        <is>
          <t xml:space="preserve"> </t>
        </is>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Property, Plant and Equipment (Details) - USD ($) $ in Thousands</t>
        </is>
      </c>
      <c r="B1" s="2" t="inlineStr">
        <is>
          <t>Mar. 31, 2023</t>
        </is>
      </c>
      <c r="C1" s="2" t="inlineStr">
        <is>
          <t>Mar. 31, 2022</t>
        </is>
      </c>
    </row>
    <row r="2">
      <c r="A2" s="3" t="inlineStr">
        <is>
          <t>Property, Plant and Equipment [Line Items]</t>
        </is>
      </c>
      <c r="B2" s="4" t="inlineStr">
        <is>
          <t xml:space="preserve"> </t>
        </is>
      </c>
      <c r="C2" s="4" t="inlineStr">
        <is>
          <t xml:space="preserve"> </t>
        </is>
      </c>
    </row>
    <row r="3">
      <c r="A3" s="4" t="inlineStr">
        <is>
          <t>Gross</t>
        </is>
      </c>
      <c r="B3" s="7" t="n">
        <v>226164</v>
      </c>
      <c r="C3" s="7" t="n">
        <v>196710</v>
      </c>
    </row>
    <row r="4">
      <c r="A4" s="4" t="inlineStr">
        <is>
          <t>Less: accumulated depreciation and amortization</t>
        </is>
      </c>
      <c r="B4" s="6" t="n">
        <v>-168293</v>
      </c>
      <c r="C4" s="6" t="n">
        <v>-117694</v>
      </c>
    </row>
    <row r="5">
      <c r="A5" s="4" t="inlineStr">
        <is>
          <t>Total property and equipment, net</t>
        </is>
      </c>
      <c r="B5" s="6" t="n">
        <v>57871</v>
      </c>
      <c r="C5" s="6" t="n">
        <v>79016</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t>
        </is>
      </c>
      <c r="B8" s="6" t="n">
        <v>56106</v>
      </c>
      <c r="C8" s="6" t="n">
        <v>46037</v>
      </c>
    </row>
    <row r="9">
      <c r="A9" s="4" t="inlineStr">
        <is>
          <t>Software development cos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t>
        </is>
      </c>
      <c r="B11" s="6" t="n">
        <v>109590</v>
      </c>
      <c r="C11" s="6" t="n">
        <v>103190</v>
      </c>
    </row>
    <row r="12">
      <c r="A12" s="4" t="inlineStr">
        <is>
          <t>Software licens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t>
        </is>
      </c>
      <c r="B14" s="6" t="n">
        <v>10175</v>
      </c>
      <c r="C14" s="6" t="n">
        <v>8103</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t>
        </is>
      </c>
      <c r="B17" s="6" t="n">
        <v>33269</v>
      </c>
      <c r="C17" s="6" t="n">
        <v>29064</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Gross</t>
        </is>
      </c>
      <c r="B20" s="6" t="n">
        <v>11994</v>
      </c>
      <c r="C20" s="6" t="n">
        <v>5013</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Gross</t>
        </is>
      </c>
      <c r="B23" s="7" t="n">
        <v>5030</v>
      </c>
      <c r="C23" s="7" t="n">
        <v>530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Narrative (Details) - USD ($) $ in Thousands</t>
        </is>
      </c>
      <c r="B1" s="2" t="inlineStr">
        <is>
          <t>12 Months Ended</t>
        </is>
      </c>
    </row>
    <row r="2">
      <c r="B2" s="2" t="inlineStr">
        <is>
          <t>Mar. 31, 2023</t>
        </is>
      </c>
      <c r="C2" s="2" t="inlineStr">
        <is>
          <t>Mar. 31, 2022</t>
        </is>
      </c>
      <c r="D2" s="2" t="inlineStr">
        <is>
          <t>Mar.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7" t="n">
        <v>36800</v>
      </c>
      <c r="C4" s="7" t="n">
        <v>42100</v>
      </c>
      <c r="D4" s="7" t="n">
        <v>39000</v>
      </c>
    </row>
    <row r="5">
      <c r="A5" s="4" t="inlineStr">
        <is>
          <t>Impairment of capitalized software</t>
        </is>
      </c>
      <c r="B5" s="7" t="n">
        <v>3729</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Other Current Assets (Details) - USD ($) $ in Thousands</t>
        </is>
      </c>
      <c r="B1" s="2" t="inlineStr">
        <is>
          <t>Mar. 31, 2023</t>
        </is>
      </c>
      <c r="C1" s="2" t="inlineStr">
        <is>
          <t>Mar. 31, 2022</t>
        </is>
      </c>
    </row>
    <row r="2">
      <c r="A2" s="3" t="inlineStr">
        <is>
          <t>Property, Plant and Equipment [Abstract]</t>
        </is>
      </c>
      <c r="B2" s="4" t="inlineStr">
        <is>
          <t xml:space="preserve"> </t>
        </is>
      </c>
      <c r="C2" s="4" t="inlineStr">
        <is>
          <t xml:space="preserve"> </t>
        </is>
      </c>
    </row>
    <row r="3">
      <c r="A3" s="4" t="inlineStr">
        <is>
          <t>Prepaid expense</t>
        </is>
      </c>
      <c r="B3" s="7" t="n">
        <v>18546</v>
      </c>
      <c r="C3" s="7" t="n">
        <v>24220</v>
      </c>
    </row>
    <row r="4">
      <c r="A4" s="4" t="inlineStr">
        <is>
          <t>Contract assets, current</t>
        </is>
      </c>
      <c r="B4" s="6" t="n">
        <v>11581</v>
      </c>
      <c r="C4" s="6" t="n">
        <v>10514</v>
      </c>
    </row>
    <row r="5">
      <c r="A5" s="4" t="inlineStr">
        <is>
          <t>Other current assets</t>
        </is>
      </c>
      <c r="B5" s="6" t="n">
        <v>4503</v>
      </c>
      <c r="C5" s="6" t="n">
        <v>3265</v>
      </c>
    </row>
    <row r="6">
      <c r="A6" s="4" t="inlineStr">
        <is>
          <t>Total other current assets</t>
        </is>
      </c>
      <c r="B6" s="7" t="n">
        <v>34630</v>
      </c>
      <c r="C6" s="7" t="n">
        <v>3799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Mar. 31, 2023</t>
        </is>
      </c>
      <c r="C2" s="2" t="inlineStr">
        <is>
          <t>Mar. 31, 2022</t>
        </is>
      </c>
      <c r="D2" s="2" t="inlineStr">
        <is>
          <t>Mar. 31, 2021</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contract, term</t>
        </is>
      </c>
      <c r="B4" s="4" t="inlineStr">
        <is>
          <t>2 years</t>
        </is>
      </c>
      <c r="C4" s="4" t="inlineStr">
        <is>
          <t xml:space="preserve"> </t>
        </is>
      </c>
      <c r="D4" s="4" t="inlineStr">
        <is>
          <t xml:space="preserve"> </t>
        </is>
      </c>
    </row>
    <row r="5">
      <c r="A5" s="4" t="inlineStr">
        <is>
          <t>Related party transaction, amounts of transaction</t>
        </is>
      </c>
      <c r="B5" s="7" t="n">
        <v>1400</v>
      </c>
      <c r="C5" s="4" t="inlineStr">
        <is>
          <t xml:space="preserve"> </t>
        </is>
      </c>
      <c r="D5" s="4" t="inlineStr">
        <is>
          <t xml:space="preserve"> </t>
        </is>
      </c>
    </row>
    <row r="6">
      <c r="A6" s="4" t="inlineStr">
        <is>
          <t>Sales and marketing</t>
        </is>
      </c>
      <c r="B6" s="6" t="n">
        <v>311883</v>
      </c>
      <c r="C6" s="7" t="n">
        <v>314223</v>
      </c>
      <c r="D6" s="7" t="n">
        <v>256231</v>
      </c>
    </row>
    <row r="7">
      <c r="A7" s="4" t="inlineStr">
        <is>
          <t>Affiliated Entity</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Sales and marketing</t>
        </is>
      </c>
      <c r="B9" s="7" t="n">
        <v>50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UBSEQUENT EVENTS (Details) - Term Loan - Loans Payable - USD ($) $ in Thousands</t>
        </is>
      </c>
      <c r="B1" s="2" t="inlineStr">
        <is>
          <t>May 09, 2023</t>
        </is>
      </c>
      <c r="C1" s="2" t="inlineStr">
        <is>
          <t>Mar. 31, 2023</t>
        </is>
      </c>
    </row>
    <row r="2">
      <c r="A2" s="3" t="inlineStr">
        <is>
          <t>Line of Credit Facility [Line Items]</t>
        </is>
      </c>
      <c r="B2" s="4" t="inlineStr">
        <is>
          <t xml:space="preserve"> </t>
        </is>
      </c>
      <c r="C2" s="4" t="inlineStr">
        <is>
          <t xml:space="preserve"> </t>
        </is>
      </c>
    </row>
    <row r="3">
      <c r="A3" s="4" t="inlineStr">
        <is>
          <t>Long-term debt</t>
        </is>
      </c>
      <c r="B3" s="4" t="inlineStr">
        <is>
          <t xml:space="preserve"> </t>
        </is>
      </c>
      <c r="C3" s="7" t="n">
        <v>231993</v>
      </c>
    </row>
    <row r="4">
      <c r="A4" s="4" t="inlineStr">
        <is>
          <t>Subsequent Event</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Repayments of debt</t>
        </is>
      </c>
      <c r="B6" s="7" t="n">
        <v>25000</v>
      </c>
      <c r="C6" s="4" t="inlineStr">
        <is>
          <t xml:space="preserve"> </t>
        </is>
      </c>
    </row>
    <row r="7">
      <c r="A7" s="4" t="inlineStr">
        <is>
          <t>Interest paid</t>
        </is>
      </c>
      <c r="B7" s="6" t="n">
        <v>200</v>
      </c>
      <c r="C7" s="4" t="inlineStr">
        <is>
          <t xml:space="preserve"> </t>
        </is>
      </c>
    </row>
    <row r="8">
      <c r="A8" s="4" t="inlineStr">
        <is>
          <t>Long-term debt</t>
        </is>
      </c>
      <c r="B8" s="7" t="n">
        <v>225000</v>
      </c>
      <c r="C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73" customWidth="1" min="1" max="1"/>
    <col width="36" customWidth="1" min="2" max="2"/>
    <col width="50" customWidth="1" min="3" max="3"/>
    <col width="13" customWidth="1" min="4" max="4"/>
    <col width="27" customWidth="1" min="5" max="5"/>
    <col width="77" customWidth="1" min="6" max="6"/>
    <col width="46" customWidth="1" min="7" max="7"/>
    <col width="20" customWidth="1" min="8" max="8"/>
    <col width="70" customWidth="1" min="9" max="9"/>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Accumulated Other Comprehensive Income (Loss)</t>
        </is>
      </c>
      <c r="H1" s="2" t="inlineStr">
        <is>
          <t>Accumulated Deficit</t>
        </is>
      </c>
      <c r="I1" s="2" t="inlineStr">
        <is>
          <t>Accumulated Deficit Cumulative Effect, Period of Adoption, Adjustment</t>
        </is>
      </c>
    </row>
    <row r="2">
      <c r="A2" s="4" t="inlineStr">
        <is>
          <t>Beginning balance (in shares) at Mar. 31, 2020</t>
        </is>
      </c>
      <c r="B2" s="4" t="inlineStr">
        <is>
          <t xml:space="preserve"> </t>
        </is>
      </c>
      <c r="C2" s="4" t="inlineStr">
        <is>
          <t xml:space="preserve"> </t>
        </is>
      </c>
      <c r="D2" s="6" t="n">
        <v>103178621</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Mar. 31, 2020</t>
        </is>
      </c>
      <c r="B3" s="7" t="n">
        <v>190731</v>
      </c>
      <c r="C3" s="7" t="n">
        <v>-2800</v>
      </c>
      <c r="D3" s="7" t="n">
        <v>103</v>
      </c>
      <c r="E3" s="7" t="n">
        <v>625474</v>
      </c>
      <c r="F3" s="4" t="inlineStr">
        <is>
          <t xml:space="preserve"> </t>
        </is>
      </c>
      <c r="G3" s="7" t="n">
        <v>-12176</v>
      </c>
      <c r="H3" s="7" t="n">
        <v>-422670</v>
      </c>
      <c r="I3" s="7" t="n">
        <v>-28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 under stock plans, less withholding (in shares)</t>
        </is>
      </c>
      <c r="B5" s="4" t="inlineStr">
        <is>
          <t xml:space="preserve"> </t>
        </is>
      </c>
      <c r="C5" s="4" t="inlineStr">
        <is>
          <t xml:space="preserve"> </t>
        </is>
      </c>
      <c r="D5" s="6" t="n">
        <v>6067672</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 under stock plans, less withholding</t>
        </is>
      </c>
      <c r="B6" s="6" t="n">
        <v>13269</v>
      </c>
      <c r="C6" s="4" t="inlineStr">
        <is>
          <t xml:space="preserve"> </t>
        </is>
      </c>
      <c r="D6" s="7" t="n">
        <v>6</v>
      </c>
      <c r="E6" s="6" t="n">
        <v>13263</v>
      </c>
      <c r="F6" s="4" t="inlineStr">
        <is>
          <t xml:space="preserve"> </t>
        </is>
      </c>
      <c r="G6" s="4" t="inlineStr">
        <is>
          <t xml:space="preserve"> </t>
        </is>
      </c>
      <c r="H6" s="4" t="inlineStr">
        <is>
          <t xml:space="preserve"> </t>
        </is>
      </c>
      <c r="I6" s="4" t="inlineStr">
        <is>
          <t xml:space="preserve"> </t>
        </is>
      </c>
    </row>
    <row r="7">
      <c r="A7" s="4" t="inlineStr">
        <is>
          <t>Stock-based compensation expense</t>
        </is>
      </c>
      <c r="B7" s="6" t="n">
        <v>108417</v>
      </c>
      <c r="C7" s="4" t="inlineStr">
        <is>
          <t xml:space="preserve"> </t>
        </is>
      </c>
      <c r="D7" s="4" t="inlineStr">
        <is>
          <t xml:space="preserve"> </t>
        </is>
      </c>
      <c r="E7" s="6" t="n">
        <v>108417</v>
      </c>
      <c r="F7" s="4" t="inlineStr">
        <is>
          <t xml:space="preserve"> </t>
        </is>
      </c>
      <c r="G7" s="4" t="inlineStr">
        <is>
          <t xml:space="preserve"> </t>
        </is>
      </c>
      <c r="H7" s="4" t="inlineStr">
        <is>
          <t xml:space="preserve"> </t>
        </is>
      </c>
      <c r="I7" s="4" t="inlineStr">
        <is>
          <t xml:space="preserve"> </t>
        </is>
      </c>
    </row>
    <row r="8">
      <c r="A8" s="4" t="inlineStr">
        <is>
          <t>Forfeiture of common stock related to acquisition (in shares)</t>
        </is>
      </c>
      <c r="B8" s="4" t="inlineStr">
        <is>
          <t xml:space="preserve"> </t>
        </is>
      </c>
      <c r="C8" s="4" t="inlineStr">
        <is>
          <t xml:space="preserve"> </t>
        </is>
      </c>
      <c r="D8" s="6" t="n">
        <v>-111554</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orfeiture of common stock related to Wavecell acquisition</t>
        </is>
      </c>
      <c r="B9" s="6" t="n">
        <v>8489</v>
      </c>
      <c r="C9" s="4" t="inlineStr">
        <is>
          <t xml:space="preserve"> </t>
        </is>
      </c>
      <c r="D9" s="4" t="inlineStr">
        <is>
          <t xml:space="preserve"> </t>
        </is>
      </c>
      <c r="E9" s="6" t="n">
        <v>8489</v>
      </c>
      <c r="F9" s="4" t="inlineStr">
        <is>
          <t xml:space="preserve"> </t>
        </is>
      </c>
      <c r="G9" s="4" t="inlineStr">
        <is>
          <t xml:space="preserve"> </t>
        </is>
      </c>
      <c r="H9" s="4" t="inlineStr">
        <is>
          <t xml:space="preserve"> </t>
        </is>
      </c>
      <c r="I9" s="4" t="inlineStr">
        <is>
          <t xml:space="preserve"> </t>
        </is>
      </c>
    </row>
    <row r="10">
      <c r="A10" s="4" t="inlineStr">
        <is>
          <t>Issuance of common stock related to Fuze acquisition</t>
        </is>
      </c>
      <c r="B10" s="6"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Unrealized investment loss/gain</t>
        </is>
      </c>
      <c r="B11" s="6" t="n">
        <v>247</v>
      </c>
      <c r="C11" s="4" t="inlineStr">
        <is>
          <t xml:space="preserve"> </t>
        </is>
      </c>
      <c r="D11" s="4" t="inlineStr">
        <is>
          <t xml:space="preserve"> </t>
        </is>
      </c>
      <c r="E11" s="4" t="inlineStr">
        <is>
          <t xml:space="preserve"> </t>
        </is>
      </c>
      <c r="F11" s="4" t="inlineStr">
        <is>
          <t xml:space="preserve"> </t>
        </is>
      </c>
      <c r="G11" s="6" t="n">
        <v>247</v>
      </c>
      <c r="H11" s="4" t="inlineStr">
        <is>
          <t xml:space="preserve"> </t>
        </is>
      </c>
      <c r="I11" s="4" t="inlineStr">
        <is>
          <t xml:space="preserve"> </t>
        </is>
      </c>
    </row>
    <row r="12">
      <c r="A12" s="4" t="inlineStr">
        <is>
          <t>Foreign currency translation adjustment</t>
        </is>
      </c>
      <c r="B12" s="6" t="n">
        <v>7736</v>
      </c>
      <c r="C12" s="4" t="inlineStr">
        <is>
          <t xml:space="preserve"> </t>
        </is>
      </c>
      <c r="D12" s="4" t="inlineStr">
        <is>
          <t xml:space="preserve"> </t>
        </is>
      </c>
      <c r="E12" s="4" t="inlineStr">
        <is>
          <t xml:space="preserve"> </t>
        </is>
      </c>
      <c r="F12" s="4" t="inlineStr">
        <is>
          <t xml:space="preserve"> </t>
        </is>
      </c>
      <c r="G12" s="6" t="n">
        <v>7736</v>
      </c>
      <c r="H12" s="4" t="inlineStr">
        <is>
          <t xml:space="preserve"> </t>
        </is>
      </c>
      <c r="I12" s="4" t="inlineStr">
        <is>
          <t xml:space="preserve"> </t>
        </is>
      </c>
    </row>
    <row r="13">
      <c r="A13" s="4" t="inlineStr">
        <is>
          <t>Net loss</t>
        </is>
      </c>
      <c r="B13" s="6" t="n">
        <v>-165585</v>
      </c>
      <c r="C13" s="4" t="inlineStr">
        <is>
          <t xml:space="preserve"> </t>
        </is>
      </c>
      <c r="D13" s="4" t="inlineStr">
        <is>
          <t xml:space="preserve"> </t>
        </is>
      </c>
      <c r="E13" s="4" t="inlineStr">
        <is>
          <t xml:space="preserve"> </t>
        </is>
      </c>
      <c r="F13" s="4" t="inlineStr">
        <is>
          <t xml:space="preserve"> </t>
        </is>
      </c>
      <c r="G13" s="4" t="inlineStr">
        <is>
          <t xml:space="preserve"> </t>
        </is>
      </c>
      <c r="H13" s="6" t="n">
        <v>-165585</v>
      </c>
      <c r="I13" s="4" t="inlineStr">
        <is>
          <t xml:space="preserve"> </t>
        </is>
      </c>
    </row>
    <row r="14">
      <c r="A14" s="4" t="inlineStr">
        <is>
          <t>Ending balance (in shares) at Mar. 31, 2021</t>
        </is>
      </c>
      <c r="B14" s="4" t="inlineStr">
        <is>
          <t xml:space="preserve"> </t>
        </is>
      </c>
      <c r="C14" s="4" t="inlineStr">
        <is>
          <t xml:space="preserve"> </t>
        </is>
      </c>
      <c r="D14" s="6" t="n">
        <v>109134739</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ding balance at Mar. 31, 2021</t>
        </is>
      </c>
      <c r="B15" s="7" t="n">
        <v>160504</v>
      </c>
      <c r="C15" s="4" t="inlineStr">
        <is>
          <t xml:space="preserve"> </t>
        </is>
      </c>
      <c r="D15" s="7" t="n">
        <v>109</v>
      </c>
      <c r="E15" s="6" t="n">
        <v>755643</v>
      </c>
      <c r="F15" s="4" t="inlineStr">
        <is>
          <t xml:space="preserve"> </t>
        </is>
      </c>
      <c r="G15" s="6" t="n">
        <v>-4193</v>
      </c>
      <c r="H15" s="6" t="n">
        <v>-591055</v>
      </c>
      <c r="I15" s="4" t="inlineStr">
        <is>
          <t xml:space="preserve"> </t>
        </is>
      </c>
    </row>
    <row r="16">
      <c r="A16" s="4" t="inlineStr">
        <is>
          <t>Accounting Standards Update [Extensible Enumeration]</t>
        </is>
      </c>
      <c r="B16" s="4" t="inlineStr">
        <is>
          <t>Accounting Standards Update 2020-06</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of common stock under stock plans, less withholding (in shares)</t>
        </is>
      </c>
      <c r="B18" s="4" t="inlineStr">
        <is>
          <t xml:space="preserve"> </t>
        </is>
      </c>
      <c r="C18" s="4" t="inlineStr">
        <is>
          <t xml:space="preserve"> </t>
        </is>
      </c>
      <c r="D18" s="6" t="n">
        <v>6969809</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of common stock under stock plans, less withholding</t>
        </is>
      </c>
      <c r="B19" s="7" t="n">
        <v>15922</v>
      </c>
      <c r="C19" s="4" t="inlineStr">
        <is>
          <t xml:space="preserve"> </t>
        </is>
      </c>
      <c r="D19" s="7" t="n">
        <v>7</v>
      </c>
      <c r="E19" s="6" t="n">
        <v>15915</v>
      </c>
      <c r="F19" s="4" t="inlineStr">
        <is>
          <t xml:space="preserve"> </t>
        </is>
      </c>
      <c r="G19" s="4" t="inlineStr">
        <is>
          <t xml:space="preserve"> </t>
        </is>
      </c>
      <c r="H19" s="4" t="inlineStr">
        <is>
          <t xml:space="preserve"> </t>
        </is>
      </c>
      <c r="I19" s="4" t="inlineStr">
        <is>
          <t xml:space="preserve"> </t>
        </is>
      </c>
    </row>
    <row r="20">
      <c r="A20" s="4" t="inlineStr">
        <is>
          <t>Stock-based compensation expense</t>
        </is>
      </c>
      <c r="B20" s="6" t="n">
        <v>132736</v>
      </c>
      <c r="C20" s="4" t="inlineStr">
        <is>
          <t xml:space="preserve"> </t>
        </is>
      </c>
      <c r="D20" s="4" t="inlineStr">
        <is>
          <t xml:space="preserve"> </t>
        </is>
      </c>
      <c r="E20" s="6" t="n">
        <v>132736</v>
      </c>
      <c r="F20" s="4" t="inlineStr">
        <is>
          <t xml:space="preserve"> </t>
        </is>
      </c>
      <c r="G20" s="4" t="inlineStr">
        <is>
          <t xml:space="preserve"> </t>
        </is>
      </c>
      <c r="H20" s="4" t="inlineStr">
        <is>
          <t xml:space="preserve"> </t>
        </is>
      </c>
      <c r="I20" s="4" t="inlineStr">
        <is>
          <t xml:space="preserve"> </t>
        </is>
      </c>
    </row>
    <row r="21">
      <c r="A21" s="4" t="inlineStr">
        <is>
          <t>Stock-based compensation expense related to Fuze acquisition (in shares)</t>
        </is>
      </c>
      <c r="B21" s="4" t="inlineStr">
        <is>
          <t xml:space="preserve"> </t>
        </is>
      </c>
      <c r="C21" s="4" t="inlineStr">
        <is>
          <t xml:space="preserve"> </t>
        </is>
      </c>
      <c r="D21" s="6" t="n">
        <v>53498</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based compensation expense related to Fuze acquisition</t>
        </is>
      </c>
      <c r="B22" s="6" t="n">
        <v>828</v>
      </c>
      <c r="C22" s="4" t="inlineStr">
        <is>
          <t xml:space="preserve"> </t>
        </is>
      </c>
      <c r="D22" s="4" t="inlineStr">
        <is>
          <t xml:space="preserve"> </t>
        </is>
      </c>
      <c r="E22" s="6" t="n">
        <v>828</v>
      </c>
      <c r="F22" s="4" t="inlineStr">
        <is>
          <t xml:space="preserve"> </t>
        </is>
      </c>
      <c r="G22" s="4" t="inlineStr">
        <is>
          <t xml:space="preserve"> </t>
        </is>
      </c>
      <c r="H22" s="4" t="inlineStr">
        <is>
          <t xml:space="preserve"> </t>
        </is>
      </c>
      <c r="I22" s="4" t="inlineStr">
        <is>
          <t xml:space="preserve"> </t>
        </is>
      </c>
    </row>
    <row r="23">
      <c r="A23" s="4" t="inlineStr">
        <is>
          <t>Forfeiture of common stock related to acquisition (in shares)</t>
        </is>
      </c>
      <c r="B23" s="4" t="inlineStr">
        <is>
          <t xml:space="preserve"> </t>
        </is>
      </c>
      <c r="C23" s="4" t="inlineStr">
        <is>
          <t xml:space="preserve"> </t>
        </is>
      </c>
      <c r="D23" s="6" t="n">
        <v>-25536</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orfeiture of common stock related to Wavecell acquisition</t>
        </is>
      </c>
      <c r="B24" s="6"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of common stock related to acquisition (in shares)</t>
        </is>
      </c>
      <c r="B25" s="4" t="inlineStr">
        <is>
          <t xml:space="preserve"> </t>
        </is>
      </c>
      <c r="C25" s="4" t="inlineStr">
        <is>
          <t xml:space="preserve"> </t>
        </is>
      </c>
      <c r="D25" s="6" t="n">
        <v>407035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common stock related to Fuze acquisition</t>
        </is>
      </c>
      <c r="B26" s="6" t="n">
        <v>80856</v>
      </c>
      <c r="C26" s="4" t="inlineStr">
        <is>
          <t xml:space="preserve"> </t>
        </is>
      </c>
      <c r="D26" s="7" t="n">
        <v>4</v>
      </c>
      <c r="E26" s="6" t="n">
        <v>80852</v>
      </c>
      <c r="F26" s="4" t="inlineStr">
        <is>
          <t xml:space="preserve"> </t>
        </is>
      </c>
      <c r="G26" s="4" t="inlineStr">
        <is>
          <t xml:space="preserve"> </t>
        </is>
      </c>
      <c r="H26" s="4" t="inlineStr">
        <is>
          <t xml:space="preserve"> </t>
        </is>
      </c>
      <c r="I26" s="4" t="inlineStr">
        <is>
          <t xml:space="preserve"> </t>
        </is>
      </c>
    </row>
    <row r="27">
      <c r="A27" s="4" t="inlineStr">
        <is>
          <t>Share repurchase (in shares)</t>
        </is>
      </c>
      <c r="B27" s="4" t="inlineStr">
        <is>
          <t xml:space="preserve"> </t>
        </is>
      </c>
      <c r="C27" s="4" t="inlineStr">
        <is>
          <t xml:space="preserve"> </t>
        </is>
      </c>
      <c r="D27" s="6" t="n">
        <v>-2340058</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 repurchases</t>
        </is>
      </c>
      <c r="B28" s="6" t="n">
        <v>-44976</v>
      </c>
      <c r="C28" s="4" t="inlineStr">
        <is>
          <t xml:space="preserve"> </t>
        </is>
      </c>
      <c r="D28" s="7" t="n">
        <v>-2</v>
      </c>
      <c r="E28" s="6" t="n">
        <v>-44974</v>
      </c>
      <c r="F28" s="4" t="inlineStr">
        <is>
          <t xml:space="preserve"> </t>
        </is>
      </c>
      <c r="G28" s="4" t="inlineStr">
        <is>
          <t xml:space="preserve"> </t>
        </is>
      </c>
      <c r="H28" s="4" t="inlineStr">
        <is>
          <t xml:space="preserve"> </t>
        </is>
      </c>
      <c r="I28" s="4" t="inlineStr">
        <is>
          <t xml:space="preserve"> </t>
        </is>
      </c>
    </row>
    <row r="29">
      <c r="A29" s="4" t="inlineStr">
        <is>
          <t>Equity component of convertible senior notes, net of issuance cost</t>
        </is>
      </c>
      <c r="B29" s="6" t="n">
        <v>15599</v>
      </c>
      <c r="C29" s="4" t="inlineStr">
        <is>
          <t xml:space="preserve"> </t>
        </is>
      </c>
      <c r="D29" s="4" t="inlineStr">
        <is>
          <t xml:space="preserve"> </t>
        </is>
      </c>
      <c r="E29" s="6" t="n">
        <v>15599</v>
      </c>
      <c r="F29" s="4" t="inlineStr">
        <is>
          <t xml:space="preserve"> </t>
        </is>
      </c>
      <c r="G29" s="4" t="inlineStr">
        <is>
          <t xml:space="preserve"> </t>
        </is>
      </c>
      <c r="H29" s="4" t="inlineStr">
        <is>
          <t xml:space="preserve"> </t>
        </is>
      </c>
      <c r="I29" s="4" t="inlineStr">
        <is>
          <t xml:space="preserve"> </t>
        </is>
      </c>
    </row>
    <row r="30">
      <c r="A30" s="4" t="inlineStr">
        <is>
          <t>Unrealized investment loss/gain</t>
        </is>
      </c>
      <c r="B30" s="6" t="n">
        <v>-571</v>
      </c>
      <c r="C30" s="4" t="inlineStr">
        <is>
          <t xml:space="preserve"> </t>
        </is>
      </c>
      <c r="D30" s="4" t="inlineStr">
        <is>
          <t xml:space="preserve"> </t>
        </is>
      </c>
      <c r="E30" s="4" t="inlineStr">
        <is>
          <t xml:space="preserve"> </t>
        </is>
      </c>
      <c r="F30" s="4" t="inlineStr">
        <is>
          <t xml:space="preserve"> </t>
        </is>
      </c>
      <c r="G30" s="6" t="n">
        <v>-571</v>
      </c>
      <c r="H30" s="4" t="inlineStr">
        <is>
          <t xml:space="preserve"> </t>
        </is>
      </c>
      <c r="I30" s="4" t="inlineStr">
        <is>
          <t xml:space="preserve"> </t>
        </is>
      </c>
    </row>
    <row r="31">
      <c r="A31" s="4" t="inlineStr">
        <is>
          <t>Foreign currency translation adjustment</t>
        </is>
      </c>
      <c r="B31" s="6" t="n">
        <v>-3149</v>
      </c>
      <c r="C31" s="4" t="inlineStr">
        <is>
          <t xml:space="preserve"> </t>
        </is>
      </c>
      <c r="D31" s="4" t="inlineStr">
        <is>
          <t xml:space="preserve"> </t>
        </is>
      </c>
      <c r="E31" s="4" t="inlineStr">
        <is>
          <t xml:space="preserve"> </t>
        </is>
      </c>
      <c r="F31" s="4" t="inlineStr">
        <is>
          <t xml:space="preserve"> </t>
        </is>
      </c>
      <c r="G31" s="6" t="n">
        <v>-3149</v>
      </c>
      <c r="H31" s="4" t="inlineStr">
        <is>
          <t xml:space="preserve"> </t>
        </is>
      </c>
      <c r="I31" s="4" t="inlineStr">
        <is>
          <t xml:space="preserve"> </t>
        </is>
      </c>
    </row>
    <row r="32">
      <c r="A32" s="4" t="inlineStr">
        <is>
          <t>Net loss</t>
        </is>
      </c>
      <c r="B32" s="7" t="n">
        <v>-175383</v>
      </c>
      <c r="C32" s="4" t="inlineStr">
        <is>
          <t xml:space="preserve"> </t>
        </is>
      </c>
      <c r="D32" s="4" t="inlineStr">
        <is>
          <t xml:space="preserve"> </t>
        </is>
      </c>
      <c r="E32" s="4" t="inlineStr">
        <is>
          <t xml:space="preserve"> </t>
        </is>
      </c>
      <c r="F32" s="4" t="inlineStr">
        <is>
          <t xml:space="preserve"> </t>
        </is>
      </c>
      <c r="G32" s="4" t="inlineStr">
        <is>
          <t xml:space="preserve"> </t>
        </is>
      </c>
      <c r="H32" s="6" t="n">
        <v>-175383</v>
      </c>
      <c r="I32" s="4" t="inlineStr">
        <is>
          <t xml:space="preserve"> </t>
        </is>
      </c>
    </row>
    <row r="33">
      <c r="A33" s="4" t="inlineStr">
        <is>
          <t>Ending balance (in shares) at Mar. 31, 2022</t>
        </is>
      </c>
      <c r="B33" s="6" t="n">
        <v>117862807</v>
      </c>
      <c r="C33" s="4" t="inlineStr">
        <is>
          <t xml:space="preserve"> </t>
        </is>
      </c>
      <c r="D33" s="6" t="n">
        <v>117862807</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nding balance at Mar. 31, 2022</t>
        </is>
      </c>
      <c r="B34" s="7" t="n">
        <v>182366</v>
      </c>
      <c r="C34" s="7" t="n">
        <v>-46160</v>
      </c>
      <c r="D34" s="7" t="n">
        <v>118</v>
      </c>
      <c r="E34" s="6" t="n">
        <v>956599</v>
      </c>
      <c r="F34" s="7" t="n">
        <v>-92832</v>
      </c>
      <c r="G34" s="6" t="n">
        <v>-7913</v>
      </c>
      <c r="H34" s="6" t="n">
        <v>-766438</v>
      </c>
      <c r="I34" s="7" t="n">
        <v>46672</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ssuance of common stock under stock plans, less withholding (in shares)</t>
        </is>
      </c>
      <c r="B36" s="4" t="inlineStr">
        <is>
          <t xml:space="preserve"> </t>
        </is>
      </c>
      <c r="C36" s="4" t="inlineStr">
        <is>
          <t xml:space="preserve"> </t>
        </is>
      </c>
      <c r="D36" s="6" t="n">
        <v>6498922</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ssuance of common stock under stock plans, less withholding</t>
        </is>
      </c>
      <c r="B37" s="6" t="n">
        <v>4685</v>
      </c>
      <c r="C37" s="4" t="inlineStr">
        <is>
          <t xml:space="preserve"> </t>
        </is>
      </c>
      <c r="D37" s="7" t="n">
        <v>7</v>
      </c>
      <c r="E37" s="6" t="n">
        <v>4678</v>
      </c>
      <c r="F37" s="4" t="inlineStr">
        <is>
          <t xml:space="preserve"> </t>
        </is>
      </c>
      <c r="G37" s="4" t="inlineStr">
        <is>
          <t xml:space="preserve"> </t>
        </is>
      </c>
      <c r="H37" s="4" t="inlineStr">
        <is>
          <t xml:space="preserve"> </t>
        </is>
      </c>
      <c r="I37" s="4" t="inlineStr">
        <is>
          <t xml:space="preserve"> </t>
        </is>
      </c>
    </row>
    <row r="38">
      <c r="A38" s="4" t="inlineStr">
        <is>
          <t>Stock-based compensation expense</t>
        </is>
      </c>
      <c r="B38" s="6" t="n">
        <v>92065</v>
      </c>
      <c r="C38" s="4" t="inlineStr">
        <is>
          <t xml:space="preserve"> </t>
        </is>
      </c>
      <c r="D38" s="4" t="inlineStr">
        <is>
          <t xml:space="preserve"> </t>
        </is>
      </c>
      <c r="E38" s="6" t="n">
        <v>92065</v>
      </c>
      <c r="F38" s="4" t="inlineStr">
        <is>
          <t xml:space="preserve"> </t>
        </is>
      </c>
      <c r="G38" s="4" t="inlineStr">
        <is>
          <t xml:space="preserve"> </t>
        </is>
      </c>
      <c r="H38" s="4" t="inlineStr">
        <is>
          <t xml:space="preserve"> </t>
        </is>
      </c>
      <c r="I38" s="4" t="inlineStr">
        <is>
          <t xml:space="preserve"> </t>
        </is>
      </c>
    </row>
    <row r="39">
      <c r="A39" s="4" t="inlineStr">
        <is>
          <t>Forfeiture of common stock related to acquisition (in shares)</t>
        </is>
      </c>
      <c r="B39" s="4" t="inlineStr">
        <is>
          <t xml:space="preserve"> </t>
        </is>
      </c>
      <c r="C39" s="4" t="inlineStr">
        <is>
          <t xml:space="preserve"> </t>
        </is>
      </c>
      <c r="D39" s="6" t="n">
        <v>-22311</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Forfeiture of common stock related to Wavecell acquisition</t>
        </is>
      </c>
      <c r="B40" s="6"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ssuance of common stock related to Fuze acquisition</t>
        </is>
      </c>
      <c r="B41" s="6" t="n">
        <v>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purchase of capped calls</t>
        </is>
      </c>
      <c r="B42" s="6" t="n">
        <v>244</v>
      </c>
      <c r="C42" s="4" t="inlineStr">
        <is>
          <t xml:space="preserve"> </t>
        </is>
      </c>
      <c r="D42" s="4" t="inlineStr">
        <is>
          <t xml:space="preserve"> </t>
        </is>
      </c>
      <c r="E42" s="6" t="n">
        <v>244</v>
      </c>
      <c r="F42" s="4" t="inlineStr">
        <is>
          <t xml:space="preserve"> </t>
        </is>
      </c>
      <c r="G42" s="4" t="inlineStr">
        <is>
          <t xml:space="preserve"> </t>
        </is>
      </c>
      <c r="H42" s="4" t="inlineStr">
        <is>
          <t xml:space="preserve"> </t>
        </is>
      </c>
      <c r="I42" s="4" t="inlineStr">
        <is>
          <t xml:space="preserve"> </t>
        </is>
      </c>
    </row>
    <row r="43">
      <c r="A43" s="4" t="inlineStr">
        <is>
          <t>Share repurchase (in shares)</t>
        </is>
      </c>
      <c r="B43" s="4" t="inlineStr">
        <is>
          <t xml:space="preserve"> </t>
        </is>
      </c>
      <c r="C43" s="4" t="inlineStr">
        <is>
          <t xml:space="preserve"> </t>
        </is>
      </c>
      <c r="D43" s="6" t="n">
        <v>-10695187</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hare repurchases</t>
        </is>
      </c>
      <c r="B44" s="6" t="n">
        <v>-60214</v>
      </c>
      <c r="C44" s="4" t="inlineStr">
        <is>
          <t xml:space="preserve"> </t>
        </is>
      </c>
      <c r="D44" s="7" t="n">
        <v>-11</v>
      </c>
      <c r="E44" s="6" t="n">
        <v>-60203</v>
      </c>
      <c r="F44" s="4" t="inlineStr">
        <is>
          <t xml:space="preserve"> </t>
        </is>
      </c>
      <c r="G44" s="4" t="inlineStr">
        <is>
          <t xml:space="preserve"> </t>
        </is>
      </c>
      <c r="H44" s="4" t="inlineStr">
        <is>
          <t xml:space="preserve"> </t>
        </is>
      </c>
      <c r="I44" s="4" t="inlineStr">
        <is>
          <t xml:space="preserve"> </t>
        </is>
      </c>
    </row>
    <row r="45">
      <c r="A45" s="4" t="inlineStr">
        <is>
          <t>Shares issued for debt issuance (in shares)</t>
        </is>
      </c>
      <c r="B45" s="4" t="inlineStr">
        <is>
          <t xml:space="preserve"> </t>
        </is>
      </c>
      <c r="C45" s="4" t="inlineStr">
        <is>
          <t xml:space="preserve"> </t>
        </is>
      </c>
      <c r="D45" s="6" t="n">
        <v>1015024</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hares issued for debt issuance</t>
        </is>
      </c>
      <c r="B46" s="6" t="n">
        <v>5085</v>
      </c>
      <c r="C46" s="4" t="inlineStr">
        <is>
          <t xml:space="preserve"> </t>
        </is>
      </c>
      <c r="D46" s="7" t="n">
        <v>1</v>
      </c>
      <c r="E46" s="6" t="n">
        <v>5084</v>
      </c>
      <c r="F46" s="4" t="inlineStr">
        <is>
          <t xml:space="preserve"> </t>
        </is>
      </c>
      <c r="G46" s="4" t="inlineStr">
        <is>
          <t xml:space="preserve"> </t>
        </is>
      </c>
      <c r="H46" s="4" t="inlineStr">
        <is>
          <t xml:space="preserve"> </t>
        </is>
      </c>
      <c r="I46" s="4" t="inlineStr">
        <is>
          <t xml:space="preserve"> </t>
        </is>
      </c>
    </row>
    <row r="47">
      <c r="A47" s="4" t="inlineStr">
        <is>
          <t>Dissolution of investment in foreign subsidiary</t>
        </is>
      </c>
      <c r="B47" s="6" t="n">
        <v>-8</v>
      </c>
      <c r="C47" s="4" t="inlineStr">
        <is>
          <t xml:space="preserve"> </t>
        </is>
      </c>
      <c r="D47" s="4" t="inlineStr">
        <is>
          <t xml:space="preserve"> </t>
        </is>
      </c>
      <c r="E47" s="4" t="inlineStr">
        <is>
          <t xml:space="preserve"> </t>
        </is>
      </c>
      <c r="F47" s="4" t="inlineStr">
        <is>
          <t xml:space="preserve"> </t>
        </is>
      </c>
      <c r="G47" s="4" t="inlineStr">
        <is>
          <t xml:space="preserve"> </t>
        </is>
      </c>
      <c r="H47" s="6" t="n">
        <v>-8</v>
      </c>
      <c r="I47" s="4" t="inlineStr">
        <is>
          <t xml:space="preserve"> </t>
        </is>
      </c>
    </row>
    <row r="48">
      <c r="A48" s="4" t="inlineStr">
        <is>
          <t>Unrealized investment loss/gain</t>
        </is>
      </c>
      <c r="B48" s="6" t="n">
        <v>-184</v>
      </c>
      <c r="C48" s="4" t="inlineStr">
        <is>
          <t xml:space="preserve"> </t>
        </is>
      </c>
      <c r="D48" s="4" t="inlineStr">
        <is>
          <t xml:space="preserve"> </t>
        </is>
      </c>
      <c r="E48" s="4" t="inlineStr">
        <is>
          <t xml:space="preserve"> </t>
        </is>
      </c>
      <c r="F48" s="4" t="inlineStr">
        <is>
          <t xml:space="preserve"> </t>
        </is>
      </c>
      <c r="G48" s="6" t="n">
        <v>-184</v>
      </c>
      <c r="H48" s="4" t="inlineStr">
        <is>
          <t xml:space="preserve"> </t>
        </is>
      </c>
      <c r="I48" s="4" t="inlineStr">
        <is>
          <t xml:space="preserve"> </t>
        </is>
      </c>
    </row>
    <row r="49">
      <c r="A49" s="4" t="inlineStr">
        <is>
          <t>Foreign currency translation adjustment</t>
        </is>
      </c>
      <c r="B49" s="6" t="n">
        <v>-4830</v>
      </c>
      <c r="C49" s="4" t="inlineStr">
        <is>
          <t xml:space="preserve"> </t>
        </is>
      </c>
      <c r="D49" s="4" t="inlineStr">
        <is>
          <t xml:space="preserve"> </t>
        </is>
      </c>
      <c r="E49" s="4" t="inlineStr">
        <is>
          <t xml:space="preserve"> </t>
        </is>
      </c>
      <c r="F49" s="4" t="inlineStr">
        <is>
          <t xml:space="preserve"> </t>
        </is>
      </c>
      <c r="G49" s="6" t="n">
        <v>-4830</v>
      </c>
      <c r="H49" s="4" t="inlineStr">
        <is>
          <t xml:space="preserve"> </t>
        </is>
      </c>
      <c r="I49" s="4" t="inlineStr">
        <is>
          <t xml:space="preserve"> </t>
        </is>
      </c>
    </row>
    <row r="50">
      <c r="A50" s="4" t="inlineStr">
        <is>
          <t>Net loss</t>
        </is>
      </c>
      <c r="B50" s="7" t="n">
        <v>-73143</v>
      </c>
      <c r="C50" s="4" t="inlineStr">
        <is>
          <t xml:space="preserve"> </t>
        </is>
      </c>
      <c r="D50" s="4" t="inlineStr">
        <is>
          <t xml:space="preserve"> </t>
        </is>
      </c>
      <c r="E50" s="4" t="inlineStr">
        <is>
          <t xml:space="preserve"> </t>
        </is>
      </c>
      <c r="F50" s="4" t="inlineStr">
        <is>
          <t xml:space="preserve"> </t>
        </is>
      </c>
      <c r="G50" s="4" t="inlineStr">
        <is>
          <t xml:space="preserve"> </t>
        </is>
      </c>
      <c r="H50" s="6" t="n">
        <v>-73143</v>
      </c>
      <c r="I50" s="4" t="inlineStr">
        <is>
          <t xml:space="preserve"> </t>
        </is>
      </c>
    </row>
    <row r="51">
      <c r="A51" s="4" t="inlineStr">
        <is>
          <t>Ending balance (in shares) at Mar. 31, 2023</t>
        </is>
      </c>
      <c r="B51" s="6" t="n">
        <v>114659255</v>
      </c>
      <c r="C51" s="4" t="inlineStr">
        <is>
          <t xml:space="preserve"> </t>
        </is>
      </c>
      <c r="D51" s="6" t="n">
        <v>114659255</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Ending balance at Mar. 31, 2023</t>
        </is>
      </c>
      <c r="B52" s="7" t="n">
        <v>99906</v>
      </c>
      <c r="C52" s="4" t="inlineStr">
        <is>
          <t xml:space="preserve"> </t>
        </is>
      </c>
      <c r="D52" s="7" t="n">
        <v>115</v>
      </c>
      <c r="E52" s="7" t="n">
        <v>905635</v>
      </c>
      <c r="F52" s="4" t="inlineStr">
        <is>
          <t xml:space="preserve"> </t>
        </is>
      </c>
      <c r="G52" s="7" t="n">
        <v>-12927</v>
      </c>
      <c r="H52" s="7" t="n">
        <v>-792917</v>
      </c>
      <c r="I52"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3</t>
        </is>
      </c>
      <c r="C2" s="2" t="inlineStr">
        <is>
          <t>Mar. 31, 2022</t>
        </is>
      </c>
      <c r="D2" s="2" t="inlineStr">
        <is>
          <t>Mar.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73143</v>
      </c>
      <c r="C4" s="7" t="n">
        <v>-175383</v>
      </c>
      <c r="D4" s="7" t="n">
        <v>-165585</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t>
        </is>
      </c>
      <c r="B6" s="6" t="n">
        <v>10464</v>
      </c>
      <c r="C6" s="6" t="n">
        <v>11374</v>
      </c>
      <c r="D6" s="6" t="n">
        <v>11297</v>
      </c>
    </row>
    <row r="7">
      <c r="A7" s="4" t="inlineStr">
        <is>
          <t>Amortization of intangible assets</t>
        </is>
      </c>
      <c r="B7" s="6" t="n">
        <v>21078</v>
      </c>
      <c r="C7" s="6" t="n">
        <v>8317</v>
      </c>
      <c r="D7" s="6" t="n">
        <v>6886</v>
      </c>
    </row>
    <row r="8">
      <c r="A8" s="4" t="inlineStr">
        <is>
          <t>Amortization of capitalized internal-use software costs</t>
        </is>
      </c>
      <c r="B8" s="6" t="n">
        <v>20739</v>
      </c>
      <c r="C8" s="6" t="n">
        <v>28863</v>
      </c>
      <c r="D8" s="6" t="n">
        <v>26934</v>
      </c>
    </row>
    <row r="9">
      <c r="A9" s="4" t="inlineStr">
        <is>
          <t>Impairment of capitalized software</t>
        </is>
      </c>
      <c r="B9" s="6" t="n">
        <v>3729</v>
      </c>
      <c r="C9" s="4" t="inlineStr">
        <is>
          <t xml:space="preserve"> </t>
        </is>
      </c>
      <c r="D9" s="4" t="inlineStr">
        <is>
          <t xml:space="preserve"> </t>
        </is>
      </c>
    </row>
    <row r="10">
      <c r="A10" s="4" t="inlineStr">
        <is>
          <t>Amortization of debt discount and issuance costs</t>
        </is>
      </c>
      <c r="B10" s="6" t="n">
        <v>4254</v>
      </c>
      <c r="C10" s="6" t="n">
        <v>20404</v>
      </c>
      <c r="D10" s="6" t="n">
        <v>16898</v>
      </c>
    </row>
    <row r="11">
      <c r="A11" s="4" t="inlineStr">
        <is>
          <t>Amortization of deferred sales commission costs</t>
        </is>
      </c>
      <c r="B11" s="6" t="n">
        <v>38195</v>
      </c>
      <c r="C11" s="6" t="n">
        <v>34701</v>
      </c>
      <c r="D11" s="6" t="n">
        <v>27817</v>
      </c>
    </row>
    <row r="12">
      <c r="A12" s="4" t="inlineStr">
        <is>
          <t>Allowance for credit losses</t>
        </is>
      </c>
      <c r="B12" s="6" t="n">
        <v>1892</v>
      </c>
      <c r="C12" s="6" t="n">
        <v>1974</v>
      </c>
      <c r="D12" s="6" t="n">
        <v>4471</v>
      </c>
    </row>
    <row r="13">
      <c r="A13" s="4" t="inlineStr">
        <is>
          <t>Operating lease expense, net of accretion</t>
        </is>
      </c>
      <c r="B13" s="6" t="n">
        <v>12030</v>
      </c>
      <c r="C13" s="6" t="n">
        <v>13482</v>
      </c>
      <c r="D13" s="6" t="n">
        <v>15210</v>
      </c>
    </row>
    <row r="14">
      <c r="A14" s="4" t="inlineStr">
        <is>
          <t>Stock-based compensation expense</t>
        </is>
      </c>
      <c r="B14" s="6" t="n">
        <v>89536</v>
      </c>
      <c r="C14" s="6" t="n">
        <v>133331</v>
      </c>
      <c r="D14" s="6" t="n">
        <v>107638</v>
      </c>
    </row>
    <row r="15">
      <c r="A15" s="4" t="inlineStr">
        <is>
          <t>Gain on debt extinguishment</t>
        </is>
      </c>
      <c r="B15" s="6" t="n">
        <v>-18545</v>
      </c>
      <c r="C15" s="6" t="n">
        <v>0</v>
      </c>
      <c r="D15" s="6" t="n">
        <v>0</v>
      </c>
    </row>
    <row r="16">
      <c r="A16" s="4" t="inlineStr">
        <is>
          <t>Gain on remeasurement of warrants</t>
        </is>
      </c>
      <c r="B16" s="6" t="n">
        <v>-417</v>
      </c>
      <c r="C16" s="6" t="n">
        <v>0</v>
      </c>
      <c r="D16" s="6" t="n">
        <v>0</v>
      </c>
    </row>
    <row r="17">
      <c r="A17" s="4" t="inlineStr">
        <is>
          <t>Impairment of right-of-use assets</t>
        </is>
      </c>
      <c r="B17" s="6" t="n">
        <v>2651</v>
      </c>
      <c r="C17" s="6" t="n">
        <v>0</v>
      </c>
      <c r="D17" s="6" t="n">
        <v>0</v>
      </c>
    </row>
    <row r="18">
      <c r="A18" s="4" t="inlineStr">
        <is>
          <t>Gain on sale of assets</t>
        </is>
      </c>
      <c r="B18" s="6" t="n">
        <v>-1821</v>
      </c>
      <c r="C18" s="6" t="n">
        <v>0</v>
      </c>
      <c r="D18" s="6" t="n">
        <v>0</v>
      </c>
    </row>
    <row r="19">
      <c r="A19" s="4" t="inlineStr">
        <is>
          <t>Other</t>
        </is>
      </c>
      <c r="B19" s="6" t="n">
        <v>101</v>
      </c>
      <c r="C19" s="6" t="n">
        <v>3726</v>
      </c>
      <c r="D19" s="6" t="n">
        <v>1521</v>
      </c>
    </row>
    <row r="20">
      <c r="A20" s="3" t="inlineStr">
        <is>
          <t>Changes in assets and liabilities:</t>
        </is>
      </c>
      <c r="B20" s="4" t="inlineStr">
        <is>
          <t xml:space="preserve"> </t>
        </is>
      </c>
      <c r="C20" s="4" t="inlineStr">
        <is>
          <t xml:space="preserve"> </t>
        </is>
      </c>
      <c r="D20" s="4" t="inlineStr">
        <is>
          <t xml:space="preserve"> </t>
        </is>
      </c>
    </row>
    <row r="21">
      <c r="A21" s="4" t="inlineStr">
        <is>
          <t>Accounts receivable</t>
        </is>
      </c>
      <c r="B21" s="6" t="n">
        <v>-8450</v>
      </c>
      <c r="C21" s="6" t="n">
        <v>6867</v>
      </c>
      <c r="D21" s="6" t="n">
        <v>-14869</v>
      </c>
    </row>
    <row r="22">
      <c r="A22" s="4" t="inlineStr">
        <is>
          <t>Deferred sales commission costs</t>
        </is>
      </c>
      <c r="B22" s="6" t="n">
        <v>-31086</v>
      </c>
      <c r="C22" s="6" t="n">
        <v>-44224</v>
      </c>
      <c r="D22" s="6" t="n">
        <v>-52960</v>
      </c>
    </row>
    <row r="23">
      <c r="A23" s="4" t="inlineStr">
        <is>
          <t>Other current and non-current assets</t>
        </is>
      </c>
      <c r="B23" s="6" t="n">
        <v>2150</v>
      </c>
      <c r="C23" s="6" t="n">
        <v>-4022</v>
      </c>
      <c r="D23" s="6" t="n">
        <v>-3963</v>
      </c>
    </row>
    <row r="24">
      <c r="A24" s="4" t="inlineStr">
        <is>
          <t>Accounts payable and accruals</t>
        </is>
      </c>
      <c r="B24" s="6" t="n">
        <v>-24403</v>
      </c>
      <c r="C24" s="6" t="n">
        <v>-8740</v>
      </c>
      <c r="D24" s="6" t="n">
        <v>-10033</v>
      </c>
    </row>
    <row r="25">
      <c r="A25" s="4" t="inlineStr">
        <is>
          <t>Deferred revenue</t>
        </is>
      </c>
      <c r="B25" s="6" t="n">
        <v>-168</v>
      </c>
      <c r="C25" s="6" t="n">
        <v>4010</v>
      </c>
      <c r="D25" s="6" t="n">
        <v>14672</v>
      </c>
    </row>
    <row r="26">
      <c r="A26" s="4" t="inlineStr">
        <is>
          <t>Net cash provided by (used in) operating activities</t>
        </is>
      </c>
      <c r="B26" s="6" t="n">
        <v>48786</v>
      </c>
      <c r="C26" s="6" t="n">
        <v>34680</v>
      </c>
      <c r="D26" s="6" t="n">
        <v>-14066</v>
      </c>
    </row>
    <row r="27">
      <c r="A27" s="3" t="inlineStr">
        <is>
          <t>Cash flows from investing activities:</t>
        </is>
      </c>
      <c r="B27" s="4" t="inlineStr">
        <is>
          <t xml:space="preserve"> </t>
        </is>
      </c>
      <c r="C27" s="4" t="inlineStr">
        <is>
          <t xml:space="preserve"> </t>
        </is>
      </c>
      <c r="D27" s="4" t="inlineStr">
        <is>
          <t xml:space="preserve"> </t>
        </is>
      </c>
    </row>
    <row r="28">
      <c r="A28" s="4" t="inlineStr">
        <is>
          <t>Purchases of property and equipment</t>
        </is>
      </c>
      <c r="B28" s="6" t="n">
        <v>-2991</v>
      </c>
      <c r="C28" s="6" t="n">
        <v>-4137</v>
      </c>
      <c r="D28" s="6" t="n">
        <v>-6430</v>
      </c>
    </row>
    <row r="29">
      <c r="A29" s="4" t="inlineStr">
        <is>
          <t>Proceeds from sale of intangible assets</t>
        </is>
      </c>
      <c r="B29" s="6" t="n">
        <v>1000</v>
      </c>
      <c r="C29" s="6" t="n">
        <v>0</v>
      </c>
      <c r="D29" s="4" t="inlineStr">
        <is>
          <t xml:space="preserve"> </t>
        </is>
      </c>
    </row>
    <row r="30">
      <c r="A30" s="4" t="inlineStr">
        <is>
          <t>Capitalized internal-use software costs</t>
        </is>
      </c>
      <c r="B30" s="6" t="n">
        <v>-11896</v>
      </c>
      <c r="C30" s="6" t="n">
        <v>-20370</v>
      </c>
      <c r="D30" s="6" t="n">
        <v>-28816</v>
      </c>
    </row>
    <row r="31">
      <c r="A31" s="4" t="inlineStr">
        <is>
          <t>Purchases of investments</t>
        </is>
      </c>
      <c r="B31" s="6" t="n">
        <v>-53308</v>
      </c>
      <c r="C31" s="6" t="n">
        <v>-83383</v>
      </c>
      <c r="D31" s="6" t="n">
        <v>-52172</v>
      </c>
    </row>
    <row r="32">
      <c r="A32" s="4" t="inlineStr">
        <is>
          <t xml:space="preserve">Sales of investments </t>
        </is>
      </c>
      <c r="B32" s="6" t="n">
        <v>8296</v>
      </c>
      <c r="C32" s="6" t="n">
        <v>13299</v>
      </c>
      <c r="D32" s="6" t="n">
        <v>1018</v>
      </c>
    </row>
    <row r="33">
      <c r="A33" s="4" t="inlineStr">
        <is>
          <t xml:space="preserve">Proceeds from maturities of investments </t>
        </is>
      </c>
      <c r="B33" s="6" t="n">
        <v>66199</v>
      </c>
      <c r="C33" s="6" t="n">
        <v>60023</v>
      </c>
      <c r="D33" s="6" t="n">
        <v>60479</v>
      </c>
    </row>
    <row r="34">
      <c r="A34" s="4" t="inlineStr">
        <is>
          <t>Acquisition of businesses, net of cash acquired</t>
        </is>
      </c>
      <c r="B34" s="6" t="n">
        <v>-1250</v>
      </c>
      <c r="C34" s="6" t="n">
        <v>-125410</v>
      </c>
      <c r="D34" s="6" t="n">
        <v>-10400</v>
      </c>
    </row>
    <row r="35">
      <c r="A35" s="4" t="inlineStr">
        <is>
          <t>Net cash provided by (used in) investing activities</t>
        </is>
      </c>
      <c r="B35" s="6" t="n">
        <v>6050</v>
      </c>
      <c r="C35" s="6" t="n">
        <v>-159978</v>
      </c>
      <c r="D35" s="6" t="n">
        <v>-36321</v>
      </c>
    </row>
    <row r="36">
      <c r="A36" s="3" t="inlineStr">
        <is>
          <t>Cash flows from financing activities:</t>
        </is>
      </c>
      <c r="B36" s="4" t="inlineStr">
        <is>
          <t xml:space="preserve"> </t>
        </is>
      </c>
      <c r="C36" s="4" t="inlineStr">
        <is>
          <t xml:space="preserve"> </t>
        </is>
      </c>
      <c r="D36" s="4" t="inlineStr">
        <is>
          <t xml:space="preserve"> </t>
        </is>
      </c>
    </row>
    <row r="37">
      <c r="A37" s="4" t="inlineStr">
        <is>
          <t>Finance lease payments</t>
        </is>
      </c>
      <c r="B37" s="6" t="n">
        <v>0</v>
      </c>
      <c r="C37" s="6" t="n">
        <v>-15</v>
      </c>
      <c r="D37" s="6" t="n">
        <v>-78</v>
      </c>
    </row>
    <row r="38">
      <c r="A38" s="4" t="inlineStr">
        <is>
          <t>Tax-related withholding of common stock</t>
        </is>
      </c>
      <c r="B38" s="6" t="n">
        <v>0</v>
      </c>
      <c r="C38" s="6" t="n">
        <v>-310</v>
      </c>
      <c r="D38" s="6" t="n">
        <v>-69</v>
      </c>
    </row>
    <row r="39">
      <c r="A39" s="4" t="inlineStr">
        <is>
          <t>Proceeds from issuance of common stock under employee stock plans</t>
        </is>
      </c>
      <c r="B39" s="6" t="n">
        <v>4679</v>
      </c>
      <c r="C39" s="6" t="n">
        <v>16107</v>
      </c>
      <c r="D39" s="6" t="n">
        <v>13339</v>
      </c>
    </row>
    <row r="40">
      <c r="A40" s="4" t="inlineStr">
        <is>
          <t>Repurchase of capped calls</t>
        </is>
      </c>
      <c r="B40" s="6" t="n">
        <v>244</v>
      </c>
      <c r="C40" s="6" t="n">
        <v>0</v>
      </c>
      <c r="D40" s="6" t="n">
        <v>0</v>
      </c>
    </row>
    <row r="41">
      <c r="A41" s="4" t="inlineStr">
        <is>
          <t>Repurchase of common stock</t>
        </is>
      </c>
      <c r="B41" s="6" t="n">
        <v>-60214</v>
      </c>
      <c r="C41" s="6" t="n">
        <v>-44976</v>
      </c>
      <c r="D41" s="6" t="n">
        <v>0</v>
      </c>
    </row>
    <row r="42">
      <c r="A42" s="4" t="inlineStr">
        <is>
          <t>Repayment of convertible senior notes</t>
        </is>
      </c>
      <c r="B42" s="6" t="n">
        <v>-217299</v>
      </c>
      <c r="C42" s="6" t="n">
        <v>0</v>
      </c>
      <c r="D42" s="6" t="n">
        <v>0</v>
      </c>
    </row>
    <row r="43">
      <c r="A43" s="4" t="inlineStr">
        <is>
          <t>Proceeds from issuance of convertible notes</t>
        </is>
      </c>
      <c r="B43" s="6" t="n">
        <v>0</v>
      </c>
      <c r="C43" s="6" t="n">
        <v>134619</v>
      </c>
      <c r="D43" s="6" t="n">
        <v>0</v>
      </c>
    </row>
    <row r="44">
      <c r="A44" s="4" t="inlineStr">
        <is>
          <t>Net proceeds from term loan</t>
        </is>
      </c>
      <c r="B44" s="6" t="n">
        <v>234806</v>
      </c>
      <c r="C44" s="6" t="n">
        <v>0</v>
      </c>
      <c r="D44" s="6" t="n">
        <v>0</v>
      </c>
    </row>
    <row r="45">
      <c r="A45" s="4" t="inlineStr">
        <is>
          <t>Net cash (used in) provided by financing activities</t>
        </is>
      </c>
      <c r="B45" s="6" t="n">
        <v>-37784</v>
      </c>
      <c r="C45" s="6" t="n">
        <v>105425</v>
      </c>
      <c r="D45" s="6" t="n">
        <v>13192</v>
      </c>
    </row>
    <row r="46">
      <c r="A46" s="4" t="inlineStr">
        <is>
          <t>Effect of exchange rate changes on cash</t>
        </is>
      </c>
      <c r="B46" s="6" t="n">
        <v>-5037</v>
      </c>
      <c r="C46" s="6" t="n">
        <v>-585</v>
      </c>
      <c r="D46" s="6" t="n">
        <v>1956</v>
      </c>
    </row>
    <row r="47">
      <c r="A47" s="4" t="inlineStr">
        <is>
          <t>Net decrease in cash, cash equivalents and restricted cash</t>
        </is>
      </c>
      <c r="B47" s="6" t="n">
        <v>12015</v>
      </c>
      <c r="C47" s="6" t="n">
        <v>-20458</v>
      </c>
      <c r="D47" s="6" t="n">
        <v>-35239</v>
      </c>
    </row>
    <row r="48">
      <c r="A48" s="4" t="inlineStr">
        <is>
          <t>Cash, cash equivalents and restricted cash, beginning of year</t>
        </is>
      </c>
      <c r="B48" s="6" t="n">
        <v>100714</v>
      </c>
      <c r="C48" s="6" t="n">
        <v>121172</v>
      </c>
      <c r="D48" s="6" t="n">
        <v>156411</v>
      </c>
    </row>
    <row r="49">
      <c r="A49" s="4" t="inlineStr">
        <is>
          <t>Cash, cash equivalents and restricted cash, end of year</t>
        </is>
      </c>
      <c r="B49" s="6" t="n">
        <v>112729</v>
      </c>
      <c r="C49" s="6" t="n">
        <v>100714</v>
      </c>
      <c r="D49" s="6" t="n">
        <v>121172</v>
      </c>
    </row>
    <row r="50">
      <c r="A50" s="3" t="inlineStr">
        <is>
          <t>Supplemental and non-cash disclosures:</t>
        </is>
      </c>
      <c r="B50" s="4" t="inlineStr">
        <is>
          <t xml:space="preserve"> </t>
        </is>
      </c>
      <c r="C50" s="4" t="inlineStr">
        <is>
          <t xml:space="preserve"> </t>
        </is>
      </c>
      <c r="D50" s="4" t="inlineStr">
        <is>
          <t xml:space="preserve"> </t>
        </is>
      </c>
    </row>
    <row r="51">
      <c r="A51" s="4" t="inlineStr">
        <is>
          <t>Right-of-use assets obtained in exchange for new and modified operating lease liabilities</t>
        </is>
      </c>
      <c r="B51" s="6" t="n">
        <v>0</v>
      </c>
      <c r="C51" s="6" t="n">
        <v>0</v>
      </c>
      <c r="D51" s="6" t="n">
        <v>0</v>
      </c>
    </row>
    <row r="52">
      <c r="A52" s="4" t="inlineStr">
        <is>
          <t>Right-of-use assets acquired in connection with Fuze acquisition</t>
        </is>
      </c>
      <c r="B52" s="6" t="n">
        <v>0</v>
      </c>
      <c r="C52" s="6" t="n">
        <v>7261</v>
      </c>
      <c r="D52" s="6" t="n">
        <v>0</v>
      </c>
    </row>
    <row r="53">
      <c r="A53" s="4" t="inlineStr">
        <is>
          <t>Shares consideration in connection with Fuze acquisition</t>
        </is>
      </c>
      <c r="B53" s="6" t="n">
        <v>0</v>
      </c>
      <c r="C53" s="6" t="n">
        <v>80856</v>
      </c>
      <c r="D53" s="6" t="n">
        <v>0</v>
      </c>
    </row>
    <row r="54">
      <c r="A54" s="4" t="inlineStr">
        <is>
          <t>Payables for fixed assets</t>
        </is>
      </c>
      <c r="B54" s="6" t="n">
        <v>38</v>
      </c>
      <c r="C54" s="6" t="n">
        <v>88</v>
      </c>
      <c r="D54" s="6" t="n">
        <v>0</v>
      </c>
    </row>
    <row r="55">
      <c r="A55" s="4" t="inlineStr">
        <is>
          <t>Issuance of 2028 convertible senior notes in exchange of 2024 convertible senior notes</t>
        </is>
      </c>
      <c r="B55" s="6" t="n">
        <v>201914</v>
      </c>
      <c r="C55" s="6" t="n">
        <v>0</v>
      </c>
      <c r="D55" s="6" t="n">
        <v>0</v>
      </c>
    </row>
    <row r="56">
      <c r="A56" s="4" t="inlineStr">
        <is>
          <t>Warrants issued in connection with term loan</t>
        </is>
      </c>
      <c r="B56" s="6" t="n">
        <v>5915</v>
      </c>
      <c r="C56" s="6" t="n">
        <v>0</v>
      </c>
      <c r="D56" s="6" t="n">
        <v>0</v>
      </c>
    </row>
    <row r="57">
      <c r="A57" s="4" t="inlineStr">
        <is>
          <t>Shares issued in connection with term loan and convertible senior notes</t>
        </is>
      </c>
      <c r="B57" s="6" t="n">
        <v>5084</v>
      </c>
      <c r="C57" s="6" t="n">
        <v>0</v>
      </c>
      <c r="D57" s="6" t="n">
        <v>0</v>
      </c>
    </row>
    <row r="58">
      <c r="A58" s="4" t="inlineStr">
        <is>
          <t>Interest paid</t>
        </is>
      </c>
      <c r="B58" s="6" t="n">
        <v>22162</v>
      </c>
      <c r="C58" s="6" t="n">
        <v>2156</v>
      </c>
      <c r="D58" s="6" t="n">
        <v>1813</v>
      </c>
    </row>
    <row r="59">
      <c r="A59" s="4" t="inlineStr">
        <is>
          <t>Income taxes paid</t>
        </is>
      </c>
      <c r="B59" s="6" t="n">
        <v>1530</v>
      </c>
      <c r="C59" s="6" t="n">
        <v>1320</v>
      </c>
      <c r="D59" s="6" t="n">
        <v>555</v>
      </c>
    </row>
    <row r="60">
      <c r="A60" s="3" t="inlineStr">
        <is>
          <t>Reconciliation of cash, cash equivalents and restricted cash to the consolidated balance sheets:</t>
        </is>
      </c>
      <c r="B60" s="4" t="inlineStr">
        <is>
          <t xml:space="preserve"> </t>
        </is>
      </c>
      <c r="C60" s="4" t="inlineStr">
        <is>
          <t xml:space="preserve"> </t>
        </is>
      </c>
      <c r="D60" s="4" t="inlineStr">
        <is>
          <t xml:space="preserve"> </t>
        </is>
      </c>
    </row>
    <row r="61">
      <c r="A61" s="4" t="inlineStr">
        <is>
          <t>Cash and cash equivalents</t>
        </is>
      </c>
      <c r="B61" s="6" t="n">
        <v>111400</v>
      </c>
      <c r="C61" s="6" t="n">
        <v>91205</v>
      </c>
      <c r="D61" s="6" t="n">
        <v>112531</v>
      </c>
    </row>
    <row r="62">
      <c r="A62" s="4" t="inlineStr">
        <is>
          <t>Restricted cash, current</t>
        </is>
      </c>
      <c r="B62" s="6" t="n">
        <v>511</v>
      </c>
      <c r="C62" s="6" t="n">
        <v>8691</v>
      </c>
      <c r="D62" s="6" t="n">
        <v>8179</v>
      </c>
    </row>
    <row r="63">
      <c r="A63" s="4" t="inlineStr">
        <is>
          <t>Restricted cash, non-current</t>
        </is>
      </c>
      <c r="B63" s="6" t="n">
        <v>818</v>
      </c>
      <c r="C63" s="6" t="n">
        <v>818</v>
      </c>
      <c r="D63" s="6" t="n">
        <v>462</v>
      </c>
    </row>
    <row r="64">
      <c r="A64" s="4" t="inlineStr">
        <is>
          <t>Total cash, cash equivalents and restricted cash</t>
        </is>
      </c>
      <c r="B64" s="7" t="n">
        <v>112729</v>
      </c>
      <c r="C64" s="7" t="n">
        <v>100714</v>
      </c>
      <c r="D64" s="7" t="n">
        <v>12117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5T00:30:06Z</dcterms:created>
  <dcterms:modified xmlns:dcterms="http://purl.org/dc/terms/" xmlns:xsi="http://www.w3.org/2001/XMLSchema-instance" xsi:type="dcterms:W3CDTF">2023-05-25T00:30:06Z</dcterms:modified>
</cp:coreProperties>
</file>